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Structure" sheetId="9" state="visible" r:id="rId9"/>
    <sheet xmlns:r="http://schemas.openxmlformats.org/officeDocument/2006/relationships" name="Summary of Significant Accounti" sheetId="10" state="visible" r:id="rId10"/>
    <sheet xmlns:r="http://schemas.openxmlformats.org/officeDocument/2006/relationships" name="Development Projects" sheetId="11" state="visible" r:id="rId11"/>
    <sheet xmlns:r="http://schemas.openxmlformats.org/officeDocument/2006/relationships" name="Investments in Related Parties" sheetId="12" state="visible" r:id="rId12"/>
    <sheet xmlns:r="http://schemas.openxmlformats.org/officeDocument/2006/relationships" name="Notes Receivable" sheetId="13" state="visible" r:id="rId13"/>
    <sheet xmlns:r="http://schemas.openxmlformats.org/officeDocument/2006/relationships" name="Marketable Securities and Other" sheetId="14" state="visible" r:id="rId14"/>
    <sheet xmlns:r="http://schemas.openxmlformats.org/officeDocument/2006/relationships" name="Mortgages Payable" sheetId="15" state="visible" r:id="rId15"/>
    <sheet xmlns:r="http://schemas.openxmlformats.org/officeDocument/2006/relationships" name="Leases" sheetId="16" state="visible" r:id="rId16"/>
    <sheet xmlns:r="http://schemas.openxmlformats.org/officeDocument/2006/relationships" name="Dispositions" sheetId="17" state="visible" r:id="rId17"/>
    <sheet xmlns:r="http://schemas.openxmlformats.org/officeDocument/2006/relationships" name="Distributions Payable" sheetId="18" state="visible" r:id="rId18"/>
    <sheet xmlns:r="http://schemas.openxmlformats.org/officeDocument/2006/relationships" name="Company's Stockholder's Equity" sheetId="19" state="visible" r:id="rId19"/>
    <sheet xmlns:r="http://schemas.openxmlformats.org/officeDocument/2006/relationships" name="Noncontrolling Interests"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Development Projects (Tables)" sheetId="25" state="visible" r:id="rId25"/>
    <sheet xmlns:r="http://schemas.openxmlformats.org/officeDocument/2006/relationships" name="Investments in Related Parties " sheetId="26" state="visible" r:id="rId26"/>
    <sheet xmlns:r="http://schemas.openxmlformats.org/officeDocument/2006/relationships" name="Notes Receivable (Tables)" sheetId="27" state="visible" r:id="rId27"/>
    <sheet xmlns:r="http://schemas.openxmlformats.org/officeDocument/2006/relationships" name="Marketable Securities and Oth_2" sheetId="28" state="visible" r:id="rId28"/>
    <sheet xmlns:r="http://schemas.openxmlformats.org/officeDocument/2006/relationships" name="Mortgages Payable (Tables)" sheetId="29" state="visible" r:id="rId29"/>
    <sheet xmlns:r="http://schemas.openxmlformats.org/officeDocument/2006/relationships" name="Leases (Tables)" sheetId="30" state="visible" r:id="rId30"/>
    <sheet xmlns:r="http://schemas.openxmlformats.org/officeDocument/2006/relationships" name="Dispositions (Tables)" sheetId="31" state="visible" r:id="rId31"/>
    <sheet xmlns:r="http://schemas.openxmlformats.org/officeDocument/2006/relationships" name="Related Party Transactions (Tab" sheetId="32" state="visible" r:id="rId32"/>
    <sheet xmlns:r="http://schemas.openxmlformats.org/officeDocument/2006/relationships" name="Structure (Details Narrative)"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Development Projects (Details -" sheetId="38" state="visible" r:id="rId38"/>
    <sheet xmlns:r="http://schemas.openxmlformats.org/officeDocument/2006/relationships" name="Development Projects (Details N" sheetId="39" state="visible" r:id="rId39"/>
    <sheet xmlns:r="http://schemas.openxmlformats.org/officeDocument/2006/relationships" name="Investments in Related Partie_2" sheetId="40" state="visible" r:id="rId40"/>
    <sheet xmlns:r="http://schemas.openxmlformats.org/officeDocument/2006/relationships" name="Investments in Related Partie_3" sheetId="41" state="visible" r:id="rId41"/>
    <sheet xmlns:r="http://schemas.openxmlformats.org/officeDocument/2006/relationships" name="Notes Receivable (Details - Not" sheetId="42" state="visible" r:id="rId42"/>
    <sheet xmlns:r="http://schemas.openxmlformats.org/officeDocument/2006/relationships" name="Notes Receivable (Details - Int" sheetId="43" state="visible" r:id="rId43"/>
    <sheet xmlns:r="http://schemas.openxmlformats.org/officeDocument/2006/relationships" name="Notes Receivable (Details Narra" sheetId="44" state="visible" r:id="rId44"/>
    <sheet xmlns:r="http://schemas.openxmlformats.org/officeDocument/2006/relationships" name="Marketable Securities and Oth_3" sheetId="45" state="visible" r:id="rId45"/>
    <sheet xmlns:r="http://schemas.openxmlformats.org/officeDocument/2006/relationships" name="Marketable Securities and Oth_4" sheetId="46" state="visible" r:id="rId46"/>
    <sheet xmlns:r="http://schemas.openxmlformats.org/officeDocument/2006/relationships" name="Marketable Securities and Oth_5" sheetId="47" state="visible" r:id="rId47"/>
    <sheet xmlns:r="http://schemas.openxmlformats.org/officeDocument/2006/relationships" name="Mortgages Payable (Details - Mo" sheetId="48" state="visible" r:id="rId48"/>
    <sheet xmlns:r="http://schemas.openxmlformats.org/officeDocument/2006/relationships" name="Mortgages Payable (Details - Sc" sheetId="49" state="visible" r:id="rId49"/>
    <sheet xmlns:r="http://schemas.openxmlformats.org/officeDocument/2006/relationships" name="Mortgages Payable (Details Narr" sheetId="50" state="visible" r:id="rId50"/>
    <sheet xmlns:r="http://schemas.openxmlformats.org/officeDocument/2006/relationships" name="Leases (Details - Future minimu" sheetId="51" state="visible" r:id="rId51"/>
    <sheet xmlns:r="http://schemas.openxmlformats.org/officeDocument/2006/relationships" name="Leases (Details Narrative)" sheetId="52" state="visible" r:id="rId52"/>
    <sheet xmlns:r="http://schemas.openxmlformats.org/officeDocument/2006/relationships" name="Dispositions (Details - Discont" sheetId="53" state="visible" r:id="rId53"/>
    <sheet xmlns:r="http://schemas.openxmlformats.org/officeDocument/2006/relationships" name="Dispositions (Details Narrative" sheetId="54" state="visible" r:id="rId54"/>
    <sheet xmlns:r="http://schemas.openxmlformats.org/officeDocument/2006/relationships" name="Distributions Payable (Details " sheetId="55" state="visible" r:id="rId55"/>
    <sheet xmlns:r="http://schemas.openxmlformats.org/officeDocument/2006/relationships" name="Company's Stockholder's Equity " sheetId="56" state="visible" r:id="rId56"/>
    <sheet xmlns:r="http://schemas.openxmlformats.org/officeDocument/2006/relationships" name="Noncontrolling Interests (Detai" sheetId="57" state="visible" r:id="rId57"/>
    <sheet xmlns:r="http://schemas.openxmlformats.org/officeDocument/2006/relationships" name="Related Party Transactions (Det" sheetId="58" state="visible" r:id="rId58"/>
    <sheet xmlns:r="http://schemas.openxmlformats.org/officeDocument/2006/relationships" name="Related Party Transactions (D_2" sheetId="59" state="visible" r:id="rId59"/>
    <sheet xmlns:r="http://schemas.openxmlformats.org/officeDocument/2006/relationships" name="Commitments and Contingencies (" sheetId="60" state="visible" r:id="rId6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2" customWidth="1" min="1" max="1"/>
    <col width="57"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15,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Lightstone Value Plus Real Estate Investment Trust, Inc.</t>
        </is>
      </c>
    </row>
    <row r="10">
      <c r="A10" s="4" t="inlineStr">
        <is>
          <t>Entity Incorporation code</t>
        </is>
      </c>
      <c r="B10" s="4" t="inlineStr">
        <is>
          <t>MD</t>
        </is>
      </c>
    </row>
    <row r="11">
      <c r="A11" s="4" t="inlineStr">
        <is>
          <t>Entity File Number</t>
        </is>
      </c>
      <c r="B11" s="4" t="inlineStr">
        <is>
          <t>333-117367</t>
        </is>
      </c>
    </row>
    <row r="12">
      <c r="A12" s="4" t="inlineStr">
        <is>
          <t>Entity Current Reporting Status</t>
        </is>
      </c>
      <c r="B12" s="4" t="inlineStr">
        <is>
          <t>Yes</t>
        </is>
      </c>
    </row>
    <row r="13">
      <c r="A13" s="4" t="inlineStr">
        <is>
          <t>Entity Central Index Key</t>
        </is>
      </c>
      <c r="B13" s="4" t="inlineStr">
        <is>
          <t>0001296884</t>
        </is>
      </c>
    </row>
    <row r="14">
      <c r="A14" s="4" t="inlineStr">
        <is>
          <t>Current Fiscal Year End Date</t>
        </is>
      </c>
      <c r="B14" s="4" t="inlineStr">
        <is>
          <t>--12-31</t>
        </is>
      </c>
    </row>
    <row r="15">
      <c r="A15" s="4" t="inlineStr">
        <is>
          <t>Entity Well-known Seasoned Issuer</t>
        </is>
      </c>
      <c r="B15" s="4" t="inlineStr">
        <is>
          <t>No</t>
        </is>
      </c>
    </row>
    <row r="16">
      <c r="A16" s="4" t="inlineStr">
        <is>
          <t>Entity Voluntary Filers</t>
        </is>
      </c>
      <c r="B16" s="4" t="inlineStr">
        <is>
          <t>No</t>
        </is>
      </c>
    </row>
    <row r="17">
      <c r="A17" s="4" t="inlineStr">
        <is>
          <t>Entity Filer Category</t>
        </is>
      </c>
      <c r="B17" s="4" t="inlineStr">
        <is>
          <t>Non-accelerated Filer</t>
        </is>
      </c>
    </row>
    <row r="18">
      <c r="A18" s="4" t="inlineStr">
        <is>
          <t>Entity Interactive Data Current</t>
        </is>
      </c>
      <c r="B18" s="4" t="inlineStr">
        <is>
          <t>Yes</t>
        </is>
      </c>
    </row>
    <row r="19">
      <c r="A19" s="4" t="inlineStr">
        <is>
          <t>Entity Public Float</t>
        </is>
      </c>
      <c r="D19" s="5" t="n">
        <v>22300000</v>
      </c>
    </row>
    <row r="20">
      <c r="A20" s="4" t="inlineStr">
        <is>
          <t>Entity Common Stock, Shares Outstanding</t>
        </is>
      </c>
      <c r="C20" s="6" t="n">
        <v>22300000</v>
      </c>
    </row>
    <row r="21">
      <c r="A21" s="4" t="inlineStr">
        <is>
          <t>Entity Emerging Growth Company</t>
        </is>
      </c>
      <c r="B21" s="4" t="inlineStr">
        <is>
          <t>false</t>
        </is>
      </c>
    </row>
    <row r="22">
      <c r="A22" s="4" t="inlineStr">
        <is>
          <t>Entity Small Business</t>
        </is>
      </c>
      <c r="B22" s="4" t="inlineStr">
        <is>
          <t>true</t>
        </is>
      </c>
    </row>
    <row r="23">
      <c r="A23" s="4" t="inlineStr">
        <is>
          <t>Entity Shell Company</t>
        </is>
      </c>
      <c r="B2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2. Summary of Significant Accounting Policies Basis of Presentation The consolidated financial statements include
the accounts of Lightstone REIT and the Operating Partnership and its subsidiaries (over which the Company exercises financial
and operating control). As of December 31, 2020, Lightstone REIT had a 98% general partnership interest in the Operating Partnership.
All inter-company balances and transactions have been eliminated in consolidation. The consolidated financial statements have been
prepared in accordance with accounting principles generally accepted in the United States of America (“GAAP”). GAAP
requires the Company’s management to make estimates and assumptions that affect the reported amounts of assets and liabilities,
the disclosure of contingent assets and liabilities and the reported amounts of revenues and expenses during a reporting period.
The most significant assumptions and estimates relate to the valuation of real estate and real estate-related investments, depreciable
lives, and revenue recognition. Application of these assumptions requires the exercise of judgment as to future uncertainties
and, as a result, actual results could differ from these estimates. Investments in entities where the Company has
the ability to exercise significant influence, but does not exercise financial and operating control, and is not considered to
be the primary beneficiary of a variable interest entity will be accounted for using the equity method. Investments in entities
where the Company has virtually no influence are recorded initially at cost, as investments
in unconsolidated joint ventures, and subsequently adjusted for equity in net income/(loss) and cash contributions and distributions. Cash, Cash Equivalents and Restricted Cash The Company considers all highly liquid investments
with an original maturity of three months or less when made to be cash equivalents. As required by the Company’s lenders, restricted
cash is held in escrow accounts for anticipated capital expenditures, real estate taxes, and other reserves for certain of its
consolidated properties. Capital reserves are typically utilized for non-operating expenses such as tenant improvements, leasing
commissions, and major capital expenditures. Alternatively, a lender may require its own formula for an escrow of capital reserves.
Restricted cash may also include certain funds temporarily placed in escrow with qualified intermediaries to facilitate potential
like-kind exchange transactions in accordance with Section 1031 of the Internal Revenue Code of 1986, as amended. The following is a summary of the Company’s
cash, cash equivalents, and restricted cash total as presented in the statements of cash flows for the periods presented:
December 31,
2020 2019
Cash and cash equivalents $ 44,446 $ 77,569
Restricted cash 2,395 2,231
Total cash, cash equivalents and restricted cash $ 46,841 $ 79,800 Supplemental cash flow information for the periods
indicated is as follows:
For the Years Ended
December 31, 2020
December 31, 2019
Cash paid for interest $ 8,860 $ 7,492
Distributions declared but not paid $ 3,905 $ 3,960
Investment property acquired but not paid $ 3,995 $ 1,082
Assets transferred due to foreclosure $ - $ 34,025
Liabilities credited in foreclosure $ - $ 50,914
Amortization of deferred financing costs included in construction in progress $ 1,151 $ 2,084
Holding loss/gain on available for sale debt securities $ 21 $ 2,716
Value of shares issued from distribution reinvestment program $ 329 $ 278 Marketable Securities Marketable securities consist of equity and debt
securities that are designated as available-for-sale. Marketable debt securities are recorded at fair value and unrealized holding
gains or losses are reported as a component of accumulated other comprehensive income. The Company’s marketable equity securities
are recorded at fair value and unrealized holding gains and losses are recognized on the consolidated statements of operations. Realized gains or losses resulting from the sale
of these securities are determined based on the specific identification of the securities sold. An impairment charge is recognized
when the decline in the fair value of a security below the amortized cost basis is determined to be other-than-temporary. The Company
considers various factors in determining whether to recognize an impairment charge, including the duration and severity of any
decline in fair value below our amortized cost basis, any adverse changes in the financial condition of the issuers and our intent
and ability to hold the investment for a period of time sufficient to allow for any anticipated recovery in market value. The Board
of Directors has authorized the Company from time to time to invest the Company’s available cash in marketable securities
of real estate related companies. The Board of Directors has approved investments of marketable securities of real estate companies
up to 30% of the Company’s total assets to be made at the Company’s discretion, subject to compliance with any REIT
or other restrictions. Revenue Recognition Minimum rents are recognized on a straight-line
accrual basis, over the terms of the related leases. The capitalized above-market lease values and the capitalized below-market
lease values are amortized as an adjustment to rental income over the initial lease term, including any below-market renewal periods
taken into account. Percentage rents, which are based on commercial tenants’ sales, are recognized once the sales reported
by such tenants exceed any applicable breakpoints as specified in the tenants’ leases. Recoveries from commercial tenants
for real estate taxes, insurance and other operating expenses, and from residential tenants for utility costs, are recognized as
revenues in the period that the applicable costs are incurred. Consolidated VIEs The Company consolidates certain joint ventures
which have originated nonrecourse loans to unaffiliated third-party borrowers (see Note 5) which are variable interest entities,
or VIEs, for which the Company is the primary beneficiary. Generally, a VIE is a legal entity in which the equity investors do
not have the characteristics of a controlling financial interest or the equity investors lack sufficient equity at risk for the
entity to finance its activities without additional subordinated financial support. A limited partnership, or legal entities such
as an LLC, are considered a VIE when the majority of the limited partners unrelated to the general partner possess neither the
right to remove the general partner without cause, nor certain rights to participate in the decisions that most significantly affect
the financial results of the partnership. In determining whether the Company is the primary beneficiary of a VIE, the Company considers
qualitative and quantitative factors, including, but not limited to: which activities most significantly impact the VIE’s
economic performance and which party controls such activities; the amount and characteristics of our investment; the obligation
or likelihood for us or other investors to provide financial support; and the similarity with and significance to our business
activities and the business activities of the other investors. Significant judgments related to these determinations include estimates
about the current and future fair values and performance of real estate held by these VIEs and general market conditions. Investments in Real Estate Accounting for Asset Acquisitions The cost of the real estate assets acquired in
an asset acquisition is allocated to the acquired tangible assets, consisting of land, building and tenant improvements, and identified
intangible assets and liabilities, consisting of the value of above-market and below-market leases for acquired in-place leases
and the value of tenant relationships, based in each case on their relative fair values. Fees incurred related to asset acquisitions
are capitalized as part of the cost of the investment. Accounting for Business Combinations Upon the acquisition of real estate operating
properties that meet the definition of a business, the Company estimates the fair value of acquired tangible assets and identified
intangible assets and liabilities and assumed debt at the date of acquisition, based on evaluation of information and estimates
available at that date. Based on these estimates, the Company evaluates the existence of goodwill or a gain from a bargain purchase
and allocates the initial purchase price to the applicable assets, liabilities and noncontrolling interests, if any. As final information
regarding fair value of the assets acquired, liabilities assumed and noncontrolling interests is received and estimates are refined,
appropriate adjustments are made to the purchase price allocation. The allocations are finalized as soon as all the information
necessary is available. Accounting for Development Projects The Company incurs a variety of costs in the
development of a property. The costs of land and building under development include specifically identifiable costs. The capitalized
costs include, but are not limited to, pre-construction costs essential to the development of the property, development costs,
construction costs, interest costs, real estate taxes and other costs incurred during the period of development. The Company ceases
capitalization when the development project is substantially complete and placed in
service, which may occur in phases Once the development project is placed in service,
which may occur in phases or for an entire building or project, the costs capitalized to construction in progress are transferred
to land and improvements, buildings and improvements, and furniture and fixtures on the Company’s consolidated balance sheets
at the historical cost of the property. Impairment Evaluation The Company evaluates the recoverability of its
investments in real estate assets at the lowest identifiable level, the individual property level. An impairment loss is recognized
only if the carrying amount of a long-lived asset is not recoverable and exceeds its fair value. The Company evaluates the long-lived assets for
potential impairment whenever events or changes in circumstances indicate that the undiscounted projected cash flows are less than
the carrying amount for a particular property. No single indicator would necessarily result in the Company preparing an estimate
to determine if a long-lived asset’s future undiscounted cash flows are less than its book value. The Company uses
judgment to determine if the severity of any single indicator, or the fact there are a number of indicators of less severity that
when combined, would result in an indication that a long-lived asset requires an estimate of the undiscounted cash flows to determine
if an impairment has occurred. Relevant facts and circumstances include, among others, significant underperformance relative to
historical or projected future operating results and significant negative industry or economic trends. The estimated
cash flows used for the impairment analysis are subjective and require the Company to use its judgment and the determination of
estimated fair value are based on the Company’s plans for the respective assets and the Company’s views of market and
economic conditions. The estimates consider matters such as future operating income, market and other applicable trends and
residual value, as well as the effects of demand, competition, and recent sales data for comparable properties. Changes in estimated
future cash flows due to changes in the Company’s plans or views of market and economic conditions could result in recognition
of impairment losses, which, under the applicable accounting guidance, may be substantial. Notes Receivable and Preferred Investments Notes receivable and preferred investments that
we intend to hold to maturity are carried at cost, net of any unamortized origination costs, fees, discounts, premiums and unfunded
commitments. Investment income will be recognized on an accrual
basis and any related premium, discount, origination costs and fees are amortized over the life of the investment using the effective
interest method. The amortization is reflected as an adjustment to investment income in the Company’s statements of operations. Income recognition is suspended when, in the
opinion of management, a full recovery of income and principal becomes doubtful. When the ultimate collectability of the principal
is in doubt, all payments are applied to principal under the cost recovery method. When the ultimate collectability of the principal
is not in doubt, contractual interest is recorded as investment income when received, under the cash basis method, until an accrual
is resumed when the instrument becomes contractually current and performance is demonstrated to be resumed. Credit Losses and Impairment on Notes Receivable Notes receivable are considered impaired when,
based on current information and events, it is probable that we will not be able to collect principal and interest amounts due
according to the contractual terms. We assess the credit quality of our notes receivable and adequacy of reserves on a quarterly
basis, or more frequently as necessary. Significant judgment of management is required in this analysis. We consider the estimated
net recoverable value of the notes receivable as well as other factors, including but not limited to the fair value of any collateral,
the amount and the status of any senior debt, the quality and financial condition of the borrower and the competitive situation
of the area where the underlying collateral is located. Because this determination is based on projections of future economic
events, which are inherently subjective, the amount ultimately realized may differ materially from the carrying value as of the
balance sheet date. If upon completion of the assessment, the estimated fair value of the underlying collateral is less than the
net carrying value of the notes receivable, a reserve is recorded with a corresponding charge to investment income. The reserve
for each note receivable is maintained at a level that is determined to be adequate by management to absorb probable losses. Credit Losses and Impairment on Preferred Investments Preferred investments that are accounted for
as held to maturity are assessed for impairment at the individual investment level when there is a decline in fair value below
the amortized cost basis that is deemed to be other than temporary. In making the determination of an other-than-temporary impairment
assessment, the Company considers all available information relevant to the collectability of the investment, including information
about past events, current conditions, and reasonable and supportable forecasts when developing the estimate of cash flows expected
to be collected. This information includes the remaining redemption terms of the investment, financial condition of the issuer,
expected defaults and the value of any underlying collateral. In assessing whether the entire amortized cost basis of the investment
will be recovered, the Company compares the present value of cash flows expected to be collected from the investment with the amortized
cost basis and records an impairment based on the amount by which the present value of cash flows expected to be collected is less
than the amortized cost basis of the investment. Depreciation and Amortization Depreciation expense is computed based on the
straight-line method over the estimated useful life of the applicable real estate asset. The Company generally uses estimated useful
lives of up to thirty-nine years for buildings and improvements and five to ten years for furniture and fixtures. Expenditures
for tenant improvements and construction allowances paid to commercial tenants are capitalized and amortized over the initial term
of each lease or the useful life if shorter. Expenditures for ordinary maintenance and repairs are charged to expense as incurred. Deferred Costs The Company capitalizes initial direct costs
associated with financing activities. The costs are capitalized upon the execution of the loan, presented in the consolidated balance
sheets as a direct deduction from the carrying value of the corresponding loan and amortized over the initial term of the corresponding
loan. Amortization of deferred loan costs begin in the period during which the loan is originated using the effective interest
method over the term of the loan. The Company capitalizes initial direct costs associated with leasing activities. The costs are
capitalized upon the execution of the lease and amortized over the initial term of the corresponding lease. Income Taxes The Company has elected to be taxed as a REIT
commencing with the taxable year ended December 31, 2005. If the Company qualifies as a REIT, it generally will not be subject
to U.S. federal income tax on its taxable income or capital gain that it distributes to its stockholders. To maintain its REIT
qualification, the Company must meet a number of organizational and operational requirements, including a requirement that it annually
distribute to its stockholders at least 90% of its REIT taxable income (which does not equal net income, as calculated in accordance
with GAAP), determined without regard to the deduction for dividends paid and excluding any net capital gain. If the Company fails
to remain qualified for taxation as a REIT in any subsequent year and does not qualify for certain statutory relief provisions,
its income for that year will be taxed at the regular corporate rate, and it may be precluded from qualifying for treatment as
a REIT for the four-year period following its failure to qualify as a REIT. Such an event could materially adversely affect the
Company’s net income and net cash available for distribution to stockholders. To maintain its qualification as a REIT, the
Company engages in certain activities through wholly-owned taxable REIT subsidiaries (“TRSs”). As such, the Company
is subject to U.S. federal and state income and franchise taxes from these activities. As of December 31, 2020 and 2019, the Company
had no material uncertain income tax positions. Additionally, even if the Company continues to qualify as a REIT, it may still
be subject to some U.S. federal, state and local taxes on our income and property and to U.S. federal income taxes and excise taxes
on its undistributed income. Fair Value of Financial Instruments The carrying amounts reported in the consolidated
balance sheets for cash and cash equivalents, restricted escrows, tenants’ accounts receivable and accounts payable
and accrued expenses approximate their fair values because of the short maturity of these instruments. The carrying amounts of
the notes receivable approximate their fair values because the interest rates are variable and reflective of market rates. The estimated fair value (in millions) of the
Company’s mortgage debt is summarized as follows:
As of December 31, 2020 As of December 31, 2019
Carrying Amount Estimated Fair Value Carrying Amount Estimated Fair Value
Mortgages payable $ 193.5 $ 198.0 $ 167.0 $ 167.9
The fair value of the mortgages payable was determined
by discounting the future contractual interest and principal payments by estimated current market interest rates. Accounting for Derivative Financial Investments and Hedging Activities. The Company may enter into derivative financial
instrument transactions in order to mitigate interest rate risk on a related financial instrument. The Company may designate these
derivative financial instruments as hedges and apply hedge accounting. The Company records all derivative instruments at fair value
on the consolidated balance sheets and changes in the fair value of the instruments are recorded in the consolidated statements
of operations. Stock-Based Compensation The Company had a stock-based incentive award
plan for the independent directors of its Board pursuant to which awards were granted at fair market value as of the date of grant.
This plan expired in April 2015. For the years ended December 31, 2020 and 2019, the Company had no compensation costs related
to the incentive award plan. Concentration of Risk The Company maintains its cash and cash equivalents
in bank deposit accounts, which, at times, may exceed federally insured limits. The Company has not experienced any losses in such
accounts. The Company believes it is not exposed to any significant credit risk on its cash and cash equivalents. Net Earnings per Share Basic net earnings per share is calculated by
dividing net income attributable to common shareholders by the weighted-average number of shares of common stock outstanding during
the applicable period. Dilutive income per share includes the potentially dilutive effect, if any, which would occur if our outstanding
options to purchase our common stock were exercised. For all periods presented dilutive net income per share is equivalent to basic
net income per share. New Accounting Pronouncements In June 2016, the FASB issued an accounting
standards update which replaces the incurred loss impairment methodology currently in use with a methodology that reflects expected
credit losses and requires consideration of a broader range of reasonable and supportable information to inform credit loss estimates.
The new guidance is effective for fiscal years beginning after December 15, 2022, including interim periods within those fiscal
years. The Company is currently in the process of evaluating the impact the adoption of this standard will have on the
Company’s consolidated financial statements. The Company has reviewed and determined
that other recently issued accounting pronouncements will not have a material impact on its financial position, results of operations
and cash flows, or do not apply to its current operations. Reclassifications Certain prior period amounts may have been reclassified
to conform to the current year present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velopment Projects</t>
        </is>
      </c>
      <c r="B1" s="2" t="inlineStr">
        <is>
          <t>12 Months Ended</t>
        </is>
      </c>
    </row>
    <row r="2">
      <c r="B2" s="2" t="inlineStr">
        <is>
          <t>Dec. 31, 2020</t>
        </is>
      </c>
    </row>
    <row r="3">
      <c r="A3" s="3" t="inlineStr">
        <is>
          <t>Business Combinations [Abstract]</t>
        </is>
      </c>
    </row>
    <row r="4">
      <c r="A4" s="4" t="inlineStr">
        <is>
          <t>Development Projects</t>
        </is>
      </c>
      <c r="B4" s="4" t="inlineStr">
        <is>
          <t xml:space="preserve">3. Development Projects Lower East Side Moxy Hotel On December 3, 2018, the Company, through
a subsidiary of the Operating Partnership, acquired adjacent three parcels of land located at 147-151 Bowery, New York, New York
(collectively, the “Bowery Land”) from 151 Emmut Properties LLC and 145-149 Bowery LLC, both unaffiliated third parties,
for aggregate consideration of approximately $56.5 million, excluding closing and other acquisition related costs. Additionally,
on December 6, 2018, the Company, though a subsidiary of the Operating Partnership, acquired certain air rights located
at 329 Broome Street, New York, New York (the “Air Rights”) from B.R.P. Realty Corp., an unaffiliated third party,
for approximately $2.4 million, excluding closing and other acquisition related costs. The Company is using the Bowery Land and
Air Rights for the development and construction of a 296-room Marriott Moxy hotel (the “Lower East Side Moxy Hotel”). Exterior Street Project On February 27, 2019, the Company, through
subsidiaries of the Operating Partnership, acquired two adjacent parcels of land located at 355 and 399 Exterior Street, New York,
New York (collectively, the “Exterior Street Land”), from Borden Realty Corp and 399 Exterior Street Associates LLC,
unaffiliated third parties, for an aggregate purchase price of approximately $59.0 million, excluding closing and other acquisition
related costs. The Company is using the Exterior Street Land for the development and construction of a multi-family residential
property (the “Exterior Street Project”). In connection with the acquisition of the Exterior Street Land,
the Advisor earned an acquisition fee equal to 2.75% of the gross aggregate contractual purchase price, which was approximately
$1.6 million during the year ended December 31, 2019. Santa Clara Data Center On January 10, 2019, the Company, through
subsidiaries of the Operating Partnership, acquired a parcel of land located at 2175 Martin Avenue, Santa Clara, California (the
“Martin Avenue Land”) from The Chioini Living Trust, an unaffiliated third party, for approximately $10.6 million,
excluding closing and other acquisition related costs. The Company has completed certain pre-development activities associated
with the potential development and construction of a data center (the “Santa Clara Data Center”) on the Martin Avenue
Land. In connection with the acquisition of the Martin Avenue Land, the Advisor earned an acquisition fee equal to 2.75% of
the gross contractual purchase price, which was approximately $0.2 million, during the year ended December 31, 2019. The Company’s carrying value of its development
projects are included in construction in progress on the consolidated balance sheets. The following is a summary of the amounts
incurred and capitalized to construction in progress as of the dates indicated and the amounts of interest capitalized to construction
in progress for the periods indicated:
Amounts Capitalized to Construction in Progress
As of As of Capitalized Interest
December 31, December 31, Year Ended December 31,
Development Projects 2020 2019 2020 2019
Lower East Side Moxy Hotel $ 98,608 $ 73,776 $ 4,425 $ 4,176
Exterior Street Project 74,230 66,084 3,080 3,646
Santa Clara Data Center 13,350 13,027 295 414
Total Development Projects $ 186,188 $ 152,887 $ 7,800 $ 8,23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stments in Related Parties</t>
        </is>
      </c>
      <c r="B1" s="2" t="inlineStr">
        <is>
          <t>12 Months Ended</t>
        </is>
      </c>
    </row>
    <row r="2">
      <c r="B2" s="2" t="inlineStr">
        <is>
          <t>Dec. 31, 2020</t>
        </is>
      </c>
    </row>
    <row r="3">
      <c r="A3" s="3" t="inlineStr">
        <is>
          <t>Investments in Related Parties</t>
        </is>
      </c>
    </row>
    <row r="4">
      <c r="A4" s="4" t="inlineStr">
        <is>
          <t>Investments in Related Parties</t>
        </is>
      </c>
      <c r="B4" s="4" t="inlineStr">
        <is>
          <t xml:space="preserve">4. Investments in Related Parties Preferred Investments The Company has entered into agreements with
various related party entities that provide for it to make preferred contributions pursuant to certain instruments (the “Preferred
Investments”) that entitle it to certain prescribed monthly preferred distributions (see below for additional information).
The Preferred Investments had an aggregate balance of $14.5 million and $34.5 million as of December 31, 2020 and 2019, respectively,
and are classified as held-to-maturity securities, recorded at cost and included in investments in related parties on the consolidated
balance sheets. The fair value of these investments approximated their carrying values based on market rates for similar instruments.
During the year ended December 31, 2020, the Company redeemed $11.0 million of the 40 East End Avenue Preferred Investment
and the entire remaining Miami Moxy Preferred Investment of $9.0 million. Additionally, during the years ended December 31,
2020 and 2019, the Company recognized investment income of $2.0 million and $9.4 million, respectively, which is included in interest
and dividend income on the consolidated statements of operations. The Preferred Investments (dollar amounts in
thousands) are summarized as follows:
Preferred Investment Balance Investment Income (1)
Dividend As of As of For the Year Ended December 31,
Preferred Investments Rate 2020 2019 2020 2019
40 East End Avenue 12 % $ 6,000 $ 17,000 $ 886 $ 3,609
30-02 39th Avenue 12 % - - - 140
East 11th Street 12 % 8,500 8,500 1,040 3,433
Miami Moxy 12 % - 9,000 45 2,263
Total Preferred Investments $ 14,500 $ 34,500 $ 1,971 $ 9,445 Note:
(1) – Included in interest and dividend income on the statements of operations. 40 East End Avenue Preferred Investment In May 2015, the Company entered into an agreement
pursuant to which it made aggregate contributions of $30.0 million in 40 East End Ave. Pref Member LLC (the “40 East End
Ave. Joint Venture”), a related party entity. The 40 East End Ave. Joint Venture is a joint venture between an affiliate
of our Sponsor and Lightstone Real Estate Income Trust Inc. (“Lightstone IV”), a related-party REIT also sponsored
by the Company’s Sponsor, which developed and constructed a luxury residential condominium project consisting of 29 units
(the “40 East End Avenue Project”) located at the corner of 81st Street and East End Avenue in the Upper East Side
neighborhood of New York City. The 40 East End Avenue Project received its final temporary certificates of occupancy, or TCO, in
March 2020 and through December 31, 2020, six of the condominium units had been sold. Contributions were made pursuant to an instrument,
the “40 East End Avenue Preferred Investment,” that is entitled to monthly preferred distributions, initially at a
rate of 8% per annum which increased to 12% per annum upon procurement of construction financing in March 2017, and is redeemable
by the Company beginning on April 27, 2022. During the fourth quarter of 2019, the Company redeemed $13.0 million of the 40 East
End Avenue Preferred Investment. In February 2020, the Company redeemed an additional $11.0 million of the 40 East End Avenue Preferred
Investment which reduced the remaining outstanding balance to $6.0 million. 30-02 39th Avenue Preferred Investment In August 2015, the Company entered into certain
agreements that were amended on March 31, 2017, pursuant to which it made aggregate contributions of $10.0 million in various affiliates
of its Sponsor, which developed and constructed a residential apartment project on a parcel of land located at 30-02 39th Avenue
in Long Island City, Queens, New York. Contributions were made pursuant to instruments, the “30-02 39th Avenue Preferred
Investment,” that were entitled to monthly preferred distributions between 9% and 12% per annum and were redeemable by the
Company upon the occurrence of certain capital transactions. On February 11, 2019, the Company redeemed the entire 30-02 39th Street
Preferred Investment of $ 10.0 million. East 11th Street Preferred Investment On April 21, 2016, the Company entered into an
agreement, as amended, with various related party entities pursuant to which it to made aggregate contributions of $57.5 million
in an affiliate of its Sponsor (the “East 11 th Miami Moxy Preferred Investment On September 30, 2016, the Company entered into
an agreement with various related party entities pursuant to which it made aggregate contributions of $20.0 million in an affiliate
of its Sponsor (the “Miami Moxy Developer”), which owns parcels of land located at 915 through 955 Washington Avenue
in Miami Beach, Florida, on which it is developing and constructing a 205-room Marriott Moxy hotel (the “Miami Moxy”).
Contributions were made pursuant to an instrument, the “Miami Moxy Preferred Investment,” that entitled the Company
to monthly preferred distributions at a rate of 12% per annum. During the second quarter of 2019, the Company made its final contributions
of $2.3 million for the Miami Moxy Preferred Investment. During the fourth quarter of 2019, the Company redeemed $11.0 million
of the Miami Moxy Preferred Investment and during the first quarter of 2020, the Company redeemed the entire remaining Miami Moxy
Preferred Investment of $9.0 million. The Joint Venture During 2015, the Company formed the Joint Venture
with Lightstone II. The Company has a 2.5% membership interest in the Joint Venture and Lightstone II holds the remaining 97.5%
membership interest. The Joint Venture previously acquired our membership interests in a portfolio of 11 hotels in a series of
transactions completed during 2015. As of January 1, 2019 the Joint Venture held ownership interests in eight hotels. During the
second quarter of 2019, the Joint Venture sold its ownership interests in one of the hotels to an unrelated third party. As a result,
the Joint Venture now holds ownership interests in seven hotels as of December 31, 2020. The Company accounts for its 2.5% membership
interest in the Joint Venture using a measurement alternative under which the Joint Venture is measured at cost, adjusted for observable
price changes and impairments, if any, and as of December 31, 2020 and 2019, the carrying value of its investment was $1.1
million and $1.2 million, respectively, which is included in investments in related parties on the consolidated balance shee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Receivable</t>
        </is>
      </c>
      <c r="B1" s="2" t="inlineStr">
        <is>
          <t>12 Months Ended</t>
        </is>
      </c>
    </row>
    <row r="2">
      <c r="B2" s="2" t="inlineStr">
        <is>
          <t>Dec. 31, 2020</t>
        </is>
      </c>
    </row>
    <row r="3">
      <c r="A3" s="3" t="inlineStr">
        <is>
          <t>Debt Disclosure [Abstract]</t>
        </is>
      </c>
    </row>
    <row r="4">
      <c r="A4" s="4" t="inlineStr">
        <is>
          <t>Notes Receivable</t>
        </is>
      </c>
      <c r="B4" s="4" t="inlineStr">
        <is>
          <t xml:space="preserve">5. Notes Receivable Beginning in 2019, the Company has formed certain
joint ventures (collectively, the “NR Joint Ventures”) between wholly-owned subsidiaries of the Operating Partnership
(collectively, the “NR Subsidiaries”) and affiliates of the Sponsor (the “NR Affiliates”) which have originated
nonrecourse loans (collectively, the “Joint Venture Promissory Notes”) to unaffiliated third-party borrowers (collectively,
the “Joint Venture Borrowers”). The NR Subsidiaries and NR Affiliates have varying
ownership interests in the NR Joint Ventures and certain other wholly-owned subsidiaries of the Operating Partnership serve as
the manager and are the sole decision-maker for each of the NR Joint Ventures. The Company has determined that the NR Joint
Ventures are VIEs and the NR Subsidiaries are the primary beneficiaries. Since the NR Subsidiaries are the primary beneficiaries,
beginning on the applicable date of formation, the Company has consolidated the operating results and financial condition of the
NR Joint Ventures and accounted for the respective ownership interests of the NR Affiliates as noncontrolling interests. The Joint Venture Promissory Notes provide for
monthly interest at a prescribed variable rate, subject to a floor. In connection with funding of the Joint Venture Promissory
Notes, the NR Joint Ventures have received origination fees (1.00% - 1.50%) based on the principal amount of the loan and retained
a portion of the loan proceeds to establish a reserve for interest and other items (the “Loan Reserves”). The Joint
Venture Promissory Notes are recorded in notes receivable, net on the consolidated balance sheets. The Joint Venture Promissory Notes generally
have an initial term of one or two years and may provide for additional extension options subject to satisfaction of certain prescribed
conditions, including the funding of an additional Loan Reserves and payment of an extension fee. The Joint Venture Promissory
Notes are collateralized by either the membership interests of the Joint Venture Borrowers in the borrowing entity or the underlying
real property being developed by the Joint Venture Borrower. The origination fees received are presented
in the consolidated balance sheets as a direct deduction from the carrying value of the Joint Venture Promissory Notes and
are amortized into interest income, using a straight-line method that approximates the effective interest method, over the
initial term of the Joint Venture Promissory Notes. The Loan Reserves are presented in the consolidated balance sheets
as a direct deduction from the carrying value of the Joint Venture Promissory Notes and are applied against the
monthly interest due over the term. During year ended December 31, 2020, the
NR Subsidiaries and the NR Affiliates made aggregate contributions to the NR Joint Ventures of approximately $22.3 million and
$22.3 million, respectively, principally to fund their respective shares of the Joint Venture Promissory Notes that were originated.
Additionally, during the year ended December 31, 2020, the NR Joint Ventures made aggregate distributions of approximately
$15.0 million to both the NR Subsidiaries and NR Affiliates, based on their respective membership interests. During the year ended
December 31, 2019, the NR Subsidiaries and the NR Affiliates made aggregate contributions to the NR Joint Ventures of approximately
$32.1 million and $33.1 million, respectively, principally to fund their respective shares of the Joint Venture Promissory Notes
that were originated. Additionally, during the year ended December 31, 2019, the NR Joint Ventures made aggregate distributions
of approximately $18.4 million to both the NR Subsidiaries and NR Affiliates, based on their respective membership interests. The distributions to the NR Joint Ventures’
members were made from payments received from the NR Borrowers and proceeds from certain financing transactions. See Note 7 for
additional information. The Notes Receivable are summarized as follows:
Company’s Loan Contractual As of December 31, 2020
Ownership Commitment Origination Origination Maturity Interest Outstanding Unamortized Unfunded
Joint Venture/Lender Percentage Amount Fee Date Date Rate Principal Reserves Origination Fee Carrying Value Commitment
LSC 162nd Capital I LLC 45.45 % $ 4,234 1.50 % February 5, 2019 September 11, 2021 LIBOR + 7.50% (Floor of 11%) $ 4,076 $ (338 ) $ (33 ) $ 3,705 $ -
LSC 162nd Capital II LLC 45.45 % 9,166 1.50 % February 5, 2019 September 11, 2021 LIBOR + 7.50% (Floor of 11%) 8,824 (732 ) (71 ) 8,021 -
LSC 1543 7th LLC 50 % 20,000 1.00 % August 27, 2019 August 26, 2021 LIBOR + 5.40% (Floor of 7.90%) 20,000 - (33 ) 19,967 -
LSC 1650 Lincoln LLC 50 % 24,000 1.00 % August 27, 2019 August 26, 2021 LIBOR + 5.40% (Floor of 7.90%) 24,000 - (40 ) 23,960 -
LSC 11640 Mayfield LLC 50 % 18,000 1.50 % March 4, 2020 March 1, 2022 LIBOR + 10.50% (Floor of 12.50%) 10,750 (2,369 ) (158 ) 8,223 7,250
LSC 87 Newkirk LLC 50 % 42,700 1.25 % July 2, 2020 December 1, 2021 LIBOR + 6.00% (Floor of 7.00%) 42,700 (1,597 ) (355 ) 40,748 -
Total $ 110,350 $ (5,036 ) $ (690 ) $ 104,624 $ 7,250
Company’s Loan Contractual As of December 31, 2019
Ownership Commitment Origination Origination Maturity Interest Outstanding Unamortized Unfunded
Joint Venture/Lender Percentage Amount Fee Date Date Rate Principal Reserves Origination Fee Carrying Value Commitment
LSC 162nd Capital I LLC 45.45 % $ 4,234 1.50 % February 5, 2019 March 1,2020 LIBOR + 7.50% (Floor of 10%) $ 4,234 $ (82 ) $ (6 ) $ 4,146 $ -
LSC 162nd Capital II LLC 45.45 % 9,166 1.50 % February 5, 2019 March 1,2020 LIBOR + 7.50% (Floor of 10%) 9,166 (178 ) (14 ) 8,974 -
LSC 47-16 Greenpoint LLC 50 % 13,000 1.00 % April 5, 2019 April 4, 2020 LIBOR + 5.75% (Floor of 8.25%) - - - - -
LSC 1543 7th LLC 50 % 20,000 1.00 % August 27, 2019 August 26, 2020 LIBOR + 5.15% (Floor of 7.65%) 20,000 (504 ) (131 ) 19,365 -
LSC 1650 Lincoln LLC 50 % 24,000 1.00 % August 27, 2019 August 26, 2020 LIBOR + 5.15% (Floor of 7.65%) 24,000 (605 ) (157 ) 23,238 -
Total $ 57,400 $ (1,369 ) $ (308 ) $ 55,723 $ - The following summarizes the interest earned
(included in interest and dividend income on the consolidated statements of operations) for each of the Joint Venture Promissory
Notes during the periods indicated:
For the Year For the Year
Ended Ended
December 31, December 31,
Joint Venture/Lender 2020 2019
LSC 162nd Capital I LLC $ 641 $ 445
LSC 162nd Capital II LLC 1,387 964
LSC 47-16 Greenpoint LLC - 965
LSC 1543 7th LLC 1,770 609
LSC 1650 Lincoln LLC 2,124 731
LSC 11640 Mayfield LLC 1,243 -
LSC 87 Newkirk LLC 1,625 -
Total $ 8,790 $ 3,71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and Other Investments, Fair Value Measurements and Notes Payable</t>
        </is>
      </c>
      <c r="B1" s="2" t="inlineStr">
        <is>
          <t>12 Months Ended</t>
        </is>
      </c>
    </row>
    <row r="2">
      <c r="B2" s="2" t="inlineStr">
        <is>
          <t>Dec. 31, 2020</t>
        </is>
      </c>
    </row>
    <row r="3">
      <c r="A3" s="3" t="inlineStr">
        <is>
          <t>Marketable Securities and Other Investments, Fair Value Measurements and Notes Payable</t>
        </is>
      </c>
    </row>
    <row r="4">
      <c r="A4" s="4" t="inlineStr">
        <is>
          <t>Marketable Securities and Other Investments, Fair Value Measurements and Notes Payable</t>
        </is>
      </c>
      <c r="B4" s="4" t="inlineStr">
        <is>
          <t>6. Marketable Securities and Other Investments, Fair Value Measurements and Notes Payable Marketable Securities and Other Investments: The following is a summary of the Company’s
available for sale securities and other investments as of the dates indicated:
As of December 31, 2020
Adjusted Cost Gross Unrealized Gains Gross Unrealized Losses Fair Value
Marketable Securities:
Equity securities:
Equity Securities, primarily REITs $ 9,386 $ 2,054 $ (575 ) $ 10,865
Marco OP Units and Marco II OP Units 19,227 - (1,383 ) 17,844
28,613 2,054 (1,958 ) 28,709
Debt securities:
Corporate Bonds 16,964 546 (148 ) 17,362
Total $ 45,577 $ 2,600 $ (2,106 ) $ 46,071
As of December 31, 2019
Adjusted Cost Gross Unrealized Gains Gross Unrealized Losses Fair Value
Marketable Securities:
Equity securities:
Equity Securities, primarily REITs $ 6,799 $ 375 $ (17 ) $ 7,157
Marco OP Units and Marco II OP Units 19,227 11,942 - 31,169
26,026 12,317 (17 ) 38,326
Debt securities:
Corporate Bonds 15,993 442 (23 ) 16,412
Total $ 42,019 $ 12,759 $ (40 ) $ 54,738 As of both December 31, 2020 and 2019, the
Company held an aggregate of 209,243 Marco OP Units and Marco II OP Units, of which 89,695 were owned by PRO. The Marco OP Units
and the Marco II OP Units are both exchangeable for a similar number of common operating partnership units (“Simon OP Units”)
of Simon Property Group, L.P., (“Simon OP”), the operating partnership of Simon Property Group, Inc. (“Simon
Inc.”), a public REIT that is an owner and operator of shopping malls and outlet centers. Subject to the various conditions,
the Company may elect to exchange the Marco OP Units and/or the Marco II OP Units to Simon OP Units which must be immediately delivered
to Simon Inc. in exchange for cash or similar number of shares of Simon Inc.’s common stock (“Simon Stock”).
Accordingly, the Marco OP Units and Marco II OP Units are valued based on the closing price of Simon Stock, which was $85.28 per
share and $148.96 per share as of December 31, 2020 and 2019, respectively. As of December 31, 2019, the Company’s
marketable equity securities had an aggregate unrealized holding gain of approximately $12.3 million, which was principally attributable
to its Marco OP Units and Marco II OP Units. During 2020, financial markets experienced significant volatility in response to the
current COVID-19 pandemic, including significant changes in market interest rates and market prices of certain equity securities.
Primarily because of this volatility, the Company incurred unrealized losses of approximately $12.2 million for the year ended
December 31, 2020. These unrealized losses incurred on the Company’s marketable equity securities are included in its
consolidated statements of operations. As a result, the Company’s marketable equity securities had an aggregate net unrealized
gain of approximately $0.1 million, which includes approximately $1.4 million of unrealized holding losses attributable to its
Marco OP Units and Marco II OP Units, as of December 31, 2020. As of both December 31, 2020 and 2019, the
Company’s marketable debt securities’ aggregate unrealized holding gain of approximately $0.4 million was unchanged. The Company considers the declines in market
value of certain investments in marketable debt securities to be temporary in nature. When evaluating the investments for other-than-temporary
impairment, the Company reviews factors such as the length of time and extent to which fair value has been below cost basis, the
financial condition of the issuer and any changes thereto, and the Company’s intent to sell, or whether it is more likely
than not it will be required to sell, the investment before recovery of the investment’s amortized cost basis. During the
years ended December 31, 2020 and 2019, the Company did not recognize any impairment charges. As of both December 31,
2020 and 2019, the Company does not consider any of its investments to be other-than-temporarily impaired. The Company may sell certain of its investments
prior to their stated maturities for strategic purposes, in anticipation of credit deterioration, or for duration managemen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Marketable securities, available for sale, measured
at fair value on a recurring basis as of the dates indicated are as follows:
Fair Value Measurement Using
As of December 31, 2020 Level 1 Level 2 Level 3 Total
Marketable Securities:
Equity Securities, primarily REITs $ 10,865 $ - $ - $ 10,865
Marco OP and OP II Units - 17,844 - 17,844
Corporate Bonds - 17,362 - 17,362
Total $ 10,865 $ 35,206 $ - $ 46,071
Fair Value Measurement Using
As of December 31, 2019 Level 1 Level 2 Level 3 Total
Marketable Securities:
Equity Securities, primarily REITs $ 7,157 $ - $ - $ 7,157
Marco OP and OP II Units - 31,169 - 31,169
Corporate Bonds - 16,412 - 16,412
Total $ 7,157 $ 47,581 $ - $ 54,738 The fair values of the Company’s investments
in Corporate Bonds and Preferred Securities, MBS and Certificate of Deposit are measured using readily available quoted prices
for these investments; however, the markets for these assets are not active. Additionally, as noted and disclosed above, the Company’s
Marco OP and OP II units are both ultimately exchangeable for cash or similar number of shares of Simon Stock, therefore the Company
uses the quoted market price of Simon Stock to measure the fair value of the Company’s Marco OP and OP II units. The Company did not have any other significant
financial assets or liabilities, which would require revised valuations that are recognized at fair value. Notes Payable Margin Loan The Company has access to a margin loan (the
“Margin Loan”) from a financial institution that holds custody of certain of the Company’s marketable securities.
The Margin Loan, which is due on demand, bears interest at LIBOR + 0.85% (0.99% as of December 31, 2020) and is collateralized
by the marketable securities in the Company’s account. The amounts available to the Company under the Margin Loan are at
the discretion of the financial institution and not limited to the amount of collateral in its account. There were no amounts outstanding
under this Margin Loan as of December 31, 2020 and 2019. Line of Credit The Company has a non-revolving credit facility
(the “Line of Credit”) that provides for borrowings up to a maximum of $20.0 million, subject to a 55% loan-to-value
ratio based on the fair value of the underlying collateral, matures on June 19, 2021 and bears interest at LIBOR + 1.35% (1.49%
as of December 31, 2020). The Line of Credit is collateralized by an aggregate of 209,243 of Marco OP Units and Marco II OP Units
and is guaranteed by PRO. As of December 31, 2020, the amount of borrowings available to be drawn under the Line of Credit
was approximately $9.8 million. No amounts were outstanding under the Line of Credit as of both December 31, 2020 and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Mortgages Payable</t>
        </is>
      </c>
      <c r="B1" s="2" t="inlineStr">
        <is>
          <t>12 Months Ended</t>
        </is>
      </c>
    </row>
    <row r="2">
      <c r="B2" s="2" t="inlineStr">
        <is>
          <t>Dec. 31, 2020</t>
        </is>
      </c>
    </row>
    <row r="3">
      <c r="A3" s="3" t="inlineStr">
        <is>
          <t>Loans Payable [Abstract]</t>
        </is>
      </c>
    </row>
    <row r="4">
      <c r="A4" s="4" t="inlineStr">
        <is>
          <t>Mortgages Payable</t>
        </is>
      </c>
      <c r="B4" s="4" t="inlineStr">
        <is>
          <t>7. Mortgages Payable Mortgages payable, net consists of the following:
Property/Investment Interest Rate Weighted Average Interest Rate as of December 31, Maturity Date Amount Due at Maturity As of As of
Gantry Park Landing 4.48% 4.48 % November 2024 $ 65,317 $ 70,868 $ 72,128
Lower East Side Moxy Hotel LIBOR + 4.25% (floor of 6.63%) 6.63 % June 2021 35,168 35,168 34,828
Exterior Street Project LIBOR + 2.25% 4.02 % April 2021 35,000 35,000 35,000
Santa Monica Notes Receivable LIBOR + 3.75% (floor of 5.50%) 5.50 % August 2021 25,000 25,000 25,000
87 Newkirk Note Receivable LIBOR + 3.80% (floor of 4.80%) 4.81 % January 2022 27,500 27,500 -
Total mortgages payable 4.96 % $ 187,985 193,536 166,956
Less: Deferred financing costs (1,151 ) (2,251 )
Total mortgages payable, net $ 192,385 $ 164,705 LIBOR as of December 31, 2020 and 2019 was
0.14% and 1.76%, respectively. Our mortgages are secured by the indicated real estate/investment and are non-recourse to the Company. The following table shows our contractually scheduled
principal maturities during the next five years and thereafter:
2021 2022 2023 2024 2025 Thereafter Total
Principal maturities $ 96,496 $ 28,889 $ 1,454 $ 66,697 $ - $ - $ 193,536
Less: Deferred financing costs (1,151 )
Total principal maturities, net $ 192,385 On July 22, 2020, the Company, through LSC 87
Newkirk LLC (the “87 Newkirk Joint Venture”), entered into a $27.5 million loan (the “87 Newkirk Loan”)
which bears interest at LIBOR + 3.80%, subject to a 4.80% floor, and is scheduled to initially mature on January 1, 2022 but may
be further extended through the exercise of two, six-month extension options, which the 87 Newkirk Joint Venture may exercise by
providing the lender with advance written notice. The 87 Newkirk Loan requires monthly interest-only payments with the outstanding
principal balance due in full at its maturity date and is collateralized by a nonrecourse loan originated by the 87 Newkirk Joint
Venture (see Note 5). Through December 31, 2020, the 87 Newkirk Joint Venture received aggregate proceeds of $27.5 million
under the 87 Newkirk Loan. On November 12, 2019, the Company, through LSC
1543 7th LLC and LSC 1650 Lincoln LLC (collectively, the “Santa Monica Joint Ventures”), entered into a $25.0 million
loan (the “Santa Monica Loan”) which bears interest at LIBOR + 3.75%, subject to a 5.50% floor, and matures on August
12, 2021. The Santa Monica Loan requires monthly interest-only payments with the outstanding principal balance due at its maturity
date and is cross-collateralized by two nonrecourse loans originated by the Santa Monica Joint Ventures (see Note 5). On September 20, 2019, approximately $13.8
million of the proceeds from the disposition of DePaul Plaza were used to repay in full the existing non-recourse mortgage loan
collateralized by the DePaul Plaza (see Note 9). On March 29, 2019, the Company entered into a
$35.0 million loan (the “Exterior Street Loan”) which bore interest at a fixed-rate of 4.50% through October 9, 2020
and at LIBOR + 2.25% thereafter through its scheduled maturity date of April 9, 2021. The Exterior Street Loan requires monthly
interest-only payments with the outstanding principal balance due in full at its maturity date and is collateralized by the Exterior
Street Project. On December 3, 2018, the Company entered
into a mortgage loan collateralized by the Lower East Side Moxy Hotel (the “Lower East Side Moxy
Mortgage”) for up to $35.6 million. The Lower East Side Moxy Mortgage had an initial term of terms years,
bears interest at LIBOR + 4.25%, subject to a 6.63% floor, and requires monthly interest-only payments with the outstanding principal
due in full at its stated maturity. In November 2020 the maturity date of Lower East Side Moxy Mortgage was extended to March 3,
2021 and in March 2021 it was further extended until June 3, 2021. Through December 31, 2020, the Company received aggregate
proceeds of $35.2 million under the Lower East Side Moxy Mortgage. On November 19, 2014, the 2 nd Certain of the Company’s debt agreements
require the maintenance of certain ratios, including debt service coverage. As of December 31, 2020, the Company was in compliance
with all of its financial debt covenants. Additionally, certain of our mortgages payable also contain clauses providing for prepayment
penalties. Debt Maturities The Exterior Street Loan (outstanding principal
balance of $35.0 million as of December 31, 2020) matures on April 9, 2021. The Company currently intends to seek to
extend or refinance the Exterior Street Loan on or before its maturity date. The Lower East Side Moxy Mortgage (outstanding
principal balance of $35.2 million as of December 31, 2020) matures on June 3, 2021. The Company currently intends to seek
to refinance the Lower East Side Moxy Mortgage with construction financing on or before its maturity date. The Santa Monica Loan (outstanding principal
balance of $25.0 million as of December 31, 2020) matures on August 12, 2021. The Santa Monica Joint Ventures intend to seek
to refinance the Santa Monica Loan on or before its maturity date. The 87 Newkirk Loan (outstanding principal balance
of $27.5 million as of December 31, 2020) matures on January 1, 2022. The 87 Newkirk Joint Venture intends to seek to extend
or refinance the 87 Newkirk Loan on or before its maturity date. However, if the Company is unable to extend or
refinance its maturing indebtedness at favorable terms, it will look to repay the then outstanding balance with available cash
and/or proceeds from selective asset sales. The Company has no additional significant maturities of mortgage debt over the next
12 month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8. Leases The Company’s retail property (St. Augustine
Outlet Center) and multi-family residential property (Gantry Park Landing) are both leased to tenants under operating leases. Substantially
all of our multi-family residential property leases have initial terms of 12 months or less. Our retail space leases expire between
the remainder of 2021 and 2026. The Company, as a lessor, retains substantially
all of the risks and benefits of ownership of the investment properties and continues to account for its leases as operating leases.
The Company accrues fixed lease income on a straight-line basis over the terms of the leases. Some of the Company’s tenants
are also required to pay overage rents based on sales over a stated base amount during the lease year. The Company recognizes this
variable lease consideration only when each tenant’s sales exceed the applicable sales threshold. The Company amortizes any
tenant inducements as a reduction of revenue utilizing the straight-line method over the term of the related lease. The Company structures its leases to allow it
to recover a portion of its property operating expenses from its tenants. A portion of the Company’s leases require the tenant
to reimburse it for a portion of its operating expenses, including common area maintenance (“CAM”), real estate taxes
and insurance. Such property operating expenses typically include utility, insurance and other administrative expenses. For some
of the Company’s leases it receives a fixed payment from the tenant for the CAM component which is recognized as revenue
on a straight-line basis over the term of the lease. When not reimbursed by the fixed CAM component, CAM expense reimbursements
are based on the tenant’s proportionate share of the allocable operating expenses for the property. The Company accrues reimbursements
from tenants for recoverable portions of all of these expenses as variable lease consideration in the period the applicable expenditures
are incurred. The Company recognizes differences between estimated recoveries and the final billed amounts in the subsequent year.
These differences were not material in any period presented. The approximate fixed future minimum rent payments
(for the periods indicated), excluding variable lease consideration, from the Company’s retail property, due to
us under non-cancelable leases are as follows: As of December 31, 2020
2021 2022 2023 2024 2025 Thereafter Total
$ 1,542 $ 1,181 $ 1,114 $ 457 $ 219 $ 10 $ 4,523
As of December 31, 2019
2020 2021 2022 2023 2024 Thereafter Total
$ 1,862 $ 1,428 $ 1,184 $ 1,114 $ 457 $ 230 $ 6,275
Pursuant to the lease agreements, tenants of
the property may be required to reimburse the Company for some or the entire portion of the particular tenant’s pro rata
share of the real estate taxes and operating expenses of the property. Such amounts are not included in the future minimum lease
payments above, but are included in tenant recovery income on the accompanying consolidated statements of operations. Lease income
of approximately $0.4 million and $1.0 million for the years ended December 31, 2020 and 2019, respectively, related to variable
lease payments was included in tenant recovery income on the accompanying consolidated statements of operations. The Company has excluded our multi-family
residential property leases from this table as substantially all of its multi-family residential property leases have initial terms
of 12 months of le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t>
        </is>
      </c>
      <c r="B1" s="2" t="inlineStr">
        <is>
          <t>12 Months Ended</t>
        </is>
      </c>
    </row>
    <row r="2">
      <c r="B2" s="2" t="inlineStr">
        <is>
          <t>Dec. 31, 2020</t>
        </is>
      </c>
    </row>
    <row r="3">
      <c r="A3" s="3" t="inlineStr">
        <is>
          <t>Discontinued Operations and Disposal Groups [Abstract]</t>
        </is>
      </c>
    </row>
    <row r="4">
      <c r="A4" s="4" t="inlineStr">
        <is>
          <t>Dispositions</t>
        </is>
      </c>
      <c r="B4" s="4" t="inlineStr">
        <is>
          <t>9. Dispositions Dispositions - Continuing Operations The following disposition did not represent a
strategic shift that had a major effect on the Company’s operations and financial results and therefore did not qualify to
be reported as discontinued operations and its operating results are reflected in the Company’s results from continuing operations
in the consolidated statements of operations for all periods presented through the date of disposition: DePaul Plaza On September 20, 2019, the Company disposed
of a retail center located in Bridgeton, Missouri (“DePaul Plaza”), to an unrelated third party for aggregate consideration
of approximately $19.8 million, excluding closing and other related costs. In connection with the disposition, the Company recorded
a gain on the disposition of real estate of approximately $1.0 million during the year ended December 31, 2019. Dispositions - Discontinued Operations The following dispositions qualified to be reported
as discontinued operations and their operating results are classified as discontinued operations in the consolidated statements
of operations for all periods presented through their respective dates of disposition: Disposition Transactions related to Gulf
Coast Industrial Portfolio The Company had an outstanding non-recourse mortgage
loan (the “Gulf Coast Industrial Portfolio Mortgage Loan”) which was originated in February 2007 and subsequently transferred
during the third quarter of 2012 to a special servicer that discontinued scheduled debt service payments and notified the Company
that the loan was in default and due on demand. The Gulf Coast Industrial Portfolio Mortgage Loan was initially cross-collateralized
by a portfolio of 14 industrial properties (collectively, the “Gulf Coast Industrial Portfolio”) including the Louisiana
Assets and four properties located in San Antonio, Texas (the “San Antonio Assets”). Foreclosure of San Antonio Assets On June 5, 2018, the special servicer completed
a partial foreclosure of the Gulf Coast Industrial Portfolio pursuant to which it foreclosed on the San Antonio Assets. The San
Antonio Assets were sold in a foreclosure sale by the special servicer for an aggregate amount of approximately $20.7 million. Assignment of Ownership in Louisiana Assets
to Lender On February 12, 2019, the Company and the lender
of the Gulf Coast Industrial Portfolio Mortgage entered into an assignment agreement (the “Assignment Agreement”) pursuant
to which the Company assigned its membership interests in the Louisiana Assets to the lender with an effective date of February
7, 2019. Under the terms of the Assignment Agreement, the lender assumed the significant risks and rewards of ownership and took
legal title and physical possession of the Louisiana Assets and assumed all the other assets and related liabilities, including
the Gulf Coast Industrial Mortgage and its accrued and unpaid interest, and released the Company of any claims against the liabilities
assumed. As a result of the Assignment Agreement, the
Company has fully satisfied all of its obligations with respect to the Gulf Coast Industrial Portfolio Mortgage and all amounts
accrued but not paid for interest (including default interest) and no amounts are due to the lender. Additionally, the Company
has no continuing involvement with the Louisiana Assets. The aggregate carrying value of the assets transferred
and the liabilities extinguished in connection with the Company’s assignment of its ownership interests in the Louisiana
Assets to the lender was approximately $37.0 million and $49.6 million, respectively. Since the Company’s performance obligations
were met upon the assignment of its ownership interests in the Louisiana Assets to the lender and the Company has no continuing
involvement with the Louisiana Assets, an aggregate gain on debt extinguishment of approximately $13.6 million was recognized during
the first quarter of 2019. The disposition of the Louisiana Assets, which
comprised all of the Company’s remaining industrial properties, represented a strategic shift that had a major effect on
the Company’s operations and financial results. As a result, the operating results of the Louisiana Assets have been classified
as discontinued operations in the Company’s consolidated statements of operations for all periods presented through their
date of disposition. The following summary presents the operating
results of the Louisiana Assets included in discontinued operations in the Consolidated Statements of Operations for the periods
indicated.
For the Year Ended December 31,
2019
Revenues $ 409
Operating expenses 317
Operating income 92
Interest expense and other, net (226 )
Gain on disposition of real estate -
Gain on debt extinguishment 13,615
Net income from discontinued operations $ 13,481 Cash flows generated from discontinued operations
are presented separately on the Company’s consolidated statements of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istributions Payable</t>
        </is>
      </c>
      <c r="B1" s="2" t="inlineStr">
        <is>
          <t>12 Months Ended</t>
        </is>
      </c>
    </row>
    <row r="2">
      <c r="B2" s="2" t="inlineStr">
        <is>
          <t>Dec. 31, 2020</t>
        </is>
      </c>
    </row>
    <row r="3">
      <c r="A3" s="3" t="inlineStr">
        <is>
          <t>Payables and Accruals [Abstract]</t>
        </is>
      </c>
    </row>
    <row r="4">
      <c r="A4" s="4" t="inlineStr">
        <is>
          <t>Distributions Payable</t>
        </is>
      </c>
      <c r="B4" s="4" t="inlineStr">
        <is>
          <t>10. Distributions Payable On November 6, 2020 and November 11, 2019 the
Company’s Board of Directors authorized and the Company declared distributions of $0.175 per share for the quarterly periods
ending December 31, 2020 and 2019. The quarterly distributions are the pro rata equivalent of annual distributions of $0.70
per share, or an annualized rate of 7.0% assuming a purchase price of $10.00 per share. The distributions will be paid on or about
the 15th day of the month following the quarter-end to stockholders of record at the close of business on the last day of the quarter-end.
The stockholders have an option to elect the receipt of shares under the Company’s DRIP at a discounted price of $10.62 per
share, equal to 95% of the Company’s most recently published estimated net asset value per share as of September 30, 2020.
The distributions payable as of December 31, 2020 and 2019, were paid on or about January 15, 2021 and 202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pany's Stockholder's Equity</t>
        </is>
      </c>
      <c r="B1" s="2" t="inlineStr">
        <is>
          <t>12 Months Ended</t>
        </is>
      </c>
    </row>
    <row r="2">
      <c r="B2" s="2" t="inlineStr">
        <is>
          <t>Dec. 31, 2020</t>
        </is>
      </c>
    </row>
    <row r="3">
      <c r="A3" s="3" t="inlineStr">
        <is>
          <t>Stockholders' Equity Note [Abstract]</t>
        </is>
      </c>
    </row>
    <row r="4">
      <c r="A4" s="4" t="inlineStr">
        <is>
          <t>Company's Stockholder's Equity</t>
        </is>
      </c>
      <c r="B4" s="4" t="inlineStr">
        <is>
          <t>11. Company’s Stockholder’s Equity Preferred Shares Shares of preferred stock may be issued in the
future in one or more series as authorized by the Company’s Board. Prior to the issuance of shares of any series, the Board
of Directors is required by the Company’s charter to fix the number of shares to be included in each series and the terms,
preferences, conversion or other rights, voting powers, restrictions, limitations as to dividends or other distributions, qualifications
and terms or conditions of redemption for each series. Because the Company’s Board of Directors has the power to establish
the preferences, powers and rights of each series of preferred stock, it may provide the holders of any series of preferred stock
with preferences, powers and rights, voting or otherwise, senior to the rights of holders of our common stock. The issuance of
preferred stock could have the effect of delaying, deferring or preventing a change in control of the Company, including an extraordinary
transaction (such as a merger, tender offer or sale of all or substantially all of our assets) that might provide a premium price
for holders of the Company’s common stock. As of December 31, 2020 and 2019, the Company had no outstanding preferred
shares. Common Shares All of the common stock offered by the Company
will be duly authorized, fully paid and nonassessable. Subject to the preferential rights of any other class or series of stock
and to the provisions of its charter regarding the restriction on the ownership and transfer of shares of our stock, holders of
the Company’s common stock will be entitled to receive distributions if authorized by the Board of Directors and to share
ratably in the Company’s assets available for distribution to the stockholders in the event of a liquidation, dissolution
or winding-up. Each outstanding share of the Company’s
common stock entitles the holder to one vote on all matters submitted to a vote of stockholders, including the election of directors.
There is no cumulative voting in the election of directors, which means that the holders of a majority of the outstanding common
stock can elect all of the directors then standing for election, and the holders of the remaining common stock will not be able
to elect any directors. Holders of the Company’s common stock have
no conversion, sinking fund, redemption or exchange rights, and have no preemptive rights to subscribe for any of its securities.
Maryland law provides that a stockholder has appraisal rights in connection with some transactions. However, the Company’
charter provides that the holders of its stock do not have appraisal rights unless a majority of the Board of Directors determines
that such rights shall apply. Shares of the Company’s common stock have equal dividend, distribution, liquidation and other
rights. Under its charter, the Company cannot make some
material changes to its business form or operations without the approval of stockholders holding at least a majority of the shares
of our stock entitled to vote on the matter. These include (1) amendment of its charter, (2) its liquidation or dissolution, (3)
its reorganization, and (4) its merger, consolidation or the sale or other disposition of its assets. Share exchanges in which
the Company is the acquirer, however, do not require stockholder approval. Distributions, Share Repurchase Program and Tender Offer The Company’s Board of Directors commenced
declaring and the Company began paying regular quarterly distributions on its Common Shares at the pro rata equivalent of an annual
distribution of $0.70 per share, or an annualized rate of 7.0% assuming a purchase price of $10.00 per share, beginning February
1, 2006. Subsequently, the Company’s Board of Directors has declared regular quarterly distributions at the annualized rate
of rate of 7.0% assuming a purchase price of $10.00 per share, with the exception of the three-month period ended June 30, 2010.
The distributions for the three-month period ended June 30, 2010 were at an aggregate annualized rate of 8% based on the share
price of $10.00. Total distributions declared during the years
ended December 31, 2020 and 2019 were $15.6 million and $16.1 million, respectively. On March 15, 2021, the Company’s Board
of Directors authorized and the Company declared a distribution of $0.175 per share for the quarterly period ending March 31, 2021.
The quarterly distribution is the pro rata equivalent of an annual distribution of $0.70 per share, or an annualized rate of 7.0%
assuming a purchase price of $10.00 per share. The distribution will be paid on or about the 15th day of the month following the
quarter-end to stockholders of record at the close of business on the last day of the quarter-end. The stockholders have an option
to elect the receipt of shares under the Company’s distribution reinvestment program (the “DRIP”). The Company’s stockholders have the option
to elect the receipt of shares in lieu of cash under the Company’s DRIP. The Company’s DRIP Registration Statement
on Form S-3D was filed and became effective under the Securities Act of 1933 on October 25, 2018. The purchase price for shares
under the DRIP will be equal to 95% of our current NAV per Share, as determined by the Company’s board of directors and reported
by the Company from time to time. On December 3, 2020, our Board of Directors determined our NAV per Share as of September 30,
2020, which resulted in a purchase price for shares under the DRIP of $10.62 per share. As of December 31, 2020, approximately
9.9 million shares remain available for issuance under our DRIP. Future distributions, if any, declared will be
at the discretion of the Board of Directors based on their analysis of the Company’s performance over the previous periods
and expectations of performance for future periods. The Board of Directors will consider various factors in its determination,
including but not limited to, the sources and availability of capital, operating and interest expenses, the Company’s ability
to refinance near-term debt, as well as the IRS’s annual distribution requirement that REITs distribute no less than 90%
of their taxable income. The Company cannot assure that any future distributions will be made or that it will maintain any particular
level of distributions that it has previously established or may establish. For the period from January 1 through March 24,
2020, the Company repurchased 287,987 shares of common stock for $10.87 per share, pursuant to the share repurchase program. During
the year ended December 31, 2019, the Company repurchased 1.1 million shares of common stock at an average price per share
of $10.65. On May 10, 2018, the Board of Directors amended
the share repurchase program to (i) change to the price for all purchases under our share repurchase program from $10.00 per share
to 92% of the estimated net asset value per share of the Company’s common stock (previously the purchase price was $10.00
per share) and (ii) increase the number of shares repurchased during any calendar year from two (2.0%) of the weighted average
number of shares outstanding during the prior calendar year to five (5.0%) of the weighted average number of shares outstanding
during the previous twelve months. Our Board of Directors, at its sole discretion,
has the power to terminate the share repurchase program, change the price per share under the share repurchase program or reduce
the number of shares purchased under the program, if it determines that the funds allocated to the share repurchase program are
needed for other purposes, such as the acquisition, maintenance or repair of properties, or for use in making a declared distribution.
A determination by the Company’s Board of Directors to eliminate or reduce the share repurchase program requires the unanimous
affirmative vote of the independent directors. On March 25, 2020, the Board of Directors determined
to suspend the share repurchase program effective immediately. Effective March 15, 2021, the Board of Directors
reopened the share repurchase program solely for redemptions submitted in connection with a stockholder’s death and set the
price for all such purchases to 100% of the NAV per Share ($11.18 as of September 30, 2020). Deaths that occurred subsequent to
January 1, 2020 are eligible for consideration. Beginning January 1, 2022, requests for redemptions in connection with a stockholder’s
death must be submitted and received by the Company within one year of the stockholder’s date of death for consideration. On an annual basis, the Company will not redeem
in excess of 0.5% of the number of shares outstanding as of the end of the preceding year. Death redemption requests are expected
to be processed on a quarterly basis and may be subject to pro ration if death redemption requests exceed the annual limitation. Tender Offer 2019 Tender Offer The Company commenced a tender offer on April 19,
2019, pursuant to which the Company offered to acquire up to 0.5 million shares of its common stock at a purchase price of $7.00
per share, or $3.5 million in the aggregate (the “2019 Tender Offer”). Pursuant to the terms of the 2019 Tender
Offer, which expired on June 14, 2019, the Company repurchased approximately 0.1 million shares of its common stock at $7.00
per share, or an aggregate of approximately $0.4 million. 2020 Tender Offer The Company commenced a tender offer on June
15, 2020, pursuant to which the Company offered to acquire up to 225,000 of its shares of common stock at a purchase price of $5.00
per share, or approximately $1.1 million in the aggregate (the “2020 Tender Offer”). Pursuant to the terms of the 2020
Tender Offer, which expired on July 24, 2020, the Company repurchased approximately 0.1 million shares of its common stock for
an aggregate of approximately $0.3 million in August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Investment property:</t>
        </is>
      </c>
    </row>
    <row r="3">
      <c r="A3" s="4" t="inlineStr">
        <is>
          <t>Land and improvements</t>
        </is>
      </c>
      <c r="B3" s="5" t="n">
        <v>30143</v>
      </c>
      <c r="C3" s="5" t="n">
        <v>30664</v>
      </c>
    </row>
    <row r="4">
      <c r="A4" s="4" t="inlineStr">
        <is>
          <t>Building and improvements</t>
        </is>
      </c>
      <c r="B4" s="6" t="n">
        <v>101492</v>
      </c>
      <c r="C4" s="6" t="n">
        <v>101827</v>
      </c>
    </row>
    <row r="5">
      <c r="A5" s="4" t="inlineStr">
        <is>
          <t>Furniture and fixtures</t>
        </is>
      </c>
      <c r="B5" s="6" t="n">
        <v>2453</v>
      </c>
      <c r="C5" s="6" t="n">
        <v>2404</v>
      </c>
    </row>
    <row r="6">
      <c r="A6" s="4" t="inlineStr">
        <is>
          <t>Construction in progress</t>
        </is>
      </c>
      <c r="B6" s="6" t="n">
        <v>186196</v>
      </c>
      <c r="C6" s="6" t="n">
        <v>152896</v>
      </c>
    </row>
    <row r="7">
      <c r="A7" s="4" t="inlineStr">
        <is>
          <t>Gross investment property</t>
        </is>
      </c>
      <c r="B7" s="6" t="n">
        <v>320284</v>
      </c>
      <c r="C7" s="6" t="n">
        <v>287791</v>
      </c>
    </row>
    <row r="8">
      <c r="A8" s="4" t="inlineStr">
        <is>
          <t>Less accumulated depreciation</t>
        </is>
      </c>
      <c r="B8" s="6" t="n">
        <v>-33038</v>
      </c>
      <c r="C8" s="6" t="n">
        <v>-29685</v>
      </c>
    </row>
    <row r="9">
      <c r="A9" s="4" t="inlineStr">
        <is>
          <t>Net investment property</t>
        </is>
      </c>
      <c r="B9" s="6" t="n">
        <v>287246</v>
      </c>
      <c r="C9" s="6" t="n">
        <v>258106</v>
      </c>
    </row>
    <row r="10">
      <c r="A10" s="4" t="inlineStr">
        <is>
          <t>Investments in related parties</t>
        </is>
      </c>
      <c r="B10" s="6" t="n">
        <v>15590</v>
      </c>
      <c r="C10" s="6" t="n">
        <v>35738</v>
      </c>
    </row>
    <row r="11">
      <c r="A11" s="4" t="inlineStr">
        <is>
          <t>Cash and cash equivalents</t>
        </is>
      </c>
      <c r="B11" s="6" t="n">
        <v>44446</v>
      </c>
      <c r="C11" s="6" t="n">
        <v>77569</v>
      </c>
    </row>
    <row r="12">
      <c r="A12" s="4" t="inlineStr">
        <is>
          <t>Marketable securities and other investments</t>
        </is>
      </c>
      <c r="B12" s="6" t="n">
        <v>46071</v>
      </c>
      <c r="C12" s="6" t="n">
        <v>54738</v>
      </c>
    </row>
    <row r="13">
      <c r="A13" s="4" t="inlineStr">
        <is>
          <t>Restricted cash</t>
        </is>
      </c>
      <c r="B13" s="6" t="n">
        <v>2395</v>
      </c>
      <c r="C13" s="6" t="n">
        <v>2231</v>
      </c>
    </row>
    <row r="14">
      <c r="A14" s="4" t="inlineStr">
        <is>
          <t>Notes receivable, net</t>
        </is>
      </c>
      <c r="B14" s="6" t="n">
        <v>104624</v>
      </c>
      <c r="C14" s="6" t="n">
        <v>55723</v>
      </c>
    </row>
    <row r="15">
      <c r="A15" s="4" t="inlineStr">
        <is>
          <t>Prepaid expenses and other assets</t>
        </is>
      </c>
      <c r="B15" s="6" t="n">
        <v>1869</v>
      </c>
      <c r="C15" s="6" t="n">
        <v>2075</v>
      </c>
    </row>
    <row r="16">
      <c r="A16" s="4" t="inlineStr">
        <is>
          <t>Total Assets</t>
        </is>
      </c>
      <c r="B16" s="6" t="n">
        <v>502241</v>
      </c>
      <c r="C16" s="6" t="n">
        <v>486180</v>
      </c>
    </row>
    <row r="17">
      <c r="A17" s="3" t="inlineStr">
        <is>
          <t>Liabilities and Stockholders' Equity</t>
        </is>
      </c>
    </row>
    <row r="18">
      <c r="A18" s="4" t="inlineStr">
        <is>
          <t>Mortgages payable, net</t>
        </is>
      </c>
      <c r="B18" s="6" t="n">
        <v>192385</v>
      </c>
      <c r="C18" s="6" t="n">
        <v>164705</v>
      </c>
    </row>
    <row r="19">
      <c r="A19" s="4" t="inlineStr">
        <is>
          <t>Accounts payable, accrued expenses and other liabilities</t>
        </is>
      </c>
      <c r="B19" s="6" t="n">
        <v>8641</v>
      </c>
      <c r="C19" s="6" t="n">
        <v>4380</v>
      </c>
    </row>
    <row r="20">
      <c r="A20" s="4" t="inlineStr">
        <is>
          <t>Due to related parties</t>
        </is>
      </c>
      <c r="B20" s="6" t="n">
        <v>241</v>
      </c>
      <c r="C20" s="6" t="n">
        <v>244</v>
      </c>
    </row>
    <row r="21">
      <c r="A21" s="4" t="inlineStr">
        <is>
          <t>Tenant allowances and deposits payable</t>
        </is>
      </c>
      <c r="B21" s="6" t="n">
        <v>487</v>
      </c>
      <c r="C21" s="6" t="n">
        <v>594</v>
      </c>
    </row>
    <row r="22">
      <c r="A22" s="4" t="inlineStr">
        <is>
          <t>Distributions payable</t>
        </is>
      </c>
      <c r="B22" s="6" t="n">
        <v>3905</v>
      </c>
      <c r="C22" s="6" t="n">
        <v>3960</v>
      </c>
    </row>
    <row r="23">
      <c r="A23" s="4" t="inlineStr">
        <is>
          <t>Deferred rental income</t>
        </is>
      </c>
      <c r="B23" s="6" t="n">
        <v>399</v>
      </c>
      <c r="C23" s="6" t="n">
        <v>524</v>
      </c>
    </row>
    <row r="24">
      <c r="A24" s="4" t="inlineStr">
        <is>
          <t>Total Liabilities</t>
        </is>
      </c>
      <c r="B24" s="6" t="n">
        <v>206058</v>
      </c>
      <c r="C24" s="6" t="n">
        <v>174407</v>
      </c>
    </row>
    <row r="25">
      <c r="A25" s="3" t="inlineStr">
        <is>
          <t>Company's Stockholders Equity:</t>
        </is>
      </c>
    </row>
    <row r="26">
      <c r="A26" s="4" t="inlineStr">
        <is>
          <t>Preferred shares, $0.01 par value, 10.0 million shares authorized, none issued and outstanding</t>
        </is>
      </c>
      <c r="B26" s="6" t="n">
        <v>0</v>
      </c>
      <c r="C26" s="6" t="n">
        <v>0</v>
      </c>
    </row>
    <row r="27">
      <c r="A27" s="4" t="inlineStr">
        <is>
          <t>Common stock, $0.01 par value; 60.0 million shares authorized, 22.3 million and 22.6 million shares issued and outstanding, respectively</t>
        </is>
      </c>
      <c r="B27" s="6" t="n">
        <v>223</v>
      </c>
      <c r="C27" s="6" t="n">
        <v>226</v>
      </c>
    </row>
    <row r="28">
      <c r="A28" s="4" t="inlineStr">
        <is>
          <t>Additional paid-in-capital</t>
        </is>
      </c>
      <c r="B28" s="6" t="n">
        <v>169649</v>
      </c>
      <c r="C28" s="6" t="n">
        <v>172749</v>
      </c>
    </row>
    <row r="29">
      <c r="A29" s="4" t="inlineStr">
        <is>
          <t>Accumulated other comprehensive income</t>
        </is>
      </c>
      <c r="B29" s="6" t="n">
        <v>378</v>
      </c>
      <c r="C29" s="6" t="n">
        <v>408</v>
      </c>
    </row>
    <row r="30">
      <c r="A30" s="4" t="inlineStr">
        <is>
          <t>Accumulated surplus</t>
        </is>
      </c>
      <c r="B30" s="6" t="n">
        <v>89639</v>
      </c>
      <c r="C30" s="6" t="n">
        <v>109559</v>
      </c>
    </row>
    <row r="31">
      <c r="A31" s="4" t="inlineStr">
        <is>
          <t>Total Company's stockholders' equity</t>
        </is>
      </c>
      <c r="B31" s="6" t="n">
        <v>259889</v>
      </c>
      <c r="C31" s="6" t="n">
        <v>282942</v>
      </c>
    </row>
    <row r="32">
      <c r="A32" s="4" t="inlineStr">
        <is>
          <t>Noncontrolling interests</t>
        </is>
      </c>
      <c r="B32" s="6" t="n">
        <v>36294</v>
      </c>
      <c r="C32" s="6" t="n">
        <v>28831</v>
      </c>
    </row>
    <row r="33">
      <c r="A33" s="4" t="inlineStr">
        <is>
          <t>Total Stockholders' Equity</t>
        </is>
      </c>
      <c r="B33" s="6" t="n">
        <v>296183</v>
      </c>
      <c r="C33" s="6" t="n">
        <v>311773</v>
      </c>
    </row>
    <row r="34">
      <c r="A34" s="4" t="inlineStr">
        <is>
          <t>Total Liabilities and Stockholders' Equity</t>
        </is>
      </c>
      <c r="B34" s="5" t="n">
        <v>502241</v>
      </c>
      <c r="C34" s="5" t="n">
        <v>4861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0</t>
        </is>
      </c>
    </row>
    <row r="3">
      <c r="A3" s="3" t="inlineStr">
        <is>
          <t>Noncontrolling Interest [Abstract]</t>
        </is>
      </c>
    </row>
    <row r="4">
      <c r="A4" s="4" t="inlineStr">
        <is>
          <t>Noncontrolling Interests</t>
        </is>
      </c>
      <c r="B4" s="4" t="inlineStr">
        <is>
          <t>12. Noncontrolling Interests The Company’s noncontrolling interests
consist of (i) parties of the Company that hold units in the Operating Partnership, and (ii) certain interests in consolidated
subsidiaries. The units held by noncontrolling interests in the Operating Partnership include SLP Units and Common Units. The noncontrolling
interests in consolidated subsidiaries include ownership interests in (i) PRO held by the Company’s Sponsor and (ii) 50-01
2 nd nd S hare Description See Note 13 for discussion of rights related
to SLP Units. The Common Units of the Operating Partnership have similar rights as those of the Company’s stockholders including
distribution rights. Distributions During the years ended December 31, 2020
and 2019, the Company paid distributions to noncontrolling interests of $18.1 million and $21.7 million, respectively. As of December
31, 2020 and 2019, the total distributions declared and not paid to noncontrolling interests was $0.6 million (paid on or about
January 15, 2021) and $0.6 million (paid on or about January 15, 2020), respectively. Noncontrolling Interest of Subsidiary within the Operating
Partnership During 2009, the Operating Partnership acquired
certain membership interests in Prime Outlets Acquisition Company (“POAC”) and Mill Run, LLC (“Mill Run”),
which were subsequently contributed to PRO in exchange for a 99.99% managing membership interest in PRO. In addition, the Company
contributed $2,900 for a 0.01% non-managing membership interest in PRO. Because the Operating Partnership is the managing member
with control, PRO is consolidated into the results and financial position of the Company. In connection with the acquisitions of
the memberships interests in POAC and Mill Run, the Advisor accepted a 19.17% profit membership interest in PRO in lieu of an acquisition
fee and assigned its rights to receive distributions to the Sponsor, who assigned the same to David Lichtenstein. Distributions
are split between the three members in proportion to their respective profit interests. PRO disposed of its membership interests
in POAC and Mill Run in August 2010 and as a result, its current holdings primarily consist of Marco OP Units and Marco II OP Units
(see Note 6). On September 19, 2018, the Company’s Sponsor
transferred approximately 9.14% of its profit membership interest in PRO, valued at an estimated fair value of $1.5 million, to
the Operating Partnership. The transfer was accounted for as an increase in equity of the Company and decrease in noncontrolling
interest. As of both December 31, 2020 and 2019, the Sponsor had a 10.03% profit membership interest in PRO, which is accounted
for as a noncontrolling interest. Consolidated Joint Venture In August 2011, the Operating Partnership and
its Sponsor formed the 2nd Street Joint Venture, which owns Gantry Park, a multi-family apartment building located in Queens, New
York. The Operating Partnership has a 59.2% membership interest in the 2nd Street Joint Venture (the “2nd Street JV
Interest”). The 2nd Street JV Interest is a managing membership interest. The Sponsor and other related parties
have an aggregate 40.8% non-managing membership interest with certain consent rights with respect to major decisions. Contributions
are allocated in accordance with each investor’s ownership percentage. Profit and cash distributions are allocated
in accordance with each investor’s ownership percentage. As the Operating Partnership through the 2 nd nd n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13. Related Party Transactions The Company has agreements with the Advisor and
its affiliates to pay certain fees, as follows, in exchange for services performed by these entities and other related parties.
The Company’s ability to secure financing and subsequent real estate operations are dependent upon its Advisor and their
affiliates to perform such services as provided in these agreements.
Fees Amount
Acquisition Fee The Advisor is paid an acquisition fee equal to 2.75% of the gross contractual purchase price (including any mortgage assumed) of each property purchased. The Advisor is also reimbursed for expenses that it incurs in connection with the purchase of a property. The acquisition fee and acquisition-related expenses for any particular property, including amounts payable to related parties, will not exceed, in the aggregate 5% of the gross contractual purchase price (including mortgage assumed) of the property.
Property Management - Residential/Retail The property managers are paid a monthly management fee of up to 5% of the gross revenues from residential and retail properties. The Company pays the property managers a separate fee for (i) the development of, (ii) the one-time initial rent-up or (iii) the leasing-up of newly constructed properties in an amount not to exceed the fee customarily charged in arm’s length transactions by others rendering similar services in the same geographic area for similar properties as determined by a survey of brokers and agents in such area.
Property Management - Office/Industrial The property managers are paid monthly property management and leasing fees of up to 4.5% of gross revenues from office and industrial properties. In addition, the Lightstone REIT pays the property managers a separate fee for the one-time initial rent-up or leasing-up of newly constructed properties in an amount not to exceed the fee customarily charged in arm’s length transactions by others rendering similar services in the same geographic area for similar properties as determined by a survey of brokers and agents in such area.
Asset Management Fee The Advisor or its affiliates is paid an asset management fee of 0.55% of the Company’s average invested assets, as defined, payable quarterly in an amount equal to 0.1375 of 1% of average invested assets as of the last day of the immediately preceding quarter.
Reimbursement of Other expenses For any year in which the Company qualifies as a REIT, the Advisor must reimburse the Company for the amounts, if any, by which the total operating expenses, the sum of the advisor asset management fee plus other operating expenses paid during the previous fiscal year exceed the greater of 2% of average invested assets, as defined, for that fiscal year, or, 25% of net income for that fiscal year. Items such as property operating expenses, depreciation and amortization expenses, interest payments, taxes, non-cash expenditures, the special liquidation distribution, the special termination distribution, organization and offering expenses, and acquisition fees and expenses are excluded from the definition of total operating expenses, which otherwise includes the aggregate expense of any kind paid or incurred by the Company.
The Advisor or its affiliates are reimbursed for expenses that may include costs of goods and services, administrative services and non-supervisory services performed directly for the Company by independent parties. Lightstone SLP, LLC, an affiliate of the Company’s
Sponsor, has purchased SLP Units in the Operating Partnership. These SLP Units, the purchase price of which will be repaid only
after stockholders receive a stated preferred return and their net investment, entitle Lightstone SLP, LLC to a portion of any
regular distributions made by the Operating Partnership. From our inception through March 31, 2010, cumulative distributions declared
to Lightstone SLP, LLC were $4.9 million, all of which had been paid as of April 2010. For the three months ended June 30, 2010,
the Operating Partnership did not declare a distribution related to the SLP Units as the distribution to the stockholders was less
than 7% for this period. On August 30, 2010, the Company declared additional distributions to the stockholders to bring the annualized
distribution to at least 7%. As such, the Company as of August 30, 2010 recommenced declaring distributions to Lightstone SLP,
LLC at the 7% annualized rate, except for the three months ended June 30, 2010 which was at an 8% annualized rate which represents
the same rate paid to the stockholders. During each of the years ended December 31,
2020 and 2019, distributions of $2.1 million were declared and distributions of $2.1 million were paid related to the SLP Units
and are part of noncontrolling interests. Since inception through December 31, 2020, cumulative distributions declared were
$27.6 million, of which $27.1 million have been paid. Such distributions, paid currently at a 7% annualized rate of return to Lightstone
SLP, LLC through December 31, 2020, with the exception of the distribution related to the three months ended June 30, 2010,
which was paid at an 8% annualized rate will always be subordinated until stockholders receive a stated preferred return,
as described below. Additionally, on March 15, 2021, the Board of
Directors declared a quarterly distribution for the quarterly period ending March 31, 2021 on the SLP Units at an annualized rate
of 7.0%. Any future distributions on the SLP Units will always be subordinated until stockholders receive a stated preferred return. The SLP Units also entitle Lightstone SLP, LLC
to a portion of any liquidating distributions made by the Operating Partnership. The value of such distributions will depend upon
the net sale proceeds upon the liquidation of the Lightstone REIT and, therefore, cannot be determined at the present time. Liquidating
distributions to Lightstone SLP, LLC will always be subordinated until stockholders receive a distribution equal to their initial
investment plus a stated preferred return, as described below:
Operating Stage
Distributions Amount of Distribution
7% Stockholder Return Threshold Once a cumulative non-compounded return of 7% per year on their net investment is realized by stockholders, Lightstone SLP, LLC is eligible to receive available distributions from the Operating Partnership until it has received an amount equal to a cumulative non-compounded return of 7% per year on the purchase price of the special general partner interests. “Net investment” refers to $10 per share, less a pro rata share of any proceeds received from the sale or refinancing of the Lightstone REIT’s assets.
12% Stockholder Return Threshold Once a cumulative non-compounded return of 12% per year is realized by stockholders on their net investment (including amounts equaling a 7% return on their net investment as described above), 70% of the aggregate amount of any additional distributions from the Operating Partnership will be payable to the stockholders, and 30% of such amount will be payable to Lightstone SLP, LLC.
Returns in Excess of 12% After the 12% return threshold is realized by stockholders and Lightstone SLP, LLC, 60% of any remaining distributions from the Operating Partnership will be distributable to stockholders, and 40% of such amount will be payable to Lightstone SLP, LLC.
Liquidating Stage Distributions Amount of Distribution
7% Stockholder Return Threshold Once stockholders have received liquidation distributions, and a cumulative non-compounded 7% return per year on their initial net investment, Lightstone SLP, LLC will receive available distributions until it has received an amount equal to its initial purchase price of the special general partner interests plus a cumulative non-compounded return of 7% per year.
12% Stockholder Return Threshold Once stockholders have received liquidation distributions [in an amount equal to their net investment] plus a cumulative non-compounded return of 12% per year on their initial net investment (including amounts equaling a 7% return on their net investment as described above), 70% of the aggregate amount of any additional distributions from the Operating Partnership will be payable to the stockholders, and 30% of such amount will be payable to Lightstone SLP, LLC.
Returns in Excess of 12% After stockholders and Lightstone LP, LLC have received liquidation distributions [in an amount equal to their net investment] plus a cumulative non-compounded return of 12% per year on their initial net investment, 60% of any remaining distributions from the Operating Partnership will be distributable to stockholders, and 40% of such amount will be payable to Lightstone SLP, LLC. The Company, pursuant to the related party arrangements
described above, has recorded the following amounts for the years indicated:
For the Year Ended
December 31, December 31,
Acquisition fees (capitalized and are reflected in the carrying value of the investment) $ - $ 1,823
Asset management fees (general and administrative costs) 919 1,237
Property management fees (property operating expenses) 388 264
Development cost reimbursement (1) 1,337 585
Development fees and leasing commissions (2) - 167
Total $ 2,644 $ 4,076
(1) Development costs that the Company reimburses its Advisor for are capitalized and are included in the carrying value of the associated development project and classified as construction in progress on the consolidated balance sheets.
(2) Generally, capitalized and amortized over the estimated useful life of the associated asset. See Notes 4 and 5 for other related party transac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14. Commitments and Contingencies Legal Proceedings From time to time in the ordinary course of business,
the Lightstone REIT may become subject to legal proceedings, claims or disputes. As of the date hereof, the Company is not a party
to any material pending legal proceedings of which the outcome is probable or reasonably possible to have a material adverse effect
on its results of operations or financial condition, which would require accrual or disclosure of the contingency and possible
range of loss. Additionally, the Company has not recorded any loss contingencies related to legal proceedings in which the potential
loss is deemed to be remote. Tax Protection Agreements On December 8, 2009, the Company, the Operating
Partnership and PRO, (collectively, the LVP Parties”) entered into a definitive agreement (the “Contribution Agreement”)
with Simon Inc. and certain of its affiliates (collectively, “Simon”) providing for the disposition of a substantial
portion of the Company’s portfolio of retail properties at that time to Simon, including (i) the St. Augustine Center, which
is wholly owned, (ii) a 40.0% aggregate interest in its investment in POAC, which included POAC’s properties (the “POAC
Properties”), Grand Prairie Holdings LLC (“GPH”) and Livermore Holdings LLC (“LVH”) and (iii) a 36.8%
aggregate interest in Mill Run, which included Mill Run’s properties (the “Mill Run Properties”). On June 28,
2010, the Contribution Agreement was amended to remove the previously contemplated dispositions of the St. Augustine Outlet Center,
GPH and LVH. The transactions contemplated by the Contribution Agreement are referred to herein as the “POAC/Mill Run Transaction.”
On August 30, 2010, the LVP Parties completed POAC/Mill Run Transaction and contemporaneously entered into a tax matters agreement
with Simon. Additionally, the Company was advised by an independent law firm that it was “more likely than not” that
the POAC/Mill Run Transaction did not give rise to current taxable income or loss. Pursuant to the terms of the tax matters
agreement, Simon generally could not have engaged in a transaction that would have resulted in the recognition of the “built-in
gain” with respect to POAC and Mill Run at the time of the closing for specified periods of up to eight years following the
closing date. Simon has a number of obligations with respect to the allocation of partnership liabilities to the LVP Parties. For
example, Simon agreed to maintain certain of the outstanding mortgage loans that were secured by POAC Properties and Mill Run Properties
until their respective maturities, and the LVP Parties provided and had the opportunity to continue to provide guaranties of collection
with respect to a revolving credit facility (or indebtedness incurred to refinance the revolving credit facility) for at least
four years following the closing of the POAC/Mill Run Transaction. The LVP Parties were also given the opportunity to enter into
agreements to make specified capital contributions to Simon OP in the event that it defaults on certain of its indebtedness. If
Simon breached its obligations under the tax matters agreement, Simon was required to indemnify the LVP Parties for certain taxes
that they were deemed to incur, including taxes relating to the recognition of “built-in gains” with respect to POAC
Properties and Mill Run Properties, and gains recognized as a result of a reduction in the allocation of partnership liabilities.
These indemnification payments would have been “grossed up” such that the amount of the payments would have equaled,
on an after-tax basis, to the tax liability deemed incurred because of the breach. On December 9, 2011 and December 4, 2012, GPH,
LVH and certain of their subsidiaries (collectively, the “Holding Entities”) completed the disposition of their ownership
interests in two outlet centers and a parcel of land (collectively, the “Outlet Centers Transactions”) to Simon. In
connection with the closing of the Outlet Centers Transactions, the Holdings Entities, the Company, the Operating Partnership,
PRO and certain affiliates of the Sponsor (collectively, the “Outlet Centers Parties”) entered into a tax matters agreement
with Simon pursuant to which Simon generally may not engage in a transaction that could result in the recognition of the “built-in
gain” with respect to the two outlets centers at the time of the closing for specified periods of up to eight years following
the closing date. Simon had a number of obligations with respect to the allocation of partnership liabilities to the Outlet Centers
Parties. For example, Simon agreed to maintain a debt level of no less than the cash portion of the proceeds from the Outlet Centers
Transaction until at least the fourth anniversary of the closing, and the Outlet Centers Parties provided and had the opportunity
to continue to provide guaranties of collection with respect to a revolving credit facility (or indebtedness incurred to refinance
the revolving credit facility) for at least four years following the closing of the Outlet Centers Transactions. The Outlet Centers
Parties were also given the opportunity to enter into agreements to make specified capital contributions to Simon OP in the event
that it defaults on certain of its indebtedness. If Simon breaches its obligations under the tax matters agreement, Simon will
be required to indemnify the Outlet Centers Parties for certain taxes that they are deemed to incur, including taxes relating to
the recognition of “built-in gains” with respect to the two outlet centers, and gains recognized as a result of a reduction
in the allocation of partnership liabilities. These indemnification payments will be “grossed up” such that the amount
of the payments will equal, on an after-tax basis, the tax liability deemed incurred because of the breach.</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 xml:space="preserve">Basis of Presentation The consolidated financial statements include
the accounts of Lightstone REIT and the Operating Partnership and its subsidiaries (over which the Company exercises financial
and operating control). As of December 31, 2020, Lightstone REIT had a 98% general partnership interest in the Operating Partnership.
All inter-company balances and transactions have been eliminated in consolidation. The consolidated financial statements have been
prepared in accordance with accounting principles generally accepted in the United States of America (“GAAP”). GAAP
requires the Company’s management to make estimates and assumptions that affect the reported amounts of assets and liabilities,
the disclosure of contingent assets and liabilities and the reported amounts of revenues and expenses during a reporting period.
The most significant assumptions and estimates relate to the valuation of real estate and real estate-related investments, depreciable
lives, and revenue recognition. Application of these assumptions requires the exercise of judgment as to future uncertainties and,
as a result, actual results could differ from these estimates. Investments in entities where the Company has
the ability to exercise significant influence, but does not exercise financial and operating control, and is not considered to
be the primary beneficiary of a variable interest entity will be accounted for using the equity method. Investments in entities
where the Company has virtually no influence are recorded initially at cost, as investments
in unconsolidated joint ventures, and subsequently adjusted for equity in net income/(loss) and cash contributions and distributions. </t>
        </is>
      </c>
    </row>
    <row r="5">
      <c r="A5" s="4" t="inlineStr">
        <is>
          <t>Cash and Cash Equivalents</t>
        </is>
      </c>
      <c r="B5" s="4" t="inlineStr">
        <is>
          <t xml:space="preserve">Cash, Cash Equivalents and Restricted Cash The Company considers all highly liquid investments
with an original maturity of three months or less when made to be cash equivalents. As required by the Company’s lenders, restricted
cash is held in escrow accounts for anticipated capital expenditures, real estate taxes, and other reserves for certain of its
consolidated properties. Capital reserves are typically utilized for non-operating expenses such as tenant improvements, leasing
commissions, and major capital expenditures. Alternatively, a lender may require its own formula for an escrow of capital reserves.
Restricted cash may also include certain funds temporarily placed in escrow with qualified intermediaries to facilitate potential
like-kind exchange transactions in accordance with Section 1031 of the Internal Revenue Code of 1986, as amended. The following is a summary of the Company’s
cash, cash equivalents, and restricted cash total as presented in the statements of cash flows for the periods presented:
December 31,
2020 2019
Cash and cash equivalents $ 44,446 $ 77,569
Restricted cash $ 2,395 $ 2,231
Total cash, cash equivalents and restricted cash $ 46,841 $ 79,800 Supplemental cash flow information for the periods
indicated is as follows:
For the Years Ended
December 31, 2020
December 31, 2019
Cash paid for interest $ 8,860 $ 7,492
Distributions declared but not paid $ 3,905 $ 3,960
Investment property acquired but not paid $ 3,995 $ 1,082
Assets transferred due to foreclosure $ - $ 34,025
Liabilities credited in foreclosure $ - $ 50,914
Amortization of deferred financing costs included in construction in progress $ 1,151 $ 2,084
Holding loss/gain on available for sale debt securities $ 21 $ 2,716
Value of shares issued from distribution reinvestment program $ 329 $ 278 </t>
        </is>
      </c>
    </row>
    <row r="6">
      <c r="A6" s="4" t="inlineStr">
        <is>
          <t>Marketable Securities</t>
        </is>
      </c>
      <c r="B6" s="4" t="inlineStr">
        <is>
          <t>Marketable Securities Marketable securities consist of equity and debt
securities that are designated as available-for-sale. Marketable debt securities are recorded at fair value and unrealized holding
gains or losses are reported as a component of accumulated other comprehensive income. The Company’s marketable equity securities
are recorded at fair value and unrealized holding gains and losses are recognized on the consolidated statements of operations. Realized gains or losses resulting from the sale
of these securities are determined based on the specific identification of the securities sold. An impairment charge is recognized
when the decline in the fair value of a security below the amortized cost basis is determined to be other-than-temporary. The Company
considers various factors in determining whether to recognize an impairment charge, including the duration and severity of any
decline in fair value below our amortized cost basis, any adverse changes in the financial condition of the issuers and our intent
and ability to hold the investment for a period of time sufficient to allow for any anticipated recovery in market value. The Board
of Directors has authorized the Company from time to time to invest the Company’s available cash in marketable securities
of real estate related companies. The Board of Directors has approved investments of marketable securities of real estate companies
up to 30% of the Company’s total assets to be made at the Company’s discretion, subject to compliance with any REIT
or other restrictions.</t>
        </is>
      </c>
    </row>
    <row r="7">
      <c r="A7" s="4" t="inlineStr">
        <is>
          <t>Revenue Recognition</t>
        </is>
      </c>
      <c r="B7" s="4" t="inlineStr">
        <is>
          <t>Revenue Recognition Minimum rents are recognized on a straight-line
accrual basis, over the terms of the related leases. The capitalized above-market lease values and the capitalized below-market
lease values are amortized as an adjustment to rental income over the initial lease term, including any below-market renewal periods
taken into account. Percentage rents, which are based on commercial tenants’ sales, are recognized once the sales reported
by such tenants exceed any applicable breakpoints as specified in the tenants’ leases. Recoveries from commercial tenants
for real estate taxes, insurance and other operating expenses, and from residential tenants for utility costs, are recognized as
revenues in the period that the applicable costs are incurred.</t>
        </is>
      </c>
    </row>
    <row r="8">
      <c r="A8" s="4" t="inlineStr">
        <is>
          <t>Consolidated VIEs</t>
        </is>
      </c>
      <c r="B8" s="4" t="inlineStr">
        <is>
          <t>Consolidated VIEs The Company consolidates certain joint ventures
which have originated nonrecourse loans to unaffiliated third-party borrowers (see Note 5) which are variable interest entities,
or VIEs, for which the Company is the primary beneficiary. Generally, a VIE is a legal entity in which the equity investors do
not have the characteristics of a controlling financial interest or the equity investors lack sufficient equity at risk for the
entity to finance its activities without additional subordinated financial support. A limited partnership, or legal entities such
as an LLC, are considered a VIE when the majority of the limited partners unrelated to the general partner possess neither the
right to remove the general partner without cause, nor certain rights to participate in the decisions that most significantly affect
the financial results of the partnership. In determining whether the Company is the primary beneficiary of a VIE, the Company considers
qualitative and quantitative factors, including, but not limited to: which activities most significantly impact the VIE’s
economic performance and which party controls such activities; the amount and characteristics of our investment; the obligation
or likelihood for us or other investors to provide financial support; and the similarity with and significance to our business
activities and the business activities of the other investors. Significant judgments related to these determinations include estimates
about the current and future fair values and performance of real estate held by these VIEs and general market conditions.</t>
        </is>
      </c>
    </row>
    <row r="9">
      <c r="A9" s="4" t="inlineStr">
        <is>
          <t>Investments in Real Estate</t>
        </is>
      </c>
      <c r="B9" s="4" t="inlineStr">
        <is>
          <t>Investments in Real Estate Accounting for Asset Acquisitions The cost of the real estate assets acquired in
an asset acquisition is allocated to the acquired tangible assets, consisting of land, building and tenant improvements, and identified
intangible assets and liabilities, consisting of the value of above-market and below-market leases for acquired in-place leases
and the value of tenant relationships, based in each case on their relative fair values. Fees incurred related to asset acquisitions
are capitalized as part of the cost of the investment. Accounting for Business Combinations Upon the acquisition of real estate operating
properties that meet the definition of a business, the Company estimates the fair value of acquired tangible assets and identified
intangible assets and liabilities and assumed debt at the date of acquisition, based on evaluation of information and estimates
available at that date. Based on these estimates, the Company evaluates the existence of goodwill or a gain from a bargain purchase
and allocates the initial purchase price to the applicable assets, liabilities and noncontrolling interests, if any. As final information
regarding fair value of the assets acquired, liabilities assumed and noncontrolling interests is received and estimates are refined,
appropriate adjustments are made to the purchase price allocation. The allocations are finalized as soon as all the information
necessary is available. Accounting for Development Projects The Company incurs a variety of costs in the
development of a property. The costs of land and building under development include specifically identifiable costs. The capitalized
costs include, but are not limited to, pre-construction costs essential to the development of the property, development costs,
construction costs, interest costs, real estate taxes and other costs incurred during the period of development. The Company ceases
capitalization when the development project is substantially complete and placed in
service, which may occur in phases Once the development project is placed in service,
which may occur in phases or for an entire building or project, the costs capitalized to construction in progress are transferred
to land and improvements, buildings and improvements, and furniture and fixtures on the Company’s consolidated balance sheets
at the historical cost of the property. Impairment Evaluation The Company evaluates the recoverability of its
investments in real estate assets at the lowest identifiable level, the individual property level. An impairment loss is recognized
only if the carrying amount of a long-lived asset is not recoverable and exceeds its fair value. The Company evaluates the long-lived assets for
potential impairment whenever events or changes in circumstances indicate that the undiscounted projected cash flows are less than
the carrying amount for a particular property. No single indicator would necessarily result in the Company preparing an estimate
to determine if a long-lived asset’s future undiscounted cash flows are less than its book value. The Company uses
judgment to determine if the severity of any single indicator, or the fact there are a number of indicators of less severity that
when combined, would result in an indication that a long-lived asset requires an estimate of the undiscounted cash flows to determine
if an impairment has occurred. Relevant facts and circumstances include, among others, significant underperformance relative to
historical or projected future operating results and significant negative industry or economic trends. The estimated
cash flows used for the impairment analysis are subjective and require the Company to use its judgment and the determination of
estimated fair value are based on the Company’s plans for the respective assets and the Company’s views of market and
economic conditions. The estimates consider matters such as future operating income, market and other applicable trends and
residual value, as well as the effects of demand, competition, and recent sales data for comparable properties. Changes in estimated
future cash flows due to changes in the Company’s plans or views of market and economic conditions could result in recognition
of impairment losses, which, under the applicable accounting guidance, may be substantial. Notes Receivable and Preferred Investments Notes receivable and preferred investments that
we intend to hold to maturity are carried at cost, net of any unamortized origination costs, fees, discounts, premiums and unfunded
commitments. Investment income will be recognized on an accrual
basis and any related premium, discount, origination costs and fees are amortized over the life of the investment using the effective
interest method. The amortization is reflected as an adjustment to investment income in the Company’s statements of operations. Income recognition is suspended when, in the
opinion of management, a full recovery of income and principal becomes doubtful. When the ultimate collectability of the principal
is in doubt, all payments are applied to principal under the cost recovery method. When the ultimate collectability of the principal
is not in doubt, contractual interest is recorded as investment income when received, under the cash basis method, until an accrual
is resumed when the instrument becomes contractually current and performance is demonstrated to be resumed. Credit Losses and Impairment on Notes Receivable Notes receivable are considered impaired when,
based on current information and events, it is probable that we will not be able to collect principal and interest amounts due
according to the contractual terms. We assess the credit quality of our notes receivable and adequacy of reserves on a quarterly
basis, or more frequently as necessary. Significant judgment of management is required in this analysis. We consider the estimated
net recoverable value of the notes receivable as well as other factors, including but not limited to the fair value of any collateral,
the amount and the status of any senior debt, the quality and financial condition of the borrower and the competitive situation
of the area where the underlying collateral is located. Because this determination is based on projections of future economic events,
which are inherently subjective, the amount ultimately realized may differ materially from the carrying value as of the balance
sheet date. If upon completion of the assessment, the estimated fair value of the underlying collateral is less than the net carrying
value of the notes receivable, a reserve is recorded with a corresponding charge to investment income. The reserve for each note
receivable is maintained at a level that is determined to be adequate by management to absorb probable losses. Credit Losses and Impairment on Preferred Investments Preferred investments that are accounted for
as held to maturity are assessed for impairment at the individual investment level when there is a decline in fair value below
the amortized cost basis that is deemed to be other than temporary. In making the determination of an other-than-temporary impairment
assessment, the Company considers all available information relevant to the collectability of the investment, including information
about past events, current conditions, and reasonable and supportable forecasts when developing the estimate of cash flows expected
to be collected. This information includes the remaining redemption terms of the investment, financial condition of the issuer,
expected defaults and the value of any underlying collateral. In assessing whether the entire amortized cost basis of the investment
will be recovered, the Company compares the present value of cash flows expected to be collected from the investment with the amortized
cost basis and records an impairment based on the amount by which the present value of cash flows expected to be collected is less
than the amortized cost basis of the investment.</t>
        </is>
      </c>
    </row>
    <row r="10">
      <c r="A10" s="4" t="inlineStr">
        <is>
          <t>Depreciation and Amortization</t>
        </is>
      </c>
      <c r="B10" s="4" t="inlineStr">
        <is>
          <t>Depreciation and Amortization Depreciation expense is computed based on the
straight-line method over the estimated useful life of the applicable real estate asset. The Company generally uses estimated useful
lives of up to thirty-nine years for buildings and improvements and five to ten years for furniture and fixtures. Expenditures
for tenant improvements and construction allowances paid to commercial tenants are capitalized and amortized over the initial term
of each lease or the useful life if shorter. Expenditures for ordinary maintenance and repairs are charged to expense as incurred.</t>
        </is>
      </c>
    </row>
    <row r="11">
      <c r="A11" s="4" t="inlineStr">
        <is>
          <t>Deferred Costs</t>
        </is>
      </c>
      <c r="B11" s="4" t="inlineStr">
        <is>
          <t xml:space="preserve">Deferred Costs The Company capitalizes initial direct costs
associated with financing activities. The costs are capitalized upon the execution of the loan, presented in the consolidated balance
sheets as a direct deduction from the carrying value of the corresponding loan and amortized over the initial term of the corresponding
loan. Amortization of deferred loan costs begin in the period during which the loan is originated using the effective interest
method over the term of the loan. The Company capitalizes initial direct costs associated with leasing activities. The costs are
capitalized upon the execution of the lease and amortized over the initial term of the corresponding lease. </t>
        </is>
      </c>
    </row>
    <row r="12">
      <c r="A12" s="4" t="inlineStr">
        <is>
          <t>Income Taxes</t>
        </is>
      </c>
      <c r="B12" s="4" t="inlineStr">
        <is>
          <t xml:space="preserve">Income Taxes The Company has elected to be taxed as a REIT
commencing with the taxable year ended December 31, 2005. If the Company qualifies as a REIT, it generally will not be subject
to U.S. federal income tax on its taxable income or capital gain that it distributes to its stockholders. To maintain its REIT
qualification, the Company must meet a number of organizational and operational requirements, including a requirement that it annually
distribute to its stockholders at least 90% of its REIT taxable income (which does not equal net income, as calculated in accordance
with GAAP), determined without regard to the deduction for dividends paid and excluding any net capital gain. If the Company fails
to remain qualified for taxation as a REIT in any subsequent year and does not qualify for certain statutory relief provisions,
its income for that year will be taxed at the regular corporate rate, and it may be precluded from qualifying for treatment as
a REIT for the four-year period following its failure to qualify as a REIT. Such an event could materially adversely affect the
Company’s net income and net cash available for distribution to stockholders. To maintain its qualification as a REIT, the
Company engages in certain activities through wholly-owned taxable REIT subsidiaries (“TRSs”). As such, the Company
is subject to U.S. federal and state income and franchise taxes from these activities. As of December 31, 2020 and 2019, the Company
had no material uncertain income tax positions. Additionally, even if the Company continues to qualify as a REIT, it may still
be subject to some U.S. federal, state and local taxes on our income and property and to U.S. federal income taxes and excise taxes
on its undistributed income. </t>
        </is>
      </c>
    </row>
    <row r="13">
      <c r="A13" s="4" t="inlineStr">
        <is>
          <t>Fair Value of Financial Instruments</t>
        </is>
      </c>
      <c r="B13" s="4" t="inlineStr">
        <is>
          <t>Fair Value of Financial Instruments The carrying amounts reported in the consolidated
balance sheets for cash and cash equivalents, restricted escrows, tenants’ accounts receivable and accounts payable
and accrued expenses approximate their fair values because of the short maturity of these instruments. The carrying amounts of
the notes receivable approximate their fair values because the interest rates are variable and reflective of market rates. The estimated fair value (in millions) of the
Company’s mortgage debt is summarized as follows:
As of December 31, 2020 As of December 31, 2019
Carrying Amount Estimated Fair Value Carrying Amount Estimated Fair Value
Mortgages payable $ 193.5 $ 198.0 $ 167.0 $ 167.9
The fair value of the mortgages payable was determined
by discounting the future contractual interest and principal payments by estimated current market interest rates.</t>
        </is>
      </c>
    </row>
    <row r="14">
      <c r="A14" s="4" t="inlineStr">
        <is>
          <t>Accounting for Derivative Financial Investments and Hedging Activities</t>
        </is>
      </c>
      <c r="B14" s="4" t="inlineStr">
        <is>
          <t>Accounting for Derivative Financial Investments and Hedging Activities. The Company may enter into derivative financial
instrument transactions in order to mitigate interest rate risk on a related financial instrument. The Company may designate these
derivative financial instruments as hedges and apply hedge accounting. The Company records all derivative instruments at fair value
on the consolidated balance sheets and changes in the fair value of the instruments are recorded in the consolidated statements
of operations.</t>
        </is>
      </c>
    </row>
    <row r="15">
      <c r="A15" s="4" t="inlineStr">
        <is>
          <t>Stock-Based Compensation</t>
        </is>
      </c>
      <c r="B15" s="4" t="inlineStr">
        <is>
          <t>Stock-Based Compensation The Company had a stock-based incentive award
plan for the independent directors of its Board pursuant to which awards were granted at fair market value as of the date of grant.
This plan expired in April 2015. For the years ended December 31, 2020 and 2019, the Company had no compensation costs related
to the incentive award plan.</t>
        </is>
      </c>
    </row>
    <row r="16">
      <c r="A16" s="4" t="inlineStr">
        <is>
          <t>Concentration of Risk</t>
        </is>
      </c>
      <c r="B16" s="4" t="inlineStr">
        <is>
          <t>Concentration of Risk The Company maintains its cash and cash equivalents
in bank deposit accounts, which, at times, may exceed federally insured limits. The Company has not experienced any losses in such
accounts. The Company believes it is not exposed to any significant credit risk on its cash and cash equivalents.</t>
        </is>
      </c>
    </row>
    <row r="17">
      <c r="A17" s="4" t="inlineStr">
        <is>
          <t>Net Earnings per Share</t>
        </is>
      </c>
      <c r="B17" s="4" t="inlineStr">
        <is>
          <t>Net Earnings per Share Basic net earnings per share is calculated by
dividing net income attributable to common shareholders by the weighted-average number of shares of common stock outstanding during
the applicable period. Dilutive income per share includes the potentially dilutive effect, if any, which would occur if our outstanding
options to purchase our common stock were exercised. For all periods presented dilutive net income per share is equivalent to basic
net income per share.</t>
        </is>
      </c>
    </row>
    <row r="18">
      <c r="A18" s="4" t="inlineStr">
        <is>
          <t>New Accounting Pronouncements</t>
        </is>
      </c>
      <c r="B18" s="4" t="inlineStr">
        <is>
          <t>New Accounting Pronouncements In June 2016, the FASB issued an accounting
standards update which replaces the incurred loss impairment methodology currently in use with a methodology that reflects expected
credit losses and requires consideration of a broader range of reasonable and supportable information to inform credit loss estimates.
The new guidance is effective for fiscal years beginning after December 15, 2022, including interim periods within those fiscal
years. The Company is currently in the process of evaluating the impact the adoption of this standard will have on the
Company’s consolidated financial statements. The Company has reviewed and determined
that other recently issued accounting pronouncements will not have a material impact on its financial position, results of operations
and cash flows, or do not apply to its current operations.</t>
        </is>
      </c>
    </row>
    <row r="19">
      <c r="A19" s="4" t="inlineStr">
        <is>
          <t>Reclassifications</t>
        </is>
      </c>
      <c r="B19" s="4" t="inlineStr">
        <is>
          <t>Reclassifications Certain prior period amounts may have been reclassified
to conform to the current year present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cash, cash equivalents, and restricted cash</t>
        </is>
      </c>
      <c r="B4" s="4" t="inlineStr">
        <is>
          <t xml:space="preserve">The following is a summary of the Company’s
cash, cash equivalents, and restricted cash total as presented in the statements of cash flows for the periods presented:
December 31,
2020 2019
Cash and cash equivalents $ 44,446 $ 77,569
Restricted cash 2,395 2,231
Total cash, cash equivalents and restricted cash $ 46,841 $ 79,800 </t>
        </is>
      </c>
    </row>
    <row r="5">
      <c r="A5" s="4" t="inlineStr">
        <is>
          <t>Summary of supplemental cash flow information</t>
        </is>
      </c>
      <c r="B5" s="4" t="inlineStr">
        <is>
          <t xml:space="preserve">Supplemental cash flow information for the periods
indicated is as follows:
For the Years Ended
December 31, 2020
December 31, 2019
Cash paid for interest $ 8,860 $ 7,492
Distributions declared but not paid $ 3,905 $ 3,960
Investment property acquired but not paid $ 3,995 $ 1,082
Assets transferred due to foreclosure $ - $ 34,025
Liabilities credited in foreclosure $ - $ 50,914
Amortization of deferred financing costs included in construction in progress $ 1,151 $ 2,084
Holding loss/gain on available for sale debt securities $ 21 $ 2,716
Value of shares issued from distribution reinvestment program $ 329 $ 278 </t>
        </is>
      </c>
    </row>
    <row r="6">
      <c r="A6" s="4" t="inlineStr">
        <is>
          <t>Summary of Estimated Fair Value of Debt</t>
        </is>
      </c>
      <c r="B6" s="4" t="inlineStr">
        <is>
          <t xml:space="preserve">The estimated fair value (in millions) of the
Company’s mortgage debt is summarized as follows:
As of December 31, 2020 As of December 31, 2019
Carrying Amount Estimated Fair Value Carrying Amount Estimated Fair Value
Mortgages payable $ 193.5 $ 198.0 $ 167.0 $ 167.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velopment Projects (Tables)</t>
        </is>
      </c>
      <c r="B1" s="2" t="inlineStr">
        <is>
          <t>12 Months Ended</t>
        </is>
      </c>
    </row>
    <row r="2">
      <c r="B2" s="2" t="inlineStr">
        <is>
          <t>Dec. 31, 2020</t>
        </is>
      </c>
    </row>
    <row r="3">
      <c r="A3" s="3" t="inlineStr">
        <is>
          <t>Business Combinations [Abstract]</t>
        </is>
      </c>
    </row>
    <row r="4">
      <c r="A4" s="4" t="inlineStr">
        <is>
          <t>Schedule of development projects</t>
        </is>
      </c>
      <c r="B4" s="4" t="inlineStr">
        <is>
          <t xml:space="preserve">The following is a summary of the amounts incurred
and capitalized to construction in progress as of the dates indicated and the amounts of interest capitalized to construction in
progress for the periods indicated:
Amounts Capitalized to Construction in Progress
As of As of Capitalized Interest
December 31, December 31, Year Ended December 31,
Development Projects 2020 2019 2020 2019
Lower East Side Moxy Hotel $ 98,608 $ 73,776 $ 4,425 $ 4,176
Exterior Street Project 74,230 66,084 3,080 3,646
Santa Clara Data Center 13,350 13,027 295 414
Total Development Projects $ 186,188 $ 152,887 $ 7,800 $ 8,23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s in Related Parties (Tables)</t>
        </is>
      </c>
      <c r="B1" s="2" t="inlineStr">
        <is>
          <t>12 Months Ended</t>
        </is>
      </c>
    </row>
    <row r="2">
      <c r="B2" s="2" t="inlineStr">
        <is>
          <t>Dec. 31, 2020</t>
        </is>
      </c>
    </row>
    <row r="3">
      <c r="A3" s="3" t="inlineStr">
        <is>
          <t>Investments in Related Parties</t>
        </is>
      </c>
    </row>
    <row r="4">
      <c r="A4" s="4" t="inlineStr">
        <is>
          <t>Summary of the Preferred Investments</t>
        </is>
      </c>
      <c r="B4" s="4" t="inlineStr">
        <is>
          <t>The Preferred Investments (dollar amounts in
thousands) are summarized as follows:
Preferred Investment Balance Investment Income (1)
Dividend As of As of For the Year Ended December 31,
Preferred Investments Rate 2020 2019 2020 2019
40 East End Avenue 12 % $ 6,000 $ 17,000 $ 886 $ 3,609
30-02 39th Avenue 12 % - - - 140
East 11th Street 12 % 8,500 8,500 1,040 3,433
Miami Moxy 12 % - 9,000 45 2,263
Total Preferred Investments $ 14,500 $ 34,500 $ 1,971 $ 9,445 Note:
(1) – Included in interest and dividend income on the statemen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Notes Receivable (Tables)</t>
        </is>
      </c>
      <c r="B1" s="2" t="inlineStr">
        <is>
          <t>12 Months Ended</t>
        </is>
      </c>
    </row>
    <row r="2">
      <c r="B2" s="2" t="inlineStr">
        <is>
          <t>Dec. 31, 2020</t>
        </is>
      </c>
    </row>
    <row r="3">
      <c r="A3" s="3" t="inlineStr">
        <is>
          <t>Debt Disclosure [Abstract]</t>
        </is>
      </c>
    </row>
    <row r="4">
      <c r="A4" s="4" t="inlineStr">
        <is>
          <t>Summary of Notes Receivable</t>
        </is>
      </c>
      <c r="B4" s="4" t="inlineStr">
        <is>
          <t xml:space="preserve">The Notes Receivable are summarized as follows:
Company’s Loan Contractual As of December 31, 2020
Ownership Commitment Origination Origination Maturity Interest Outstanding Unamortized Unfunded
Joint Venture/Lender Percentage Amount Fee Date Date Rate Principal Reserves Origination Fee Carrying Value Commitment
LSC 162nd Capital I LLC 45.45 % $ 4,234 1.50 % February 5, 2019 September 11, 2021 LIBOR + 7.50% (Floor of 11%) $ 4,076 $ (338 ) $ (33 ) $ 3,705 $ -
LSC 162nd Capital II LLC 45.45 % 9,166 1.50 % February 5, 2019 September 11, 2021 LIBOR + 7.50% (Floor of 11%) 8,824 (732 ) (71 ) 8,021 -
LSC 1543 7th LLC 50 % 20,000 1.00 % August 27, 2019 August 26, 2021 LIBOR + 5.40% (Floor of 7.90%) 20,000 - (33 ) 19,967 -
LSC 1650 Lincoln LLC 50 % 24,000 1.00 % August 27, 2019 August 26, 2021 LIBOR + 5.40% (Floor of 7.90%) 24,000 - (40 ) 23,960 -
LSC 11640 Mayfield LLC 50 % 18,000 1.50 % March 4, 2020 March 1, 2022 LIBOR + 10.50% (Floor of 12.50%) 10,750 (2,369 ) (158 ) 8,223 7,250
LSC 87 Newkirk LLC 50 % 42,700 1.25 % July 2, 2020 December 1, 2021 LIBOR + 6.00% (Floor of 7.00%) 42,700 (1,597 ) (355 ) 40,748 -
Total $ 110,350 $ (5,036 ) $ (690 ) $ 104,624 $ 7,250
Company’s Loan Contractual As of December 31, 2019
Ownership Commitment Origination Origination Maturity Interest Outstanding Unamortized Unfunded
Joint Venture/Lender Percentage Amount Fee Date Date Rate Principal Reserves Origination Fee Carrying Value Commitment
LSC 162nd Capital I LLC 45.45 % $ 4,234 1.50 % February 5, 2019 March 1,2020 LIBOR + 7.50% (Floor of 10%) $ 4,234 $ (82 ) $ (6 ) $ 4,146 $ -
LSC 162nd Capital II LLC 45.45 % 9,166 1.50 % February 5, 2019 March 1,2020 LIBOR + 7.50% (Floor of 10%) 9,166 (178 ) (14 ) 8,974 -
LSC 47-16 Greenpoint LLC 50 % 13,000 1.00 % April 5, 2019 April 4, 2020 LIBOR + 5.75% (Floor of 8.25%) - - - - -
LSC 1543 7th LLC 50 % 20,000 1.00 % August 27, 2019 August 26, 2020 LIBOR + 5.15% (Floor of 7.65%) 20,000 (504 ) (131 ) 19,365 -
LSC 1650 Lincoln LLC 50 % 24,000 1.00 % August 27, 2019 August 26, 2020 LIBOR + 5.15% (Floor of 7.65%) 24,000 (605 ) (157 ) 23,238 -
Total $ 57,400 $ (1,369 ) $ (308 ) $ 55,723 $ - </t>
        </is>
      </c>
    </row>
    <row r="5">
      <c r="A5" s="4" t="inlineStr">
        <is>
          <t>Summarizes the interest earned for each of the Joint Venture Promissory Notes</t>
        </is>
      </c>
      <c r="B5" s="4" t="inlineStr">
        <is>
          <t xml:space="preserve">The following summarizes the interest earned
(included in interest and dividend income on the consolidated statements of operations) for each of the Joint Venture Promissory
Notes during the periods indicated:
For the Year For the Year
Ended Ended
December 31, December 31,
Joint Venture/Lender 2020 2019
LSC 162nd Capital I LLC $ 641 $ 445
LSC 162nd Capital II LLC 1,387 964
LSC 47-16 Greenpoint LLC - 965
LSC 1543 7th LLC 1,770 609
LSC 1650 Lincoln LLC 2,124 731
LSC 11640 Mayfield LLC 1,243 -
LSC 87 Newkirk LLC 1,625 -
Total $ 8,790 $ 3,7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and Other Investments, Fair Value Measurements and Notes Payable (Tables)</t>
        </is>
      </c>
      <c r="B1" s="2" t="inlineStr">
        <is>
          <t>12 Months Ended</t>
        </is>
      </c>
    </row>
    <row r="2">
      <c r="B2" s="2" t="inlineStr">
        <is>
          <t>Dec. 31, 2020</t>
        </is>
      </c>
    </row>
    <row r="3">
      <c r="A3" s="3" t="inlineStr">
        <is>
          <t>Marketable Securities and Other Investments, Fair Value Measurements and Notes Payable</t>
        </is>
      </c>
    </row>
    <row r="4">
      <c r="A4" s="4" t="inlineStr">
        <is>
          <t>Summary of available for sale securities and other investments</t>
        </is>
      </c>
      <c r="B4" s="4" t="inlineStr">
        <is>
          <t xml:space="preserve">The following is a summary of the Company’s
available for sale securities and other investments as of the dates indicated:
As of December 31, 2020
Adjusted Cost Gross Unrealized Gains Gross Unrealized Losses Fair Value
Marketable Securities:
Equity securities:
Equity Securities, primarily REITs $ 9,386 $ 2,054 $ (575 ) $ 10,865
Marco OP Units and Marco II OP Units 19,227 - (1,383 ) 17,844
28,613 2,054 (1,958 ) 28,709
Debt securities:
Corporate Bonds 16,964 546 (148 ) 17,362
Total $ 45,577 $ 2,600 $ (2,106 ) $ 46,071
As of December 31, 2019
Adjusted Cost Gross Unrealized Gains Gross Unrealized Losses Fair Value
Marketable Securities:
Equity securities:
Equity Securities, primarily REITs $ 6,799 $ 375 $ (17 ) $ 7,157
Marco OP Units and Marco II OP Units 19,227 11,942 - 31,169
26,026 12,317 (17 ) 38,326
Debt securities:
Corporate Bonds 15,993 442 (23 ) 16,412
Total $ 42,019 $ 12,759 $ (40 ) $ 54,738 </t>
        </is>
      </c>
    </row>
    <row r="5">
      <c r="A5" s="4" t="inlineStr">
        <is>
          <t>Schedule of Marketable securities measured at fair value on a recurring basis</t>
        </is>
      </c>
      <c r="B5" s="4" t="inlineStr">
        <is>
          <t xml:space="preserve">Marketable securities, available for sale, measured
at fair value on a recurring basis as of the dates indicated are as follows:
Fair Value Measurement Using
As of December 31, 2020 Level 1 Level 2 Level 3 Total
Marketable Securities:
Equity Securities, primarily REITs $ 10,865 $ - $ - $ 10,865
Marco OP and OP II Units - 17,844 - 17,844
Corporate Bonds - 17,362 - 17,362
Total $ 10,865 $ 35,206 $ - $ 46,071
Fair Value Measurement Using
As of December 31, 2019 Level 1 Level 2 Level 3 Total
Marketable Securities:
Equity Securities, primarily REITs $ 7,157 $ - $ - $ 7,157
Marco OP and OP II Units - 31,169 - 31,169
Corporate Bonds - 16,412 - 16,412
Total $ 7,157 $ 47,581 $ - $ 54,73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Mortgages Payable (Tables)</t>
        </is>
      </c>
      <c r="B1" s="2" t="inlineStr">
        <is>
          <t>12 Months Ended</t>
        </is>
      </c>
    </row>
    <row r="2">
      <c r="B2" s="2" t="inlineStr">
        <is>
          <t>Dec. 31, 2020</t>
        </is>
      </c>
    </row>
    <row r="3">
      <c r="A3" s="3" t="inlineStr">
        <is>
          <t>Loans Payable [Abstract]</t>
        </is>
      </c>
    </row>
    <row r="4">
      <c r="A4" s="4" t="inlineStr">
        <is>
          <t>Schedule of Mortgages Payable</t>
        </is>
      </c>
      <c r="B4" s="4" t="inlineStr">
        <is>
          <t xml:space="preserve">Mortgages payable, net consists of the following:
Property/Investment Interest Rate Weighted Average Interest Rate as of December 31, Maturity Date Amount Due at Maturity As of As of
Gantry Park Landing 4.48% 4.48 % November 2024 $ 65,317 $ 70,868 $ 72,128
Lower East Side Moxy Hotel LIBOR + 4.25% (floor of 6.63%) 6.63 % June 2021 35,168 35,168 34,828
Exterior Street Project LIBOR + 2.25% 4.02 % April 2021 35,000 35,000 35,000
Santa Monica Notes Receivable LIBOR + 3.75% (floor of 5.50%) 5.50 % August 2021 25,000 25,000 25,000
87 Newkirk Note Receivable LIBOR + 3.80% (floor of 4.80%) 4.81 % January 2022 27,500 27,500 -
Total mortgages payable 4.96 % $ 187,985 193,536 166,956
Less: Deferred financing costs (1,151 ) (2,251 )
Total mortgages payable, net $ 192,385 $ 164,705 </t>
        </is>
      </c>
    </row>
    <row r="5">
      <c r="A5" s="4" t="inlineStr">
        <is>
          <t>Scheduled of Contractually Principal Maturities During Next Five Years</t>
        </is>
      </c>
      <c r="B5" s="4" t="inlineStr">
        <is>
          <t xml:space="preserve">The following table shows our contractually scheduled
principal maturities during the next five years and thereafter:
2021 2022 2023 2024 2025 Thereafter Total
Principal maturities $ 96,496 $ 28,889 $ 1,454 $ 66,697 $ - $ - $ 193,536
Less: Deferred financing costs (1,151 )
Total principal maturities, net $ 192,38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hares, par value</t>
        </is>
      </c>
      <c r="B3" s="7" t="n">
        <v>0.01</v>
      </c>
      <c r="C3" s="7" t="n">
        <v>0.01</v>
      </c>
    </row>
    <row r="4">
      <c r="A4" s="4" t="inlineStr">
        <is>
          <t>Preferred shares, shares authorized</t>
        </is>
      </c>
      <c r="B4" s="6" t="n">
        <v>10000000</v>
      </c>
      <c r="C4" s="6" t="n">
        <v>10000000</v>
      </c>
    </row>
    <row r="5">
      <c r="A5" s="4" t="inlineStr">
        <is>
          <t>Preferred shares, shares issued</t>
        </is>
      </c>
      <c r="B5" s="6" t="n">
        <v>0</v>
      </c>
      <c r="C5" s="6" t="n">
        <v>0</v>
      </c>
    </row>
    <row r="6">
      <c r="A6" s="4" t="inlineStr">
        <is>
          <t>Preferred shares, shares outstanding</t>
        </is>
      </c>
      <c r="B6" s="6" t="n">
        <v>0</v>
      </c>
      <c r="C6" s="6" t="n">
        <v>0</v>
      </c>
    </row>
    <row r="7">
      <c r="A7" s="4" t="inlineStr">
        <is>
          <t>Common stock, par value</t>
        </is>
      </c>
      <c r="B7" s="7" t="n">
        <v>0.01</v>
      </c>
      <c r="C7" s="7" t="n">
        <v>0.01</v>
      </c>
    </row>
    <row r="8">
      <c r="A8" s="4" t="inlineStr">
        <is>
          <t>Common stock, shares authorized</t>
        </is>
      </c>
      <c r="B8" s="6" t="n">
        <v>60000000</v>
      </c>
      <c r="C8" s="6" t="n">
        <v>60000000</v>
      </c>
    </row>
    <row r="9">
      <c r="A9" s="4" t="inlineStr">
        <is>
          <t>Common stock, shares issued</t>
        </is>
      </c>
      <c r="B9" s="6" t="n">
        <v>22300000</v>
      </c>
      <c r="C9" s="6" t="n">
        <v>22600000</v>
      </c>
    </row>
    <row r="10">
      <c r="A10" s="4" t="inlineStr">
        <is>
          <t>Common stock, shares outstanding</t>
        </is>
      </c>
      <c r="B10" s="6" t="n">
        <v>22300000</v>
      </c>
      <c r="C10" s="6" t="n">
        <v>226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Future Minimum Rental Payments</t>
        </is>
      </c>
      <c r="B4" s="4" t="inlineStr">
        <is>
          <t xml:space="preserve">The approximate fixed future minimum rent payments
(for the periods indicated), excluding variable lease consideration, from the Company’s retail property, due to
us under non-cancelable leases are as follows: As of December 31, 2020
2021 2022 2023 2024 2025 Thereafter Total
$ 1,542 $ 1,181 $ 1,114 $ 457 $ 219 $ 10 $ 4,523
As of December 31, 2019
2020 2021 2022 2023 2024 Thereafter Total
$ 1,862 $ 1,428 $ 1,184 $ 1,114 $ 457 $ 230 $ 6,27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positions (Tables)</t>
        </is>
      </c>
      <c r="B1" s="2" t="inlineStr">
        <is>
          <t>12 Months Ended</t>
        </is>
      </c>
    </row>
    <row r="2">
      <c r="B2" s="2" t="inlineStr">
        <is>
          <t>Dec. 31, 2020</t>
        </is>
      </c>
    </row>
    <row r="3">
      <c r="A3" s="3" t="inlineStr">
        <is>
          <t>Discontinued Operations and Disposal Groups [Abstract]</t>
        </is>
      </c>
    </row>
    <row r="4">
      <c r="A4" s="4" t="inlineStr">
        <is>
          <t>Schedule of discontinued operations in the consolidated statements of operations</t>
        </is>
      </c>
      <c r="B4" s="4" t="inlineStr">
        <is>
          <t xml:space="preserve">The following summary presents the operating
results of the Louisiana Assets included in discontinued operations in the Consolidated Statements of Operations for the periods
indicated.
For the Year Ended December 31,
2019
Revenues $ 409
Operating expenses 317
Operating income 92
Interest expense and other, net (226 )
Gain on disposition of real estate -
Gain on debt extinguishment 13,615
Net income from discontinued operations $ 13,48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Amount recorded in pursuant to related party arrangement</t>
        </is>
      </c>
      <c r="B4" s="4" t="inlineStr">
        <is>
          <t>The Company, pursuant to the related party arrangements
described above, has recorded the following amounts for the years indicated:
For the Year Ended
December 31, December 31,
Acquisition fees (capitalized and are reflected in the carrying value of the investment) $ - $ 1,823
Asset management fees (general and administrative costs) 919 1,237
Property management fees (property operating expenses) 388 264
Development cost reimbursement (1) 1,337 585
Development fees and leasing commissions (2) - 167
Total $ 2,644 $ 4,076
(1) Development costs that the Company reimburses its Advisor for are capitalized and are included in the carrying value of the associated development project and classified as construction in progress on the consolidated balance sheets.
(2) Generally, capitalized and amortized over the estimated useful life of the associated asse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21" customWidth="1" min="2" max="2"/>
    <col width="37" customWidth="1" min="3" max="3"/>
    <col width="14" customWidth="1" min="4" max="4"/>
    <col width="21" customWidth="1" min="5" max="5"/>
    <col width="31" customWidth="1" min="6" max="6"/>
    <col width="20" customWidth="1" min="7" max="7"/>
    <col width="20" customWidth="1" min="8" max="8"/>
    <col width="21" customWidth="1" min="9" max="9"/>
  </cols>
  <sheetData>
    <row r="1">
      <c r="A1" s="1" t="inlineStr">
        <is>
          <t>Structure (Details Narrative) $ / shares in Units, $ in Thousands</t>
        </is>
      </c>
      <c r="B1" s="2" t="inlineStr">
        <is>
          <t>Apr. 06, 2020USD ($)</t>
        </is>
      </c>
      <c r="C1" s="2" t="inlineStr">
        <is>
          <t>Jul. 06, 2004USD ($)$ / sharesshares</t>
        </is>
      </c>
      <c r="D1" s="2" t="inlineStr">
        <is>
          <t>Aug. 25, 2009</t>
        </is>
      </c>
      <c r="E1" s="2" t="inlineStr">
        <is>
          <t>Jun. 30, 2020USD ($)</t>
        </is>
      </c>
      <c r="F1" s="2" t="inlineStr">
        <is>
          <t>Dec. 31, 2020USD ($)$ / shares</t>
        </is>
      </c>
      <c r="G1" s="2" t="inlineStr">
        <is>
          <t>Dec. 31, 2009shares</t>
        </is>
      </c>
      <c r="H1" s="2" t="inlineStr">
        <is>
          <t>Dec. 31, 2008shares</t>
        </is>
      </c>
      <c r="I1" s="2" t="inlineStr">
        <is>
          <t>Mar. 31, 2019Integer</t>
        </is>
      </c>
    </row>
    <row r="2">
      <c r="A2" s="3" t="inlineStr">
        <is>
          <t>Organization Consolidation And Presentation Of Financial Statements Disclosure [Line Items]</t>
        </is>
      </c>
    </row>
    <row r="3">
      <c r="A3" s="4" t="inlineStr">
        <is>
          <t>Date of formation</t>
        </is>
      </c>
      <c r="F3" s="4" t="inlineStr">
        <is>
          <t>Jun. 8,
		2004</t>
        </is>
      </c>
    </row>
    <row r="4">
      <c r="A4" s="4" t="inlineStr">
        <is>
          <t>Number of Louisiana properties reclassified as held for disposition | Integer</t>
        </is>
      </c>
      <c r="I4" s="6" t="n">
        <v>10</v>
      </c>
    </row>
    <row r="5">
      <c r="A5" s="4" t="inlineStr">
        <is>
          <t>Cash contributed for units</t>
        </is>
      </c>
      <c r="C5" s="5" t="n">
        <v>2</v>
      </c>
    </row>
    <row r="6">
      <c r="A6" s="4" t="inlineStr">
        <is>
          <t>Partners units acquired | shares</t>
        </is>
      </c>
      <c r="C6" s="6" t="n">
        <v>200</v>
      </c>
    </row>
    <row r="7">
      <c r="A7" s="4" t="inlineStr">
        <is>
          <t>Issuance of common units, shares | shares</t>
        </is>
      </c>
      <c r="G7" s="6" t="n">
        <v>497209</v>
      </c>
      <c r="H7" s="6" t="n">
        <v>497209</v>
      </c>
    </row>
    <row r="8">
      <c r="A8" s="4" t="inlineStr">
        <is>
          <t>Land [Member]</t>
        </is>
      </c>
    </row>
    <row r="9">
      <c r="A9" s="3" t="inlineStr">
        <is>
          <t>Organization Consolidation And Presentation Of Financial Statements Disclosure [Line Items]</t>
        </is>
      </c>
    </row>
    <row r="10">
      <c r="A10" s="4" t="inlineStr">
        <is>
          <t>Proceeds from disposition of assets</t>
        </is>
      </c>
      <c r="B10" s="5" t="n">
        <v>2100</v>
      </c>
    </row>
    <row r="11">
      <c r="A11" s="4" t="inlineStr">
        <is>
          <t>Gain on the disposition of real estate</t>
        </is>
      </c>
      <c r="E11" s="5" t="n">
        <v>1600</v>
      </c>
    </row>
    <row r="12">
      <c r="A12" s="4" t="inlineStr">
        <is>
          <t>Lightstone Value Plus REIT [Member] | Wholly Owned Properties [Member] | Industrial Properties [Member]</t>
        </is>
      </c>
    </row>
    <row r="13">
      <c r="A13" s="3" t="inlineStr">
        <is>
          <t>Organization Consolidation And Presentation Of Financial Statements Disclosure [Line Items]</t>
        </is>
      </c>
    </row>
    <row r="14">
      <c r="A14" s="4" t="inlineStr">
        <is>
          <t>General partner ownership interest</t>
        </is>
      </c>
      <c r="F14" s="4" t="inlineStr">
        <is>
          <t>59.20%</t>
        </is>
      </c>
    </row>
    <row r="15">
      <c r="A15" s="4" t="inlineStr">
        <is>
          <t>Lightstone Value Plus REIT [Member] | Wholly Owned Properties [Member] | Seven Hotel Properties [Member]</t>
        </is>
      </c>
    </row>
    <row r="16">
      <c r="A16" s="3" t="inlineStr">
        <is>
          <t>Organization Consolidation And Presentation Of Financial Statements Disclosure [Line Items]</t>
        </is>
      </c>
    </row>
    <row r="17">
      <c r="A17" s="4" t="inlineStr">
        <is>
          <t>General partner ownership interest</t>
        </is>
      </c>
      <c r="F17" s="4" t="inlineStr">
        <is>
          <t>2.50%</t>
        </is>
      </c>
    </row>
    <row r="18">
      <c r="A18" s="4" t="inlineStr">
        <is>
          <t>Lightstone Value Plus REIT [Member] | Wholly Owned Properties [Member] | Residential Real Estate Properties [Member]</t>
        </is>
      </c>
    </row>
    <row r="19">
      <c r="A19" s="3" t="inlineStr">
        <is>
          <t>Organization Consolidation And Presentation Of Financial Statements Disclosure [Line Items]</t>
        </is>
      </c>
    </row>
    <row r="20">
      <c r="A20" s="4" t="inlineStr">
        <is>
          <t>General partner ownership interest</t>
        </is>
      </c>
      <c r="F20" s="4" t="inlineStr">
        <is>
          <t>97.50%</t>
        </is>
      </c>
    </row>
    <row r="21">
      <c r="A21" s="4" t="inlineStr">
        <is>
          <t>Pro Dfjvholdings Limited Liability Company [Member]</t>
        </is>
      </c>
    </row>
    <row r="22">
      <c r="A22" s="3" t="inlineStr">
        <is>
          <t>Organization Consolidation And Presentation Of Financial Statements Disclosure [Line Items]</t>
        </is>
      </c>
    </row>
    <row r="23">
      <c r="A23" s="4" t="inlineStr">
        <is>
          <t>General partner ownership interest</t>
        </is>
      </c>
      <c r="D23" s="4" t="inlineStr">
        <is>
          <t>99.99%</t>
        </is>
      </c>
    </row>
    <row r="24">
      <c r="A24" s="4" t="inlineStr">
        <is>
          <t>Lightstone Value Plus REIT [Member]</t>
        </is>
      </c>
    </row>
    <row r="25">
      <c r="A25" s="3" t="inlineStr">
        <is>
          <t>Organization Consolidation And Presentation Of Financial Statements Disclosure [Line Items]</t>
        </is>
      </c>
    </row>
    <row r="26">
      <c r="A26" s="4" t="inlineStr">
        <is>
          <t>Date of formation</t>
        </is>
      </c>
      <c r="F26" s="4" t="inlineStr">
        <is>
          <t>Jul. 12,
		2004</t>
        </is>
      </c>
    </row>
    <row r="27">
      <c r="A27" s="4" t="inlineStr">
        <is>
          <t>General partner ownership interest</t>
        </is>
      </c>
      <c r="F27" s="4" t="inlineStr">
        <is>
          <t>98.00%</t>
        </is>
      </c>
    </row>
    <row r="28">
      <c r="A28" s="4" t="inlineStr">
        <is>
          <t>Number of common shares held | shares</t>
        </is>
      </c>
      <c r="C28" s="6" t="n">
        <v>20000</v>
      </c>
    </row>
    <row r="29">
      <c r="A29" s="4" t="inlineStr">
        <is>
          <t>Proceeds from issue of shares</t>
        </is>
      </c>
      <c r="C29" s="5" t="n">
        <v>200</v>
      </c>
    </row>
    <row r="30">
      <c r="A30" s="4" t="inlineStr">
        <is>
          <t>Shares issued, price per share | $ / shares</t>
        </is>
      </c>
      <c r="C30" s="5" t="n">
        <v>10</v>
      </c>
    </row>
    <row r="31">
      <c r="A31" s="4" t="inlineStr">
        <is>
          <t>Lightstone SLP, LLC [Member]</t>
        </is>
      </c>
    </row>
    <row r="32">
      <c r="A32" s="3" t="inlineStr">
        <is>
          <t>Organization Consolidation And Presentation Of Financial Statements Disclosure [Line Items]</t>
        </is>
      </c>
    </row>
    <row r="33">
      <c r="A33" s="4" t="inlineStr">
        <is>
          <t>Aggregate SLP units owned in operating partnership</t>
        </is>
      </c>
      <c r="F33" s="5" t="n">
        <v>30000</v>
      </c>
    </row>
    <row r="34">
      <c r="A34" s="4" t="inlineStr">
        <is>
          <t>Purchase cost per SLP unit of operating partnership | $ / shares</t>
        </is>
      </c>
      <c r="F34" s="5" t="n">
        <v>100000</v>
      </c>
    </row>
    <row r="35">
      <c r="A35" s="4" t="inlineStr">
        <is>
          <t>Aggregate SLP units purchased in operating partnership</t>
        </is>
      </c>
      <c r="F35" s="5" t="n">
        <v>300</v>
      </c>
    </row>
    <row r="36">
      <c r="A36" s="4" t="inlineStr">
        <is>
          <t>Beneficial ownership interest (as a percent)</t>
        </is>
      </c>
      <c r="F36" s="4" t="inlineStr">
        <is>
          <t>99.0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Details - Cash, cash equivalents, and restricted cash) - USD ($) $ in Thousands</t>
        </is>
      </c>
      <c r="B1" s="2" t="inlineStr">
        <is>
          <t>Dec. 31, 2020</t>
        </is>
      </c>
      <c r="C1" s="2" t="inlineStr">
        <is>
          <t>Dec. 31, 2019</t>
        </is>
      </c>
      <c r="D1" s="2" t="inlineStr">
        <is>
          <t>Dec. 31, 2018</t>
        </is>
      </c>
    </row>
    <row r="2">
      <c r="A2" s="3" t="inlineStr">
        <is>
          <t>Accounting Policies [Abstract]</t>
        </is>
      </c>
    </row>
    <row r="3">
      <c r="A3" s="4" t="inlineStr">
        <is>
          <t>Cash and cash equivalents</t>
        </is>
      </c>
      <c r="B3" s="5" t="n">
        <v>44446</v>
      </c>
      <c r="C3" s="5" t="n">
        <v>77569</v>
      </c>
    </row>
    <row r="4">
      <c r="A4" s="4" t="inlineStr">
        <is>
          <t>Restricted cash</t>
        </is>
      </c>
      <c r="B4" s="6" t="n">
        <v>2395</v>
      </c>
      <c r="C4" s="6" t="n">
        <v>2231</v>
      </c>
    </row>
    <row r="5">
      <c r="A5" s="4" t="inlineStr">
        <is>
          <t>Total cash, cash equivalents and restricted cash</t>
        </is>
      </c>
      <c r="B5" s="5" t="n">
        <v>46841</v>
      </c>
      <c r="C5" s="5" t="n">
        <v>79800</v>
      </c>
      <c r="D5" s="5" t="n">
        <v>3985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upplemental cash flow information) - USD ($) $ in Thousands</t>
        </is>
      </c>
      <c r="B1" s="2" t="inlineStr">
        <is>
          <t>12 Months Ended</t>
        </is>
      </c>
    </row>
    <row r="2">
      <c r="B2" s="2" t="inlineStr">
        <is>
          <t>Dec. 31, 2020</t>
        </is>
      </c>
      <c r="C2" s="2" t="inlineStr">
        <is>
          <t>Dec. 31, 2019</t>
        </is>
      </c>
    </row>
    <row r="3">
      <c r="A3" s="3" t="inlineStr">
        <is>
          <t>Accounting Policies [Abstract]</t>
        </is>
      </c>
    </row>
    <row r="4">
      <c r="A4" s="4" t="inlineStr">
        <is>
          <t>Cash paid for interest</t>
        </is>
      </c>
      <c r="B4" s="5" t="n">
        <v>8860</v>
      </c>
      <c r="C4" s="5" t="n">
        <v>7492</v>
      </c>
    </row>
    <row r="5">
      <c r="A5" s="4" t="inlineStr">
        <is>
          <t>Distributions declared but not paid</t>
        </is>
      </c>
      <c r="B5" s="6" t="n">
        <v>3905</v>
      </c>
      <c r="C5" s="6" t="n">
        <v>3960</v>
      </c>
    </row>
    <row r="6">
      <c r="A6" s="4" t="inlineStr">
        <is>
          <t>Investment property acquired but not paid</t>
        </is>
      </c>
      <c r="B6" s="6" t="n">
        <v>3995</v>
      </c>
      <c r="C6" s="6" t="n">
        <v>1082</v>
      </c>
    </row>
    <row r="7">
      <c r="A7" s="4" t="inlineStr">
        <is>
          <t>Assets transferred due to foreclosure</t>
        </is>
      </c>
      <c r="B7" s="6" t="n">
        <v>0</v>
      </c>
      <c r="C7" s="6" t="n">
        <v>34025</v>
      </c>
    </row>
    <row r="8">
      <c r="A8" s="4" t="inlineStr">
        <is>
          <t>Liabilities credited in foreclosure</t>
        </is>
      </c>
      <c r="B8" s="6" t="n">
        <v>0</v>
      </c>
      <c r="C8" s="6" t="n">
        <v>50914</v>
      </c>
    </row>
    <row r="9">
      <c r="A9" s="4" t="inlineStr">
        <is>
          <t>Amortization of deferred financing costs included in construction in progress</t>
        </is>
      </c>
      <c r="B9" s="6" t="n">
        <v>1151</v>
      </c>
      <c r="C9" s="6" t="n">
        <v>2084</v>
      </c>
    </row>
    <row r="10">
      <c r="A10" s="4" t="inlineStr">
        <is>
          <t>Holding gain/loss on marketable securities</t>
        </is>
      </c>
      <c r="B10" s="6" t="n">
        <v>21</v>
      </c>
      <c r="C10" s="6" t="n">
        <v>2716</v>
      </c>
    </row>
    <row r="11">
      <c r="A11" s="4" t="inlineStr">
        <is>
          <t>Value of shares issued from distribution reinvestment program</t>
        </is>
      </c>
      <c r="B11" s="5" t="n">
        <v>329</v>
      </c>
      <c r="C11" s="5" t="n">
        <v>27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Estimated fair value) - USD ($) $ in Thousands</t>
        </is>
      </c>
      <c r="B1" s="2" t="inlineStr">
        <is>
          <t>Dec. 31, 2020</t>
        </is>
      </c>
      <c r="C1" s="2" t="inlineStr">
        <is>
          <t>Dec. 31, 2019</t>
        </is>
      </c>
    </row>
    <row r="2">
      <c r="A2" s="4" t="inlineStr">
        <is>
          <t>Carrying Amount</t>
        </is>
      </c>
      <c r="B2" s="5" t="n">
        <v>193536</v>
      </c>
      <c r="C2" s="5" t="n">
        <v>166956</v>
      </c>
    </row>
    <row r="3">
      <c r="A3" s="4" t="inlineStr">
        <is>
          <t>Mortgages Payable [Member]</t>
        </is>
      </c>
    </row>
    <row r="4">
      <c r="A4" s="4" t="inlineStr">
        <is>
          <t>Carrying Amount</t>
        </is>
      </c>
      <c r="B4" s="6" t="n">
        <v>194</v>
      </c>
      <c r="C4" s="6" t="n">
        <v>167</v>
      </c>
    </row>
    <row r="5">
      <c r="A5" s="4" t="inlineStr">
        <is>
          <t>Estimated Fair Value</t>
        </is>
      </c>
      <c r="B5" s="5" t="n">
        <v>198</v>
      </c>
      <c r="C5" s="5" t="n">
        <v>16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Narrative) - USD ($) $ in Thousands</t>
        </is>
      </c>
      <c r="B1" s="2" t="inlineStr">
        <is>
          <t>12 Months Ended</t>
        </is>
      </c>
    </row>
    <row r="2">
      <c r="B2" s="2" t="inlineStr">
        <is>
          <t>Dec. 31, 2020</t>
        </is>
      </c>
      <c r="C2" s="2" t="inlineStr">
        <is>
          <t>Dec. 31, 2019</t>
        </is>
      </c>
    </row>
    <row r="3">
      <c r="A3" s="4" t="inlineStr">
        <is>
          <t>Percentage Of Investments on Marketable Securities Of Real Estate</t>
        </is>
      </c>
      <c r="B3" s="4" t="inlineStr">
        <is>
          <t>30.00%</t>
        </is>
      </c>
    </row>
    <row r="4">
      <c r="A4" s="4" t="inlineStr">
        <is>
          <t>Uncertain income tax positions</t>
        </is>
      </c>
      <c r="B4" s="5" t="n">
        <v>0</v>
      </c>
      <c r="C4" s="5" t="n">
        <v>0</v>
      </c>
    </row>
    <row r="5">
      <c r="A5" s="4" t="inlineStr">
        <is>
          <t>Stock-Based Compensation</t>
        </is>
      </c>
      <c r="B5" s="5" t="n">
        <v>0</v>
      </c>
      <c r="C5" s="5" t="n">
        <v>0</v>
      </c>
    </row>
    <row r="6">
      <c r="A6" s="4" t="inlineStr">
        <is>
          <t>Building And Building Improvements [Member]</t>
        </is>
      </c>
    </row>
    <row r="7">
      <c r="A7" s="4" t="inlineStr">
        <is>
          <t>Property, Plant and Equipment, Estimated Useful Lives</t>
        </is>
      </c>
      <c r="B7" s="4" t="inlineStr">
        <is>
          <t>P39Y</t>
        </is>
      </c>
    </row>
    <row r="8">
      <c r="A8" s="4" t="inlineStr">
        <is>
          <t>Furniture And Fixtures [Member] | Minimum [Member]</t>
        </is>
      </c>
    </row>
    <row r="9">
      <c r="A9" s="4" t="inlineStr">
        <is>
          <t>Property, Plant and Equipment, Estimated Useful Lives</t>
        </is>
      </c>
      <c r="B9" s="4" t="inlineStr">
        <is>
          <t>P5Y</t>
        </is>
      </c>
    </row>
    <row r="10">
      <c r="A10" s="4" t="inlineStr">
        <is>
          <t>Furniture And Fixtures [Member] | Maximum [Member]</t>
        </is>
      </c>
    </row>
    <row r="11">
      <c r="A11" s="4" t="inlineStr">
        <is>
          <t>Property, Plant and Equipment, Estimated Useful Lives</t>
        </is>
      </c>
      <c r="B11" s="4" t="inlineStr">
        <is>
          <t>P10Y</t>
        </is>
      </c>
    </row>
    <row r="12">
      <c r="A12" s="4" t="inlineStr">
        <is>
          <t>Lightstone REIT [Member]</t>
        </is>
      </c>
    </row>
    <row r="13">
      <c r="A13" s="4" t="inlineStr">
        <is>
          <t>Equity Method Investment, Ownership Percentage</t>
        </is>
      </c>
      <c r="B13" s="4" t="inlineStr">
        <is>
          <t>98.00%</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Development Projects (Details - Capitalization) - USD ($) $ in Thousands</t>
        </is>
      </c>
      <c r="B1" s="2" t="inlineStr">
        <is>
          <t>12 Months Ended</t>
        </is>
      </c>
    </row>
    <row r="2">
      <c r="B2" s="2" t="inlineStr">
        <is>
          <t>Dec. 31, 2020</t>
        </is>
      </c>
      <c r="C2" s="2" t="inlineStr">
        <is>
          <t>Dec. 31, 2019</t>
        </is>
      </c>
    </row>
    <row r="3">
      <c r="A3" s="4" t="inlineStr">
        <is>
          <t>Amounts Capitalized to Construction in Progress</t>
        </is>
      </c>
      <c r="B3" s="5" t="n">
        <v>186196</v>
      </c>
      <c r="C3" s="5" t="n">
        <v>152896</v>
      </c>
    </row>
    <row r="4">
      <c r="A4" s="4" t="inlineStr">
        <is>
          <t>Capitalized Interest</t>
        </is>
      </c>
      <c r="B4" s="6" t="n">
        <v>7800</v>
      </c>
      <c r="C4" s="6" t="n">
        <v>8236</v>
      </c>
    </row>
    <row r="5">
      <c r="A5" s="4" t="inlineStr">
        <is>
          <t>Lower East Side Moxy Hotel [Member]</t>
        </is>
      </c>
    </row>
    <row r="6">
      <c r="A6" s="4" t="inlineStr">
        <is>
          <t>Amounts Capitalized to Construction in Progress</t>
        </is>
      </c>
      <c r="B6" s="6" t="n">
        <v>98608</v>
      </c>
      <c r="C6" s="6" t="n">
        <v>73776</v>
      </c>
    </row>
    <row r="7">
      <c r="A7" s="4" t="inlineStr">
        <is>
          <t>Capitalized Interest</t>
        </is>
      </c>
      <c r="B7" s="6" t="n">
        <v>4425</v>
      </c>
      <c r="C7" s="6" t="n">
        <v>4176</v>
      </c>
    </row>
    <row r="8">
      <c r="A8" s="4" t="inlineStr">
        <is>
          <t>Exterior Street Project [Member]</t>
        </is>
      </c>
    </row>
    <row r="9">
      <c r="A9" s="4" t="inlineStr">
        <is>
          <t>Amounts Capitalized to Construction in Progress</t>
        </is>
      </c>
      <c r="B9" s="6" t="n">
        <v>74230</v>
      </c>
      <c r="C9" s="6" t="n">
        <v>66084</v>
      </c>
    </row>
    <row r="10">
      <c r="A10" s="4" t="inlineStr">
        <is>
          <t>Capitalized Interest</t>
        </is>
      </c>
      <c r="B10" s="6" t="n">
        <v>3080</v>
      </c>
      <c r="C10" s="6" t="n">
        <v>3646</v>
      </c>
    </row>
    <row r="11">
      <c r="A11" s="4" t="inlineStr">
        <is>
          <t>Santa Clara Data Center [Member]</t>
        </is>
      </c>
    </row>
    <row r="12">
      <c r="A12" s="4" t="inlineStr">
        <is>
          <t>Amounts Capitalized to Construction in Progress</t>
        </is>
      </c>
      <c r="B12" s="6" t="n">
        <v>13350</v>
      </c>
      <c r="C12" s="6" t="n">
        <v>13027</v>
      </c>
    </row>
    <row r="13">
      <c r="A13" s="4" t="inlineStr">
        <is>
          <t>Capitalized Interest</t>
        </is>
      </c>
      <c r="B13" s="5" t="n">
        <v>295</v>
      </c>
      <c r="C13" s="5" t="n">
        <v>41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Development Projects (Details Narrative) - USD ($) $ in Thousands</t>
        </is>
      </c>
      <c r="B1" s="2" t="inlineStr">
        <is>
          <t>Jan. 10, 2019</t>
        </is>
      </c>
      <c r="C1" s="2" t="inlineStr">
        <is>
          <t>Dec. 03, 2018</t>
        </is>
      </c>
      <c r="D1" s="2" t="inlineStr">
        <is>
          <t>Feb. 27, 2019</t>
        </is>
      </c>
      <c r="E1" s="2" t="inlineStr">
        <is>
          <t>Dec. 31, 2019</t>
        </is>
      </c>
    </row>
    <row r="2">
      <c r="A2" s="4" t="inlineStr">
        <is>
          <t>Bowery Land [Member]</t>
        </is>
      </c>
    </row>
    <row r="3">
      <c r="A3" s="4" t="inlineStr">
        <is>
          <t>Business combination, consideration transferred</t>
        </is>
      </c>
      <c r="C3" s="5" t="n">
        <v>56500</v>
      </c>
    </row>
    <row r="4">
      <c r="A4" s="4" t="inlineStr">
        <is>
          <t>Borden Realty Corp And 399 Exterior Street Associates Llc [Member]</t>
        </is>
      </c>
    </row>
    <row r="5">
      <c r="A5" s="4" t="inlineStr">
        <is>
          <t>Business combination, consideration transferred</t>
        </is>
      </c>
      <c r="D5" s="5" t="n">
        <v>59000</v>
      </c>
      <c r="E5" s="5" t="n">
        <v>1600</v>
      </c>
    </row>
    <row r="6">
      <c r="A6" s="4" t="inlineStr">
        <is>
          <t>The Chioini Living Trust [Member]</t>
        </is>
      </c>
    </row>
    <row r="7">
      <c r="A7" s="4" t="inlineStr">
        <is>
          <t>Business combination, consideration transferred</t>
        </is>
      </c>
      <c r="B7" s="5" t="n">
        <v>10600</v>
      </c>
      <c r="E7" s="5" t="n">
        <v>2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OPERATIONS - USD ($) shares in Thousands, $ in Thousands</t>
        </is>
      </c>
      <c r="B1" s="2" t="inlineStr">
        <is>
          <t>12 Months Ended</t>
        </is>
      </c>
    </row>
    <row r="2">
      <c r="B2" s="2" t="inlineStr">
        <is>
          <t>Dec. 31, 2020</t>
        </is>
      </c>
      <c r="C2" s="2" t="inlineStr">
        <is>
          <t>Dec. 31, 2019</t>
        </is>
      </c>
    </row>
    <row r="3">
      <c r="A3" s="3" t="inlineStr">
        <is>
          <t>Revenues:</t>
        </is>
      </c>
    </row>
    <row r="4">
      <c r="A4" s="4" t="inlineStr">
        <is>
          <t>Rental income</t>
        </is>
      </c>
      <c r="B4" s="5" t="n">
        <v>10972</v>
      </c>
      <c r="C4" s="5" t="n">
        <v>14137</v>
      </c>
    </row>
    <row r="5">
      <c r="A5" s="4" t="inlineStr">
        <is>
          <t>Tenant recovery income</t>
        </is>
      </c>
      <c r="B5" s="6" t="n">
        <v>288</v>
      </c>
      <c r="C5" s="6" t="n">
        <v>1028</v>
      </c>
    </row>
    <row r="6">
      <c r="A6" s="4" t="inlineStr">
        <is>
          <t>Total revenues</t>
        </is>
      </c>
      <c r="B6" s="6" t="n">
        <v>11260</v>
      </c>
      <c r="C6" s="6" t="n">
        <v>15165</v>
      </c>
    </row>
    <row r="7">
      <c r="A7" s="3" t="inlineStr">
        <is>
          <t>Expenses:</t>
        </is>
      </c>
    </row>
    <row r="8">
      <c r="A8" s="4" t="inlineStr">
        <is>
          <t>Property operating expenses</t>
        </is>
      </c>
      <c r="B8" s="6" t="n">
        <v>3967</v>
      </c>
      <c r="C8" s="6" t="n">
        <v>4652</v>
      </c>
    </row>
    <row r="9">
      <c r="A9" s="4" t="inlineStr">
        <is>
          <t>Real estate taxes</t>
        </is>
      </c>
      <c r="B9" s="6" t="n">
        <v>555</v>
      </c>
      <c r="C9" s="6" t="n">
        <v>1065</v>
      </c>
    </row>
    <row r="10">
      <c r="A10" s="4" t="inlineStr">
        <is>
          <t>General and administrative costs</t>
        </is>
      </c>
      <c r="B10" s="6" t="n">
        <v>3144</v>
      </c>
      <c r="C10" s="6" t="n">
        <v>2598</v>
      </c>
    </row>
    <row r="11">
      <c r="A11" s="4" t="inlineStr">
        <is>
          <t>Depreciation and amortization</t>
        </is>
      </c>
      <c r="B11" s="6" t="n">
        <v>3956</v>
      </c>
      <c r="C11" s="6" t="n">
        <v>4849</v>
      </c>
    </row>
    <row r="12">
      <c r="A12" s="4" t="inlineStr">
        <is>
          <t>Total operating expenses</t>
        </is>
      </c>
      <c r="B12" s="6" t="n">
        <v>11622</v>
      </c>
      <c r="C12" s="6" t="n">
        <v>13164</v>
      </c>
    </row>
    <row r="13">
      <c r="A13" s="4" t="inlineStr">
        <is>
          <t>Operating (loss)/income</t>
        </is>
      </c>
      <c r="B13" s="6" t="n">
        <v>-362</v>
      </c>
      <c r="C13" s="6" t="n">
        <v>2001</v>
      </c>
    </row>
    <row r="14">
      <c r="A14" s="4" t="inlineStr">
        <is>
          <t>Interest and dividend income</t>
        </is>
      </c>
      <c r="B14" s="6" t="n">
        <v>13008</v>
      </c>
      <c r="C14" s="6" t="n">
        <v>16828</v>
      </c>
    </row>
    <row r="15">
      <c r="A15" s="4" t="inlineStr">
        <is>
          <t>Interest expense</t>
        </is>
      </c>
      <c r="B15" s="6" t="n">
        <v>-2978</v>
      </c>
      <c r="C15" s="6" t="n">
        <v>-1674</v>
      </c>
    </row>
    <row r="16">
      <c r="A16" s="4" t="inlineStr">
        <is>
          <t>Gain on disposition of real estate, net</t>
        </is>
      </c>
      <c r="B16" s="6" t="n">
        <v>1562</v>
      </c>
      <c r="C16" s="6" t="n">
        <v>987</v>
      </c>
    </row>
    <row r="17">
      <c r="A17" s="4" t="inlineStr">
        <is>
          <t>Loss on sale and redemption of marketable securities</t>
        </is>
      </c>
      <c r="B17" s="6" t="n">
        <v>-230</v>
      </c>
      <c r="C17" s="6" t="n">
        <v>-724</v>
      </c>
    </row>
    <row r="18">
      <c r="A18" s="4" t="inlineStr">
        <is>
          <t>Unrealized loss on marketable equity securities</t>
        </is>
      </c>
      <c r="B18" s="6" t="n">
        <v>-12204</v>
      </c>
      <c r="C18" s="6" t="n">
        <v>-3849</v>
      </c>
    </row>
    <row r="19">
      <c r="A19" s="4" t="inlineStr">
        <is>
          <t>Other income, net</t>
        </is>
      </c>
      <c r="B19" s="6" t="n">
        <v>117</v>
      </c>
      <c r="C19" s="6" t="n">
        <v>110</v>
      </c>
    </row>
    <row r="20">
      <c r="A20" s="4" t="inlineStr">
        <is>
          <t>Net (loss)/income from continuing operations</t>
        </is>
      </c>
      <c r="B20" s="6" t="n">
        <v>-1087</v>
      </c>
      <c r="C20" s="6" t="n">
        <v>13679</v>
      </c>
    </row>
    <row r="21">
      <c r="A21" s="4" t="inlineStr">
        <is>
          <t>Net income from discontinued operations</t>
        </is>
      </c>
      <c r="B21" s="6" t="n">
        <v>0</v>
      </c>
      <c r="C21" s="6" t="n">
        <v>13481</v>
      </c>
    </row>
    <row r="22">
      <c r="A22" s="4" t="inlineStr">
        <is>
          <t>Net (loss)/income</t>
        </is>
      </c>
      <c r="B22" s="6" t="n">
        <v>-1087</v>
      </c>
      <c r="C22" s="6" t="n">
        <v>27160</v>
      </c>
    </row>
    <row r="23">
      <c r="A23" s="4" t="inlineStr">
        <is>
          <t>Less: net income attributable to noncontrolling interests</t>
        </is>
      </c>
      <c r="B23" s="6" t="n">
        <v>-3202</v>
      </c>
      <c r="C23" s="6" t="n">
        <v>-2910</v>
      </c>
    </row>
    <row r="24">
      <c r="A24" s="4" t="inlineStr">
        <is>
          <t>Net income attributable to Company's common shares</t>
        </is>
      </c>
      <c r="B24" s="5" t="n">
        <v>-4289</v>
      </c>
      <c r="C24" s="5" t="n">
        <v>24250</v>
      </c>
    </row>
    <row r="25">
      <c r="A25" s="3" t="inlineStr">
        <is>
          <t>Basic and diluted net income per Company's common share:</t>
        </is>
      </c>
    </row>
    <row r="26">
      <c r="A26" s="4" t="inlineStr">
        <is>
          <t>Continuing operations</t>
        </is>
      </c>
      <c r="B26" s="7" t="n">
        <v>-0.19</v>
      </c>
      <c r="C26" s="7" t="n">
        <v>0.46</v>
      </c>
    </row>
    <row r="27">
      <c r="A27" s="4" t="inlineStr">
        <is>
          <t>Discontinued operations</t>
        </is>
      </c>
      <c r="B27" s="4" t="inlineStr">
        <is>
          <t>.00</t>
        </is>
      </c>
      <c r="C27" s="8" t="n">
        <v>0.59</v>
      </c>
    </row>
    <row r="28">
      <c r="A28" s="4" t="inlineStr">
        <is>
          <t>Net (loss)/income per Company's common shares, basic and diluted</t>
        </is>
      </c>
      <c r="B28" s="7" t="n">
        <v>-0.19</v>
      </c>
      <c r="C28" s="7" t="n">
        <v>1.05</v>
      </c>
    </row>
    <row r="29">
      <c r="A29" s="4" t="inlineStr">
        <is>
          <t>Weighted average number of common shares outstanding, basic and diluted</t>
        </is>
      </c>
      <c r="B29" s="6" t="n">
        <v>22337</v>
      </c>
      <c r="C29" s="6" t="n">
        <v>2303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vestments in Related Parties (Details - Preferred Investments) - USD ($) $ in Thousands</t>
        </is>
      </c>
      <c r="B1" s="2" t="inlineStr">
        <is>
          <t>3 Months Ended</t>
        </is>
      </c>
      <c r="C1" s="2" t="inlineStr">
        <is>
          <t>12 Months Ended</t>
        </is>
      </c>
    </row>
    <row r="2">
      <c r="B2" s="2" t="inlineStr">
        <is>
          <t>Jun. 30, 2019</t>
        </is>
      </c>
      <c r="C2" s="2" t="inlineStr">
        <is>
          <t>Dec. 31, 2020</t>
        </is>
      </c>
      <c r="D2" s="2" t="inlineStr">
        <is>
          <t>Dec. 31, 2019</t>
        </is>
      </c>
    </row>
    <row r="3">
      <c r="A3" s="4" t="inlineStr">
        <is>
          <t>Forty East End Avenue Preferred Investment [Member]</t>
        </is>
      </c>
    </row>
    <row r="4">
      <c r="A4" s="3" t="inlineStr">
        <is>
          <t>Investments in and Advances to Affiliates [Line Items]</t>
        </is>
      </c>
    </row>
    <row r="5">
      <c r="A5" s="4" t="inlineStr">
        <is>
          <t>Preferred Investments, Dividend Rate, Percentage</t>
        </is>
      </c>
      <c r="C5" s="4" t="inlineStr">
        <is>
          <t>12.00%</t>
        </is>
      </c>
    </row>
    <row r="6">
      <c r="A6" s="4" t="inlineStr">
        <is>
          <t>Investments in and Advances to Affiliates, at Fair Value, Gross Additions</t>
        </is>
      </c>
      <c r="C6" s="5" t="n">
        <v>6000</v>
      </c>
      <c r="D6" s="5" t="n">
        <v>17000</v>
      </c>
    </row>
    <row r="7">
      <c r="A7" s="4" t="inlineStr">
        <is>
          <t>Preferred Stock Dividend Income</t>
        </is>
      </c>
      <c r="C7" s="5" t="n">
        <v>886</v>
      </c>
      <c r="D7" s="6" t="n">
        <v>3609</v>
      </c>
    </row>
    <row r="8">
      <c r="A8" s="4" t="inlineStr">
        <is>
          <t>Thirty Zero Two Thirty Ninth Avenue Preferred Investment [Member]</t>
        </is>
      </c>
    </row>
    <row r="9">
      <c r="A9" s="3" t="inlineStr">
        <is>
          <t>Investments in and Advances to Affiliates [Line Items]</t>
        </is>
      </c>
    </row>
    <row r="10">
      <c r="A10" s="4" t="inlineStr">
        <is>
          <t>Preferred Investments, Dividend Rate, Percentage</t>
        </is>
      </c>
      <c r="C10" s="4" t="inlineStr">
        <is>
          <t>12.00%</t>
        </is>
      </c>
    </row>
    <row r="11">
      <c r="A11" s="4" t="inlineStr">
        <is>
          <t>Investments in and Advances to Affiliates, at Fair Value, Gross Additions</t>
        </is>
      </c>
      <c r="C11" s="5" t="n">
        <v>0</v>
      </c>
      <c r="D11" s="6" t="n">
        <v>0</v>
      </c>
    </row>
    <row r="12">
      <c r="A12" s="4" t="inlineStr">
        <is>
          <t>Preferred Stock Dividend Income</t>
        </is>
      </c>
      <c r="C12" s="5" t="n">
        <v>0</v>
      </c>
      <c r="D12" s="6" t="n">
        <v>140</v>
      </c>
    </row>
    <row r="13">
      <c r="A13" s="4" t="inlineStr">
        <is>
          <t>East Eleventh Street [Member]</t>
        </is>
      </c>
    </row>
    <row r="14">
      <c r="A14" s="3" t="inlineStr">
        <is>
          <t>Investments in and Advances to Affiliates [Line Items]</t>
        </is>
      </c>
    </row>
    <row r="15">
      <c r="A15" s="4" t="inlineStr">
        <is>
          <t>Preferred Investments, Dividend Rate, Percentage</t>
        </is>
      </c>
      <c r="C15" s="4" t="inlineStr">
        <is>
          <t>12.00%</t>
        </is>
      </c>
    </row>
    <row r="16">
      <c r="A16" s="4" t="inlineStr">
        <is>
          <t>Investments in and Advances to Affiliates, at Fair Value, Gross Additions</t>
        </is>
      </c>
      <c r="C16" s="5" t="n">
        <v>8500</v>
      </c>
      <c r="D16" s="6" t="n">
        <v>8500</v>
      </c>
    </row>
    <row r="17">
      <c r="A17" s="4" t="inlineStr">
        <is>
          <t>Preferred Stock Dividend Income</t>
        </is>
      </c>
      <c r="C17" s="5" t="n">
        <v>1040</v>
      </c>
      <c r="D17" s="6" t="n">
        <v>3433</v>
      </c>
    </row>
    <row r="18">
      <c r="A18" s="4" t="inlineStr">
        <is>
          <t>Miami Moxy [Member]</t>
        </is>
      </c>
    </row>
    <row r="19">
      <c r="A19" s="3" t="inlineStr">
        <is>
          <t>Investments in and Advances to Affiliates [Line Items]</t>
        </is>
      </c>
    </row>
    <row r="20">
      <c r="A20" s="4" t="inlineStr">
        <is>
          <t>Preferred Investments, Dividend Rate, Percentage</t>
        </is>
      </c>
      <c r="C20" s="4" t="inlineStr">
        <is>
          <t>12.00%</t>
        </is>
      </c>
    </row>
    <row r="21">
      <c r="A21" s="4" t="inlineStr">
        <is>
          <t>Investments in and Advances to Affiliates, at Fair Value, Gross Additions</t>
        </is>
      </c>
      <c r="B21" s="5" t="n">
        <v>2300</v>
      </c>
      <c r="C21" s="5" t="n">
        <v>0</v>
      </c>
      <c r="D21" s="6" t="n">
        <v>9000</v>
      </c>
    </row>
    <row r="22">
      <c r="A22" s="4" t="inlineStr">
        <is>
          <t>Preferred Stock Dividend Income</t>
        </is>
      </c>
      <c r="C22" s="6" t="n">
        <v>45</v>
      </c>
      <c r="D22" s="6" t="n">
        <v>2263</v>
      </c>
    </row>
    <row r="23">
      <c r="A23" s="4" t="inlineStr">
        <is>
          <t>Preferred Investments [Member]</t>
        </is>
      </c>
    </row>
    <row r="24">
      <c r="A24" s="3" t="inlineStr">
        <is>
          <t>Investments in and Advances to Affiliates [Line Items]</t>
        </is>
      </c>
    </row>
    <row r="25">
      <c r="A25" s="4" t="inlineStr">
        <is>
          <t>Investments in and Advances to Affiliates, at Fair Value, Gross Additions</t>
        </is>
      </c>
      <c r="C25" s="6" t="n">
        <v>14500</v>
      </c>
      <c r="D25" s="6" t="n">
        <v>34500</v>
      </c>
    </row>
    <row r="26">
      <c r="A26" s="4" t="inlineStr">
        <is>
          <t>Preferred Stock Dividend Income</t>
        </is>
      </c>
      <c r="C26" s="5" t="n">
        <v>1971</v>
      </c>
      <c r="D26" s="5" t="n">
        <v>9445</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O3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0" customWidth="1" min="14" max="14"/>
    <col width="14" customWidth="1" min="15" max="15"/>
  </cols>
  <sheetData>
    <row r="1">
      <c r="A1" s="1" t="inlineStr">
        <is>
          <t>Investments in Related Parties (Details Narrative) $ in Thousands</t>
        </is>
      </c>
      <c r="B1" s="2" t="inlineStr">
        <is>
          <t>Feb. 11, 2019USD ($)</t>
        </is>
      </c>
      <c r="C1" s="2" t="inlineStr">
        <is>
          <t>Jan. 02, 2018Integer</t>
        </is>
      </c>
      <c r="D1" s="2" t="inlineStr">
        <is>
          <t>Feb. 29, 2020USD ($)</t>
        </is>
      </c>
      <c r="E1" s="2" t="inlineStr">
        <is>
          <t>Sep. 30, 2016USD ($)</t>
        </is>
      </c>
      <c r="F1" s="2" t="inlineStr">
        <is>
          <t>Apr. 21, 2016USD ($)</t>
        </is>
      </c>
      <c r="G1" s="2" t="inlineStr">
        <is>
          <t>Mar. 31, 2020USD ($)</t>
        </is>
      </c>
      <c r="H1" s="2" t="inlineStr">
        <is>
          <t>Dec. 31, 2019USD ($)</t>
        </is>
      </c>
      <c r="I1" s="2" t="inlineStr">
        <is>
          <t>Jun. 30, 2019USD ($)</t>
        </is>
      </c>
      <c r="J1" s="2" t="inlineStr">
        <is>
          <t>Dec. 31, 2020USD ($)</t>
        </is>
      </c>
      <c r="K1" s="2" t="inlineStr">
        <is>
          <t>Dec. 31, 2019USD ($)</t>
        </is>
      </c>
      <c r="L1" s="2" t="inlineStr">
        <is>
          <t>Dec. 31, 2015Integer</t>
        </is>
      </c>
      <c r="M1" s="2" t="inlineStr">
        <is>
          <t>Aug. 31, 2015USD ($)</t>
        </is>
      </c>
      <c r="N1" s="2" t="inlineStr">
        <is>
          <t>May 31, 2015USD ($)</t>
        </is>
      </c>
      <c r="O1" s="2" t="inlineStr">
        <is>
          <t>Jun. 30, 2010</t>
        </is>
      </c>
    </row>
    <row r="2">
      <c r="A2" s="4" t="inlineStr">
        <is>
          <t>Annual distribution rate</t>
        </is>
      </c>
      <c r="J2" s="4" t="inlineStr">
        <is>
          <t>7.00%</t>
        </is>
      </c>
      <c r="O2" s="4" t="inlineStr">
        <is>
          <t>8.00%</t>
        </is>
      </c>
    </row>
    <row r="3">
      <c r="A3" s="4" t="inlineStr">
        <is>
          <t>Investments in and Advances to Affiliates, at Fair Value</t>
        </is>
      </c>
      <c r="H3" s="5" t="n">
        <v>35738</v>
      </c>
      <c r="J3" s="5" t="n">
        <v>15590</v>
      </c>
      <c r="K3" s="5" t="n">
        <v>35738</v>
      </c>
    </row>
    <row r="4">
      <c r="A4" s="4" t="inlineStr">
        <is>
          <t>Number of hotels in which ownership interests are held | Integer</t>
        </is>
      </c>
      <c r="C4" s="6" t="n">
        <v>8</v>
      </c>
      <c r="L4" s="6" t="n">
        <v>11</v>
      </c>
    </row>
    <row r="5">
      <c r="A5" s="4" t="inlineStr">
        <is>
          <t>Preferred Investments [Member]</t>
        </is>
      </c>
    </row>
    <row r="6">
      <c r="A6" s="4" t="inlineStr">
        <is>
          <t>Preferred Stock Investments Income</t>
        </is>
      </c>
      <c r="J6" s="6" t="n">
        <v>2000</v>
      </c>
      <c r="K6" s="6" t="n">
        <v>9400</v>
      </c>
    </row>
    <row r="7">
      <c r="A7" s="4" t="inlineStr">
        <is>
          <t>Investments in and Advances to Affiliates, at Fair Value, Gross Additions</t>
        </is>
      </c>
      <c r="J7" s="6" t="n">
        <v>14500</v>
      </c>
      <c r="K7" s="6" t="n">
        <v>34500</v>
      </c>
    </row>
    <row r="8">
      <c r="A8" s="4" t="inlineStr">
        <is>
          <t>Proceeds from Contributions from Affiliates</t>
        </is>
      </c>
      <c r="J8" s="6" t="n">
        <v>11000</v>
      </c>
    </row>
    <row r="9">
      <c r="A9" s="4" t="inlineStr">
        <is>
          <t>Investments in and Advances to Affiliates, at Fair Value</t>
        </is>
      </c>
      <c r="H9" s="6" t="n">
        <v>1200</v>
      </c>
      <c r="J9" s="6" t="n">
        <v>1100</v>
      </c>
      <c r="K9" s="6" t="n">
        <v>1200</v>
      </c>
    </row>
    <row r="10">
      <c r="A10" s="4" t="inlineStr">
        <is>
          <t>Forty East End Avenue Preferred Investment [Member]</t>
        </is>
      </c>
    </row>
    <row r="11">
      <c r="A11" s="4" t="inlineStr">
        <is>
          <t>Preferred Equity Distributions Additional Investment Available</t>
        </is>
      </c>
      <c r="N11" s="5" t="n">
        <v>30000</v>
      </c>
    </row>
    <row r="12">
      <c r="A12" s="4" t="inlineStr">
        <is>
          <t>Annual distribution rate</t>
        </is>
      </c>
      <c r="N12" s="4" t="inlineStr">
        <is>
          <t>8.00%</t>
        </is>
      </c>
    </row>
    <row r="13">
      <c r="A13" s="4" t="inlineStr">
        <is>
          <t>Annualized Distribution Rate Upon Procurement Of Construction Financing</t>
        </is>
      </c>
      <c r="N13" s="4" t="inlineStr">
        <is>
          <t>12.00%</t>
        </is>
      </c>
    </row>
    <row r="14">
      <c r="A14" s="4" t="inlineStr">
        <is>
          <t>Investments in and Advances to Affiliates, at Fair Value, Gross Additions</t>
        </is>
      </c>
      <c r="J14" s="6" t="n">
        <v>6000</v>
      </c>
      <c r="K14" s="6" t="n">
        <v>17000</v>
      </c>
    </row>
    <row r="15">
      <c r="A15" s="4" t="inlineStr">
        <is>
          <t>Investments in and Advances to Affiliates, at Fair Value</t>
        </is>
      </c>
      <c r="D15" s="5" t="n">
        <v>6000</v>
      </c>
    </row>
    <row r="16">
      <c r="A16" s="4" t="inlineStr">
        <is>
          <t>Investments in and Advances to Affiliates, at Fair Value, Gross Reductions</t>
        </is>
      </c>
      <c r="D16" s="5" t="n">
        <v>11000</v>
      </c>
      <c r="H16" s="6" t="n">
        <v>13000</v>
      </c>
    </row>
    <row r="17">
      <c r="A17" s="4" t="inlineStr">
        <is>
          <t>Thirty Zero Two Thirty Ninth Avenue Preferred Investment [Member]</t>
        </is>
      </c>
    </row>
    <row r="18">
      <c r="A18" s="4" t="inlineStr">
        <is>
          <t>Preferred Equity Distributions Additional Investment Available</t>
        </is>
      </c>
      <c r="M18" s="5" t="n">
        <v>10000</v>
      </c>
    </row>
    <row r="19">
      <c r="A19" s="4" t="inlineStr">
        <is>
          <t>Investments in and Advances to Affiliates, at Fair Value, Gross Additions</t>
        </is>
      </c>
      <c r="J19" s="6" t="n">
        <v>0</v>
      </c>
      <c r="K19" s="6" t="n">
        <v>0</v>
      </c>
    </row>
    <row r="20">
      <c r="A20" s="4" t="inlineStr">
        <is>
          <t>Investments in and Advances to Affiliates, at Fair Value, Gross Reductions</t>
        </is>
      </c>
      <c r="B20" s="5" t="n">
        <v>10000</v>
      </c>
    </row>
    <row r="21">
      <c r="A21" s="4" t="inlineStr">
        <is>
          <t>Thirty Zero Two Thirty Ninth Avenue Preferred Investment [Member] | Minimum [Member]</t>
        </is>
      </c>
    </row>
    <row r="22">
      <c r="A22" s="4" t="inlineStr">
        <is>
          <t>Annual distribution rate</t>
        </is>
      </c>
      <c r="M22" s="4" t="inlineStr">
        <is>
          <t>9.00%</t>
        </is>
      </c>
    </row>
    <row r="23">
      <c r="A23" s="4" t="inlineStr">
        <is>
          <t>Thirty Zero Two Thirty Ninth Avenue Preferred Investment [Member] | Maximum [Member]</t>
        </is>
      </c>
    </row>
    <row r="24">
      <c r="A24" s="4" t="inlineStr">
        <is>
          <t>Annual distribution rate</t>
        </is>
      </c>
      <c r="M24" s="4" t="inlineStr">
        <is>
          <t>12.00%</t>
        </is>
      </c>
    </row>
    <row r="25">
      <c r="A25" s="4" t="inlineStr">
        <is>
          <t>East Eleventh Street [Member]</t>
        </is>
      </c>
    </row>
    <row r="26">
      <c r="A26" s="4" t="inlineStr">
        <is>
          <t>Proceeds from Contributions from Affiliates</t>
        </is>
      </c>
      <c r="F26" s="5" t="n">
        <v>57500</v>
      </c>
    </row>
    <row r="27">
      <c r="A27" s="4" t="inlineStr">
        <is>
          <t>Percentage Of Preferred Distribution Rate</t>
        </is>
      </c>
      <c r="F27" s="4" t="inlineStr">
        <is>
          <t>12.00%</t>
        </is>
      </c>
    </row>
    <row r="28">
      <c r="A28" s="4" t="inlineStr">
        <is>
          <t>East Eleventh Street [Member]</t>
        </is>
      </c>
    </row>
    <row r="29">
      <c r="A29" s="4" t="inlineStr">
        <is>
          <t>Investments in and Advances to Affiliates, at Fair Value, Gross Additions</t>
        </is>
      </c>
      <c r="J29" s="6" t="n">
        <v>8500</v>
      </c>
      <c r="K29" s="6" t="n">
        <v>8500</v>
      </c>
    </row>
    <row r="30">
      <c r="A30" s="4" t="inlineStr">
        <is>
          <t>Investments in and Advances to Affiliates, at Fair Value</t>
        </is>
      </c>
      <c r="J30" s="6" t="n">
        <v>8500</v>
      </c>
    </row>
    <row r="31">
      <c r="A31" s="4" t="inlineStr">
        <is>
          <t>Investments in and Advances to Affiliates, at Fair Value, Gross Reductions</t>
        </is>
      </c>
      <c r="J31" s="6" t="n">
        <v>34500</v>
      </c>
      <c r="K31" s="6" t="n">
        <v>14500</v>
      </c>
    </row>
    <row r="32">
      <c r="A32" s="4" t="inlineStr">
        <is>
          <t>Miami Moxy [Member]</t>
        </is>
      </c>
    </row>
    <row r="33">
      <c r="A33" s="4" t="inlineStr">
        <is>
          <t>Investments in and Advances to Affiliates, at Fair Value, Gross Additions</t>
        </is>
      </c>
      <c r="I33" s="5" t="n">
        <v>2300</v>
      </c>
      <c r="J33" s="5" t="n">
        <v>0</v>
      </c>
      <c r="K33" s="5" t="n">
        <v>9000</v>
      </c>
    </row>
    <row r="34">
      <c r="A34" s="4" t="inlineStr">
        <is>
          <t>Proceeds from Contributions from Affiliates</t>
        </is>
      </c>
      <c r="E34" s="5" t="n">
        <v>20000</v>
      </c>
    </row>
    <row r="35">
      <c r="A35" s="4" t="inlineStr">
        <is>
          <t>Percentage Of Preferred Distribution Rate</t>
        </is>
      </c>
      <c r="E35" s="4" t="inlineStr">
        <is>
          <t>12.00%</t>
        </is>
      </c>
    </row>
    <row r="36">
      <c r="A36" s="4" t="inlineStr">
        <is>
          <t>Investments in and Advances to Affiliates, at Fair Value, Gross Reductions</t>
        </is>
      </c>
      <c r="G36" s="5" t="n">
        <v>9000</v>
      </c>
      <c r="H36" s="5" t="n">
        <v>11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15" customWidth="1" min="2" max="2"/>
    <col width="33" customWidth="1" min="3" max="3"/>
    <col width="31" customWidth="1" min="4" max="4"/>
  </cols>
  <sheetData>
    <row r="1">
      <c r="A1" s="1" t="inlineStr">
        <is>
          <t>Notes Receivable (Details - Notes Receivable Summarized) - USD ($) $ in Thousands</t>
        </is>
      </c>
      <c r="B1" s="2" t="inlineStr">
        <is>
          <t>Dec. 03, 2018</t>
        </is>
      </c>
      <c r="C1" s="2" t="inlineStr">
        <is>
          <t>Dec. 31, 2020</t>
        </is>
      </c>
      <c r="D1" s="2" t="inlineStr">
        <is>
          <t>Dec. 31, 2019</t>
        </is>
      </c>
    </row>
    <row r="2">
      <c r="A2" s="3" t="inlineStr">
        <is>
          <t>Accounts, Notes, Loans and Financing Receivable [Line Items]</t>
        </is>
      </c>
    </row>
    <row r="3">
      <c r="A3" s="4" t="inlineStr">
        <is>
          <t>Maturity Date</t>
        </is>
      </c>
      <c r="B3" s="4" t="inlineStr">
        <is>
          <t>Jun. 3,
		2021</t>
        </is>
      </c>
    </row>
    <row r="4">
      <c r="A4" s="4" t="inlineStr">
        <is>
          <t>Notes Receivable [Member]</t>
        </is>
      </c>
    </row>
    <row r="5">
      <c r="A5" s="3" t="inlineStr">
        <is>
          <t>Accounts, Notes, Loans and Financing Receivable [Line Items]</t>
        </is>
      </c>
    </row>
    <row r="6">
      <c r="A6" s="4" t="inlineStr">
        <is>
          <t>Outstanding Principal</t>
        </is>
      </c>
      <c r="C6" s="5" t="n">
        <v>110350</v>
      </c>
      <c r="D6" s="5" t="n">
        <v>57400</v>
      </c>
    </row>
    <row r="7">
      <c r="A7" s="4" t="inlineStr">
        <is>
          <t>Reserves</t>
        </is>
      </c>
      <c r="C7" s="6" t="n">
        <v>-5036</v>
      </c>
      <c r="D7" s="6" t="n">
        <v>-1369</v>
      </c>
    </row>
    <row r="8">
      <c r="A8" s="4" t="inlineStr">
        <is>
          <t>Unamortized Origination Fee</t>
        </is>
      </c>
      <c r="C8" s="6" t="n">
        <v>-690</v>
      </c>
      <c r="D8" s="6" t="n">
        <v>-308</v>
      </c>
    </row>
    <row r="9">
      <c r="A9" s="4" t="inlineStr">
        <is>
          <t>Carrying value</t>
        </is>
      </c>
      <c r="C9" s="6" t="n">
        <v>104624</v>
      </c>
      <c r="D9" s="6" t="n">
        <v>55723</v>
      </c>
    </row>
    <row r="10">
      <c r="A10" s="4" t="inlineStr">
        <is>
          <t>Unfunded Commitment</t>
        </is>
      </c>
      <c r="C10" s="5" t="n">
        <v>7250</v>
      </c>
      <c r="D10" s="5" t="n">
        <v>0</v>
      </c>
    </row>
    <row r="11">
      <c r="A11" s="4" t="inlineStr">
        <is>
          <t>Lsc162nd Capital I Llc [Member] | Notes Receivable [Member]</t>
        </is>
      </c>
    </row>
    <row r="12">
      <c r="A12" s="3" t="inlineStr">
        <is>
          <t>Accounts, Notes, Loans and Financing Receivable [Line Items]</t>
        </is>
      </c>
    </row>
    <row r="13">
      <c r="A13" s="4" t="inlineStr">
        <is>
          <t>Company's Ownership percentage</t>
        </is>
      </c>
      <c r="C13" s="4" t="inlineStr">
        <is>
          <t>45.45%</t>
        </is>
      </c>
      <c r="D13" s="4" t="inlineStr">
        <is>
          <t>45.45%</t>
        </is>
      </c>
    </row>
    <row r="14">
      <c r="A14" s="4" t="inlineStr">
        <is>
          <t>Original Loan Amount</t>
        </is>
      </c>
      <c r="C14" s="5" t="n">
        <v>4234</v>
      </c>
      <c r="D14" s="5" t="n">
        <v>4234</v>
      </c>
    </row>
    <row r="15">
      <c r="A15" s="4" t="inlineStr">
        <is>
          <t>Origination Fee (as a percent)</t>
        </is>
      </c>
      <c r="C15" s="4" t="inlineStr">
        <is>
          <t>1.50%</t>
        </is>
      </c>
      <c r="D15" s="4" t="inlineStr">
        <is>
          <t>1.50%</t>
        </is>
      </c>
    </row>
    <row r="16">
      <c r="A16" s="4" t="inlineStr">
        <is>
          <t>Origination Date</t>
        </is>
      </c>
      <c r="C16" s="4" t="inlineStr">
        <is>
          <t>Feb. 5,
		2019</t>
        </is>
      </c>
      <c r="D16" s="4" t="inlineStr">
        <is>
          <t>Feb. 5,
		2019</t>
        </is>
      </c>
    </row>
    <row r="17">
      <c r="A17" s="4" t="inlineStr">
        <is>
          <t>Maturity Date</t>
        </is>
      </c>
      <c r="C17" s="4" t="inlineStr">
        <is>
          <t>Sep. 11,
		2021</t>
        </is>
      </c>
      <c r="D17" s="4" t="inlineStr">
        <is>
          <t>Mar. 1,
		2020</t>
        </is>
      </c>
    </row>
    <row r="18">
      <c r="A18" s="4" t="inlineStr">
        <is>
          <t>Contractual Interest Rate</t>
        </is>
      </c>
      <c r="C18" s="4" t="inlineStr">
        <is>
          <t>LIBOR + 7.50% (Floor of 11%)</t>
        </is>
      </c>
      <c r="D18" s="4" t="inlineStr">
        <is>
          <t>LIBOR + 7.50% (Floor of 10%)</t>
        </is>
      </c>
    </row>
    <row r="19">
      <c r="A19" s="4" t="inlineStr">
        <is>
          <t>Outstanding Principal</t>
        </is>
      </c>
      <c r="C19" s="5" t="n">
        <v>4076</v>
      </c>
      <c r="D19" s="5" t="n">
        <v>4234</v>
      </c>
    </row>
    <row r="20">
      <c r="A20" s="4" t="inlineStr">
        <is>
          <t>Reserves</t>
        </is>
      </c>
      <c r="C20" s="6" t="n">
        <v>-338</v>
      </c>
      <c r="D20" s="6" t="n">
        <v>-82</v>
      </c>
    </row>
    <row r="21">
      <c r="A21" s="4" t="inlineStr">
        <is>
          <t>Unamortized Origination Fee</t>
        </is>
      </c>
      <c r="C21" s="6" t="n">
        <v>-33</v>
      </c>
      <c r="D21" s="6" t="n">
        <v>-6</v>
      </c>
    </row>
    <row r="22">
      <c r="A22" s="4" t="inlineStr">
        <is>
          <t>Carrying value</t>
        </is>
      </c>
      <c r="C22" s="6" t="n">
        <v>3705</v>
      </c>
      <c r="D22" s="6" t="n">
        <v>4146</v>
      </c>
    </row>
    <row r="23">
      <c r="A23" s="4" t="inlineStr">
        <is>
          <t>Unfunded Commitment</t>
        </is>
      </c>
      <c r="C23" s="5" t="n">
        <v>0</v>
      </c>
      <c r="D23" s="5" t="n">
        <v>0</v>
      </c>
    </row>
    <row r="24">
      <c r="A24" s="4" t="inlineStr">
        <is>
          <t>Lsc162nd Capital Ii Llc [Member] | Notes Receivable [Member]</t>
        </is>
      </c>
    </row>
    <row r="25">
      <c r="A25" s="3" t="inlineStr">
        <is>
          <t>Accounts, Notes, Loans and Financing Receivable [Line Items]</t>
        </is>
      </c>
    </row>
    <row r="26">
      <c r="A26" s="4" t="inlineStr">
        <is>
          <t>Company's Ownership percentage</t>
        </is>
      </c>
      <c r="C26" s="4" t="inlineStr">
        <is>
          <t>45.45%</t>
        </is>
      </c>
      <c r="D26" s="4" t="inlineStr">
        <is>
          <t>45.45%</t>
        </is>
      </c>
    </row>
    <row r="27">
      <c r="A27" s="4" t="inlineStr">
        <is>
          <t>Original Loan Amount</t>
        </is>
      </c>
      <c r="C27" s="5" t="n">
        <v>9166</v>
      </c>
      <c r="D27" s="5" t="n">
        <v>9166</v>
      </c>
    </row>
    <row r="28">
      <c r="A28" s="4" t="inlineStr">
        <is>
          <t>Origination Fee (as a percent)</t>
        </is>
      </c>
      <c r="C28" s="4" t="inlineStr">
        <is>
          <t>1.50%</t>
        </is>
      </c>
      <c r="D28" s="4" t="inlineStr">
        <is>
          <t>1.50%</t>
        </is>
      </c>
    </row>
    <row r="29">
      <c r="A29" s="4" t="inlineStr">
        <is>
          <t>Origination Date</t>
        </is>
      </c>
      <c r="C29" s="4" t="inlineStr">
        <is>
          <t>Feb. 5,
		2019</t>
        </is>
      </c>
      <c r="D29" s="4" t="inlineStr">
        <is>
          <t>Feb. 5,
		2019</t>
        </is>
      </c>
    </row>
    <row r="30">
      <c r="A30" s="4" t="inlineStr">
        <is>
          <t>Maturity Date</t>
        </is>
      </c>
      <c r="C30" s="4" t="inlineStr">
        <is>
          <t>Sep. 11,
		2021</t>
        </is>
      </c>
      <c r="D30" s="4" t="inlineStr">
        <is>
          <t>Mar. 1,
		2020</t>
        </is>
      </c>
    </row>
    <row r="31">
      <c r="A31" s="4" t="inlineStr">
        <is>
          <t>Contractual Interest Rate</t>
        </is>
      </c>
      <c r="C31" s="4" t="inlineStr">
        <is>
          <t>LIBOR + 7.50% (Floor of 11%)</t>
        </is>
      </c>
      <c r="D31" s="4" t="inlineStr">
        <is>
          <t>LIBOR + 7.50% (Floor of 10%)</t>
        </is>
      </c>
    </row>
    <row r="32">
      <c r="A32" s="4" t="inlineStr">
        <is>
          <t>Outstanding Principal</t>
        </is>
      </c>
      <c r="C32" s="5" t="n">
        <v>8824</v>
      </c>
      <c r="D32" s="5" t="n">
        <v>9166</v>
      </c>
    </row>
    <row r="33">
      <c r="A33" s="4" t="inlineStr">
        <is>
          <t>Reserves</t>
        </is>
      </c>
      <c r="C33" s="6" t="n">
        <v>-732</v>
      </c>
      <c r="D33" s="6" t="n">
        <v>-178</v>
      </c>
    </row>
    <row r="34">
      <c r="A34" s="4" t="inlineStr">
        <is>
          <t>Unamortized Origination Fee</t>
        </is>
      </c>
      <c r="C34" s="6" t="n">
        <v>-71</v>
      </c>
      <c r="D34" s="6" t="n">
        <v>-14</v>
      </c>
    </row>
    <row r="35">
      <c r="A35" s="4" t="inlineStr">
        <is>
          <t>Carrying value</t>
        </is>
      </c>
      <c r="C35" s="6" t="n">
        <v>8021</v>
      </c>
      <c r="D35" s="6" t="n">
        <v>8974</v>
      </c>
    </row>
    <row r="36">
      <c r="A36" s="4" t="inlineStr">
        <is>
          <t>Unfunded Commitment</t>
        </is>
      </c>
      <c r="C36" s="5" t="n">
        <v>0</v>
      </c>
      <c r="D36" s="5" t="n">
        <v>0</v>
      </c>
    </row>
    <row r="37">
      <c r="A37" s="4" t="inlineStr">
        <is>
          <t>Lsc15437th Llc [Member] | Notes Receivable [Member]</t>
        </is>
      </c>
    </row>
    <row r="38">
      <c r="A38" s="3" t="inlineStr">
        <is>
          <t>Accounts, Notes, Loans and Financing Receivable [Line Items]</t>
        </is>
      </c>
    </row>
    <row r="39">
      <c r="A39" s="4" t="inlineStr">
        <is>
          <t>Company's Ownership percentage</t>
        </is>
      </c>
      <c r="C39" s="4" t="inlineStr">
        <is>
          <t>50.00%</t>
        </is>
      </c>
      <c r="D39" s="4" t="inlineStr">
        <is>
          <t>50.00%</t>
        </is>
      </c>
    </row>
    <row r="40">
      <c r="A40" s="4" t="inlineStr">
        <is>
          <t>Original Loan Amount</t>
        </is>
      </c>
      <c r="C40" s="5" t="n">
        <v>20000</v>
      </c>
      <c r="D40" s="5" t="n">
        <v>20000</v>
      </c>
    </row>
    <row r="41">
      <c r="A41" s="4" t="inlineStr">
        <is>
          <t>Origination Fee (as a percent)</t>
        </is>
      </c>
      <c r="C41" s="4" t="inlineStr">
        <is>
          <t>1.00%</t>
        </is>
      </c>
      <c r="D41" s="4" t="inlineStr">
        <is>
          <t>1.00%</t>
        </is>
      </c>
    </row>
    <row r="42">
      <c r="A42" s="4" t="inlineStr">
        <is>
          <t>Origination Date</t>
        </is>
      </c>
      <c r="C42" s="4" t="inlineStr">
        <is>
          <t>Aug. 27,
		2019</t>
        </is>
      </c>
      <c r="D42" s="4" t="inlineStr">
        <is>
          <t>Aug. 27,
		2019</t>
        </is>
      </c>
    </row>
    <row r="43">
      <c r="A43" s="4" t="inlineStr">
        <is>
          <t>Maturity Date</t>
        </is>
      </c>
      <c r="C43" s="4" t="inlineStr">
        <is>
          <t>Aug. 26,
		2021</t>
        </is>
      </c>
      <c r="D43" s="4" t="inlineStr">
        <is>
          <t>Aug. 26,
		2020</t>
        </is>
      </c>
    </row>
    <row r="44">
      <c r="A44" s="4" t="inlineStr">
        <is>
          <t>Contractual Interest Rate</t>
        </is>
      </c>
      <c r="C44" s="4" t="inlineStr">
        <is>
          <t>LIBOR + 5.40% (Floor of 7.90%)</t>
        </is>
      </c>
      <c r="D44" s="4" t="inlineStr">
        <is>
          <t>LIBOR + 5.15% (Floor of 7.65%)</t>
        </is>
      </c>
    </row>
    <row r="45">
      <c r="A45" s="4" t="inlineStr">
        <is>
          <t>Outstanding Principal</t>
        </is>
      </c>
      <c r="C45" s="5" t="n">
        <v>20000</v>
      </c>
      <c r="D45" s="5" t="n">
        <v>20000</v>
      </c>
    </row>
    <row r="46">
      <c r="A46" s="4" t="inlineStr">
        <is>
          <t>Reserves</t>
        </is>
      </c>
      <c r="C46" s="6" t="n">
        <v>0</v>
      </c>
      <c r="D46" s="6" t="n">
        <v>-504</v>
      </c>
    </row>
    <row r="47">
      <c r="A47" s="4" t="inlineStr">
        <is>
          <t>Unamortized Origination Fee</t>
        </is>
      </c>
      <c r="C47" s="6" t="n">
        <v>-33</v>
      </c>
      <c r="D47" s="6" t="n">
        <v>-131</v>
      </c>
    </row>
    <row r="48">
      <c r="A48" s="4" t="inlineStr">
        <is>
          <t>Carrying value</t>
        </is>
      </c>
      <c r="C48" s="6" t="n">
        <v>19967</v>
      </c>
      <c r="D48" s="6" t="n">
        <v>19365</v>
      </c>
    </row>
    <row r="49">
      <c r="A49" s="4" t="inlineStr">
        <is>
          <t>Unfunded Commitment</t>
        </is>
      </c>
      <c r="C49" s="5" t="n">
        <v>0</v>
      </c>
      <c r="D49" s="5" t="n">
        <v>0</v>
      </c>
    </row>
    <row r="50">
      <c r="A50" s="4" t="inlineStr">
        <is>
          <t>Lsc1650 Lincoln Llc [Member] | Notes Receivable [Member]</t>
        </is>
      </c>
    </row>
    <row r="51">
      <c r="A51" s="3" t="inlineStr">
        <is>
          <t>Accounts, Notes, Loans and Financing Receivable [Line Items]</t>
        </is>
      </c>
    </row>
    <row r="52">
      <c r="A52" s="4" t="inlineStr">
        <is>
          <t>Company's Ownership percentage</t>
        </is>
      </c>
      <c r="C52" s="4" t="inlineStr">
        <is>
          <t>50.00%</t>
        </is>
      </c>
      <c r="D52" s="4" t="inlineStr">
        <is>
          <t>50.00%</t>
        </is>
      </c>
    </row>
    <row r="53">
      <c r="A53" s="4" t="inlineStr">
        <is>
          <t>Original Loan Amount</t>
        </is>
      </c>
      <c r="C53" s="5" t="n">
        <v>24000</v>
      </c>
      <c r="D53" s="5" t="n">
        <v>24000</v>
      </c>
    </row>
    <row r="54">
      <c r="A54" s="4" t="inlineStr">
        <is>
          <t>Origination Fee (as a percent)</t>
        </is>
      </c>
      <c r="C54" s="4" t="inlineStr">
        <is>
          <t>1.00%</t>
        </is>
      </c>
      <c r="D54" s="4" t="inlineStr">
        <is>
          <t>1.00%</t>
        </is>
      </c>
    </row>
    <row r="55">
      <c r="A55" s="4" t="inlineStr">
        <is>
          <t>Origination Date</t>
        </is>
      </c>
      <c r="C55" s="4" t="inlineStr">
        <is>
          <t>Aug. 27,
		2019</t>
        </is>
      </c>
      <c r="D55" s="4" t="inlineStr">
        <is>
          <t>Aug. 27,
		2019</t>
        </is>
      </c>
    </row>
    <row r="56">
      <c r="A56" s="4" t="inlineStr">
        <is>
          <t>Maturity Date</t>
        </is>
      </c>
      <c r="C56" s="4" t="inlineStr">
        <is>
          <t>Aug. 26,
		2021</t>
        </is>
      </c>
      <c r="D56" s="4" t="inlineStr">
        <is>
          <t>Aug. 26,
		2020</t>
        </is>
      </c>
    </row>
    <row r="57">
      <c r="A57" s="4" t="inlineStr">
        <is>
          <t>Contractual Interest Rate</t>
        </is>
      </c>
      <c r="C57" s="4" t="inlineStr">
        <is>
          <t>LIBOR + 5.40% (Floor of 7.90%)</t>
        </is>
      </c>
      <c r="D57" s="4" t="inlineStr">
        <is>
          <t>LIBOR + 5.15% (Floor of 7.65%)</t>
        </is>
      </c>
    </row>
    <row r="58">
      <c r="A58" s="4" t="inlineStr">
        <is>
          <t>Outstanding Principal</t>
        </is>
      </c>
      <c r="C58" s="5" t="n">
        <v>24000</v>
      </c>
      <c r="D58" s="5" t="n">
        <v>24000</v>
      </c>
    </row>
    <row r="59">
      <c r="A59" s="4" t="inlineStr">
        <is>
          <t>Reserves</t>
        </is>
      </c>
      <c r="C59" s="6" t="n">
        <v>0</v>
      </c>
      <c r="D59" s="6" t="n">
        <v>-605</v>
      </c>
    </row>
    <row r="60">
      <c r="A60" s="4" t="inlineStr">
        <is>
          <t>Unamortized Origination Fee</t>
        </is>
      </c>
      <c r="C60" s="6" t="n">
        <v>-40</v>
      </c>
      <c r="D60" s="6" t="n">
        <v>-157</v>
      </c>
    </row>
    <row r="61">
      <c r="A61" s="4" t="inlineStr">
        <is>
          <t>Carrying value</t>
        </is>
      </c>
      <c r="C61" s="6" t="n">
        <v>23960</v>
      </c>
      <c r="D61" s="6" t="n">
        <v>23238</v>
      </c>
    </row>
    <row r="62">
      <c r="A62" s="4" t="inlineStr">
        <is>
          <t>Unfunded Commitment</t>
        </is>
      </c>
      <c r="C62" s="5" t="n">
        <v>0</v>
      </c>
      <c r="D62" s="5" t="n">
        <v>0</v>
      </c>
    </row>
    <row r="63">
      <c r="A63" s="4" t="inlineStr">
        <is>
          <t>Lsc 11640 Mayfield Llc [Member] | Notes Receivable [Member]</t>
        </is>
      </c>
    </row>
    <row r="64">
      <c r="A64" s="3" t="inlineStr">
        <is>
          <t>Accounts, Notes, Loans and Financing Receivable [Line Items]</t>
        </is>
      </c>
    </row>
    <row r="65">
      <c r="A65" s="4" t="inlineStr">
        <is>
          <t>Company's Ownership percentage</t>
        </is>
      </c>
      <c r="C65" s="4" t="inlineStr">
        <is>
          <t>50.00%</t>
        </is>
      </c>
    </row>
    <row r="66">
      <c r="A66" s="4" t="inlineStr">
        <is>
          <t>Original Loan Amount</t>
        </is>
      </c>
      <c r="C66" s="5" t="n">
        <v>18000</v>
      </c>
    </row>
    <row r="67">
      <c r="A67" s="4" t="inlineStr">
        <is>
          <t>Origination Fee (as a percent)</t>
        </is>
      </c>
      <c r="C67" s="4" t="inlineStr">
        <is>
          <t>1.50%</t>
        </is>
      </c>
    </row>
    <row r="68">
      <c r="A68" s="4" t="inlineStr">
        <is>
          <t>Origination Date</t>
        </is>
      </c>
      <c r="C68" s="4" t="inlineStr">
        <is>
          <t>Mar. 4,
		2020</t>
        </is>
      </c>
    </row>
    <row r="69">
      <c r="A69" s="4" t="inlineStr">
        <is>
          <t>Maturity Date</t>
        </is>
      </c>
      <c r="C69" s="4" t="inlineStr">
        <is>
          <t>Mar. 1,
		2022</t>
        </is>
      </c>
    </row>
    <row r="70">
      <c r="A70" s="4" t="inlineStr">
        <is>
          <t>Contractual Interest Rate</t>
        </is>
      </c>
      <c r="C70" s="4" t="inlineStr">
        <is>
          <t>LIBOR + 10.50% (Floor of 12.50%)</t>
        </is>
      </c>
    </row>
    <row r="71">
      <c r="A71" s="4" t="inlineStr">
        <is>
          <t>Outstanding Principal</t>
        </is>
      </c>
      <c r="C71" s="5" t="n">
        <v>10750</v>
      </c>
    </row>
    <row r="72">
      <c r="A72" s="4" t="inlineStr">
        <is>
          <t>Reserves</t>
        </is>
      </c>
      <c r="C72" s="6" t="n">
        <v>-2369</v>
      </c>
    </row>
    <row r="73">
      <c r="A73" s="4" t="inlineStr">
        <is>
          <t>Unamortized Origination Fee</t>
        </is>
      </c>
      <c r="C73" s="6" t="n">
        <v>-158</v>
      </c>
    </row>
    <row r="74">
      <c r="A74" s="4" t="inlineStr">
        <is>
          <t>Carrying value</t>
        </is>
      </c>
      <c r="C74" s="6" t="n">
        <v>8223</v>
      </c>
    </row>
    <row r="75">
      <c r="A75" s="4" t="inlineStr">
        <is>
          <t>Unfunded Commitment</t>
        </is>
      </c>
      <c r="C75" s="5" t="n">
        <v>7250</v>
      </c>
    </row>
    <row r="76">
      <c r="A76" s="4" t="inlineStr">
        <is>
          <t>Lsc87 Newkirk Llc [Member] | Notes Receivable [Member]</t>
        </is>
      </c>
    </row>
    <row r="77">
      <c r="A77" s="3" t="inlineStr">
        <is>
          <t>Accounts, Notes, Loans and Financing Receivable [Line Items]</t>
        </is>
      </c>
    </row>
    <row r="78">
      <c r="A78" s="4" t="inlineStr">
        <is>
          <t>Company's Ownership percentage</t>
        </is>
      </c>
      <c r="C78" s="4" t="inlineStr">
        <is>
          <t>50.00%</t>
        </is>
      </c>
    </row>
    <row r="79">
      <c r="A79" s="4" t="inlineStr">
        <is>
          <t>Original Loan Amount</t>
        </is>
      </c>
      <c r="C79" s="5" t="n">
        <v>42700</v>
      </c>
    </row>
    <row r="80">
      <c r="A80" s="4" t="inlineStr">
        <is>
          <t>Origination Fee (as a percent)</t>
        </is>
      </c>
      <c r="C80" s="4" t="inlineStr">
        <is>
          <t>1.25%</t>
        </is>
      </c>
    </row>
    <row r="81">
      <c r="A81" s="4" t="inlineStr">
        <is>
          <t>Origination Date</t>
        </is>
      </c>
      <c r="C81" s="4" t="inlineStr">
        <is>
          <t>Jul. 2,
		2020</t>
        </is>
      </c>
    </row>
    <row r="82">
      <c r="A82" s="4" t="inlineStr">
        <is>
          <t>Maturity Date</t>
        </is>
      </c>
      <c r="C82" s="4" t="inlineStr">
        <is>
          <t>Dec. 1,
		2021</t>
        </is>
      </c>
    </row>
    <row r="83">
      <c r="A83" s="4" t="inlineStr">
        <is>
          <t>Contractual Interest Rate</t>
        </is>
      </c>
      <c r="C83" s="4" t="inlineStr">
        <is>
          <t>LIBOR + 6.00% (Floor of 7.00%)</t>
        </is>
      </c>
    </row>
    <row r="84">
      <c r="A84" s="4" t="inlineStr">
        <is>
          <t>Outstanding Principal</t>
        </is>
      </c>
      <c r="C84" s="5" t="n">
        <v>42700</v>
      </c>
    </row>
    <row r="85">
      <c r="A85" s="4" t="inlineStr">
        <is>
          <t>Reserves</t>
        </is>
      </c>
      <c r="C85" s="6" t="n">
        <v>-1597</v>
      </c>
    </row>
    <row r="86">
      <c r="A86" s="4" t="inlineStr">
        <is>
          <t>Unamortized Origination Fee</t>
        </is>
      </c>
      <c r="C86" s="6" t="n">
        <v>-355</v>
      </c>
    </row>
    <row r="87">
      <c r="A87" s="4" t="inlineStr">
        <is>
          <t>Carrying value</t>
        </is>
      </c>
      <c r="C87" s="6" t="n">
        <v>40748</v>
      </c>
    </row>
    <row r="88">
      <c r="A88" s="4" t="inlineStr">
        <is>
          <t>Unfunded Commitment</t>
        </is>
      </c>
      <c r="C88" s="5" t="n">
        <v>0</v>
      </c>
    </row>
    <row r="89">
      <c r="A89" s="4" t="inlineStr">
        <is>
          <t>Lsc4716 Greenpoint Llc [Member] | Notes Receivable [Member]</t>
        </is>
      </c>
    </row>
    <row r="90">
      <c r="A90" s="3" t="inlineStr">
        <is>
          <t>Accounts, Notes, Loans and Financing Receivable [Line Items]</t>
        </is>
      </c>
    </row>
    <row r="91">
      <c r="A91" s="4" t="inlineStr">
        <is>
          <t>Company's Ownership percentage</t>
        </is>
      </c>
      <c r="D91" s="4" t="inlineStr">
        <is>
          <t>50.00%</t>
        </is>
      </c>
    </row>
    <row r="92">
      <c r="A92" s="4" t="inlineStr">
        <is>
          <t>Original Loan Amount</t>
        </is>
      </c>
      <c r="D92" s="5" t="n">
        <v>13000</v>
      </c>
    </row>
    <row r="93">
      <c r="A93" s="4" t="inlineStr">
        <is>
          <t>Origination Fee (as a percent)</t>
        </is>
      </c>
      <c r="D93" s="4" t="inlineStr">
        <is>
          <t>1.00%</t>
        </is>
      </c>
    </row>
    <row r="94">
      <c r="A94" s="4" t="inlineStr">
        <is>
          <t>Origination Date</t>
        </is>
      </c>
      <c r="D94" s="4" t="inlineStr">
        <is>
          <t>Apr. 5,
		2019</t>
        </is>
      </c>
    </row>
    <row r="95">
      <c r="A95" s="4" t="inlineStr">
        <is>
          <t>Maturity Date</t>
        </is>
      </c>
      <c r="D95" s="4" t="inlineStr">
        <is>
          <t>Apr. 4,
		2020</t>
        </is>
      </c>
    </row>
    <row r="96">
      <c r="A96" s="4" t="inlineStr">
        <is>
          <t>Contractual Interest Rate</t>
        </is>
      </c>
      <c r="D96" s="4" t="inlineStr">
        <is>
          <t>LIBOR + 5.75% (Floor of 8.25%)</t>
        </is>
      </c>
    </row>
    <row r="97">
      <c r="A97" s="4" t="inlineStr">
        <is>
          <t>Outstanding Principal</t>
        </is>
      </c>
      <c r="D97" s="5" t="n">
        <v>0</v>
      </c>
    </row>
    <row r="98">
      <c r="A98" s="4" t="inlineStr">
        <is>
          <t>Reserves</t>
        </is>
      </c>
      <c r="D98" s="6" t="n">
        <v>0</v>
      </c>
    </row>
    <row r="99">
      <c r="A99" s="4" t="inlineStr">
        <is>
          <t>Unamortized Origination Fee</t>
        </is>
      </c>
      <c r="D99" s="6" t="n">
        <v>0</v>
      </c>
    </row>
    <row r="100">
      <c r="A100" s="4" t="inlineStr">
        <is>
          <t>Carrying value</t>
        </is>
      </c>
      <c r="D100" s="6" t="n">
        <v>0</v>
      </c>
    </row>
    <row r="101">
      <c r="A101" s="4" t="inlineStr">
        <is>
          <t>Unfunded Commitment</t>
        </is>
      </c>
      <c r="D101" s="5"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Receivable (Details - Interest and Dividend Income on Promissory Notes) - Notes Receivable [Member] - USD ($) $ in Thousands</t>
        </is>
      </c>
      <c r="B1" s="2" t="inlineStr">
        <is>
          <t>12 Months Ended</t>
        </is>
      </c>
    </row>
    <row r="2">
      <c r="B2" s="2" t="inlineStr">
        <is>
          <t>Dec. 31, 2020</t>
        </is>
      </c>
      <c r="C2" s="2" t="inlineStr">
        <is>
          <t>Dec. 31, 2019</t>
        </is>
      </c>
    </row>
    <row r="3">
      <c r="A3" s="3" t="inlineStr">
        <is>
          <t>Accounts, Notes, Loans and Financing Receivable [Line Items]</t>
        </is>
      </c>
    </row>
    <row r="4">
      <c r="A4" s="4" t="inlineStr">
        <is>
          <t>Interest Income Purchased Receivables</t>
        </is>
      </c>
      <c r="B4" s="5" t="n">
        <v>8790</v>
      </c>
      <c r="C4" s="5" t="n">
        <v>3714</v>
      </c>
    </row>
    <row r="5">
      <c r="A5" s="4" t="inlineStr">
        <is>
          <t>Lsc162nd Capital I Llc [Member]</t>
        </is>
      </c>
    </row>
    <row r="6">
      <c r="A6" s="3" t="inlineStr">
        <is>
          <t>Accounts, Notes, Loans and Financing Receivable [Line Items]</t>
        </is>
      </c>
    </row>
    <row r="7">
      <c r="A7" s="4" t="inlineStr">
        <is>
          <t>Interest Income Purchased Receivables</t>
        </is>
      </c>
      <c r="B7" s="6" t="n">
        <v>641</v>
      </c>
      <c r="C7" s="6" t="n">
        <v>445</v>
      </c>
    </row>
    <row r="8">
      <c r="A8" s="4" t="inlineStr">
        <is>
          <t>Lsc162nd Capital Ii Llc [Member]</t>
        </is>
      </c>
    </row>
    <row r="9">
      <c r="A9" s="3" t="inlineStr">
        <is>
          <t>Accounts, Notes, Loans and Financing Receivable [Line Items]</t>
        </is>
      </c>
    </row>
    <row r="10">
      <c r="A10" s="4" t="inlineStr">
        <is>
          <t>Interest Income Purchased Receivables</t>
        </is>
      </c>
      <c r="B10" s="6" t="n">
        <v>1387</v>
      </c>
      <c r="C10" s="6" t="n">
        <v>964</v>
      </c>
    </row>
    <row r="11">
      <c r="A11" s="4" t="inlineStr">
        <is>
          <t>Lsc4716 Greenpoint Llc [Member]</t>
        </is>
      </c>
    </row>
    <row r="12">
      <c r="A12" s="3" t="inlineStr">
        <is>
          <t>Accounts, Notes, Loans and Financing Receivable [Line Items]</t>
        </is>
      </c>
    </row>
    <row r="13">
      <c r="A13" s="4" t="inlineStr">
        <is>
          <t>Interest Income Purchased Receivables</t>
        </is>
      </c>
      <c r="B13" s="6" t="n">
        <v>0</v>
      </c>
      <c r="C13" s="6" t="n">
        <v>965</v>
      </c>
    </row>
    <row r="14">
      <c r="A14" s="4" t="inlineStr">
        <is>
          <t>Lsc15437th Llc [Member]</t>
        </is>
      </c>
    </row>
    <row r="15">
      <c r="A15" s="3" t="inlineStr">
        <is>
          <t>Accounts, Notes, Loans and Financing Receivable [Line Items]</t>
        </is>
      </c>
    </row>
    <row r="16">
      <c r="A16" s="4" t="inlineStr">
        <is>
          <t>Interest Income Purchased Receivables</t>
        </is>
      </c>
      <c r="B16" s="6" t="n">
        <v>1770</v>
      </c>
      <c r="C16" s="6" t="n">
        <v>609</v>
      </c>
    </row>
    <row r="17">
      <c r="A17" s="4" t="inlineStr">
        <is>
          <t>Lsc1650 Lincoln Llc [Member]</t>
        </is>
      </c>
    </row>
    <row r="18">
      <c r="A18" s="3" t="inlineStr">
        <is>
          <t>Accounts, Notes, Loans and Financing Receivable [Line Items]</t>
        </is>
      </c>
    </row>
    <row r="19">
      <c r="A19" s="4" t="inlineStr">
        <is>
          <t>Interest Income Purchased Receivables</t>
        </is>
      </c>
      <c r="B19" s="6" t="n">
        <v>2124</v>
      </c>
      <c r="C19" s="6" t="n">
        <v>731</v>
      </c>
    </row>
    <row r="20">
      <c r="A20" s="4" t="inlineStr">
        <is>
          <t>Lsc 11640 Mayfield Llc [Member]</t>
        </is>
      </c>
    </row>
    <row r="21">
      <c r="A21" s="3" t="inlineStr">
        <is>
          <t>Accounts, Notes, Loans and Financing Receivable [Line Items]</t>
        </is>
      </c>
    </row>
    <row r="22">
      <c r="A22" s="4" t="inlineStr">
        <is>
          <t>Interest Income Purchased Receivables</t>
        </is>
      </c>
      <c r="B22" s="6" t="n">
        <v>1243</v>
      </c>
      <c r="C22" s="6" t="n">
        <v>0</v>
      </c>
    </row>
    <row r="23">
      <c r="A23" s="4" t="inlineStr">
        <is>
          <t>Lsc87 Newkirk Llc [Member]</t>
        </is>
      </c>
    </row>
    <row r="24">
      <c r="A24" s="3" t="inlineStr">
        <is>
          <t>Accounts, Notes, Loans and Financing Receivable [Line Items]</t>
        </is>
      </c>
    </row>
    <row r="25">
      <c r="A25" s="4" t="inlineStr">
        <is>
          <t>Interest Income Purchased Receivables</t>
        </is>
      </c>
      <c r="B25" s="5" t="n">
        <v>1625</v>
      </c>
      <c r="C25" s="5"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Notes Receivable (Details Narrative) - USD ($) $ in Thousands</t>
        </is>
      </c>
      <c r="B1" s="2" t="inlineStr">
        <is>
          <t>12 Months Ended</t>
        </is>
      </c>
    </row>
    <row r="2">
      <c r="B2" s="2" t="inlineStr">
        <is>
          <t>Dec. 31, 2020</t>
        </is>
      </c>
      <c r="C2" s="2" t="inlineStr">
        <is>
          <t>Dec. 31, 2019</t>
        </is>
      </c>
    </row>
    <row r="3">
      <c r="A3" s="4" t="inlineStr">
        <is>
          <t>Payment for distributions</t>
        </is>
      </c>
      <c r="B3" s="5" t="n">
        <v>18100</v>
      </c>
      <c r="C3" s="5" t="n">
        <v>21700</v>
      </c>
    </row>
    <row r="4">
      <c r="A4" s="4" t="inlineStr">
        <is>
          <t>Notes Receivable [Member] | Nr Subsidiaries [Member]</t>
        </is>
      </c>
    </row>
    <row r="5">
      <c r="A5" s="4" t="inlineStr">
        <is>
          <t>Notes receivable, related parties, noncurrent</t>
        </is>
      </c>
      <c r="B5" s="6" t="n">
        <v>22300</v>
      </c>
    </row>
    <row r="6">
      <c r="A6" s="4" t="inlineStr">
        <is>
          <t>Payment for distributions</t>
        </is>
      </c>
      <c r="B6" s="6" t="n">
        <v>15000</v>
      </c>
      <c r="C6" s="6" t="n">
        <v>32100</v>
      </c>
    </row>
    <row r="7">
      <c r="A7" s="4" t="inlineStr">
        <is>
          <t>Additional payment for distribution</t>
        </is>
      </c>
      <c r="C7" s="6" t="n">
        <v>18400</v>
      </c>
    </row>
    <row r="8">
      <c r="A8" s="4" t="inlineStr">
        <is>
          <t>Notes Receivable [Member] | Nr Affiliates [Member]</t>
        </is>
      </c>
    </row>
    <row r="9">
      <c r="A9" s="4" t="inlineStr">
        <is>
          <t>Notes receivable, related parties, noncurrent</t>
        </is>
      </c>
      <c r="B9" s="6" t="n">
        <v>22300</v>
      </c>
    </row>
    <row r="10">
      <c r="A10" s="4" t="inlineStr">
        <is>
          <t>Payment for distributions</t>
        </is>
      </c>
      <c r="B10" s="5" t="n">
        <v>15000</v>
      </c>
      <c r="C10" s="6" t="n">
        <v>33100</v>
      </c>
    </row>
    <row r="11">
      <c r="A11" s="4" t="inlineStr">
        <is>
          <t>Additional payment for distribution</t>
        </is>
      </c>
      <c r="C11" s="5" t="n">
        <v>18400</v>
      </c>
    </row>
    <row r="12">
      <c r="A12" s="4" t="inlineStr">
        <is>
          <t>Minimum [Member] | Notes Receivable [Member]</t>
        </is>
      </c>
    </row>
    <row r="13">
      <c r="A13" s="4" t="inlineStr">
        <is>
          <t>Percentage of origination fee on notes receivables</t>
        </is>
      </c>
      <c r="B13" s="4" t="inlineStr">
        <is>
          <t>1.00%</t>
        </is>
      </c>
    </row>
    <row r="14">
      <c r="A14" s="4" t="inlineStr">
        <is>
          <t>Maximum [Member] | Notes Receivable [Member]</t>
        </is>
      </c>
    </row>
    <row r="15">
      <c r="A15" s="4" t="inlineStr">
        <is>
          <t>Percentage of origination fee on notes receivables</t>
        </is>
      </c>
      <c r="B15" s="4" t="inlineStr">
        <is>
          <t>1.5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rketable Securities and Other Investments, Fair Value Measurements and Notes Payable (Details) - USD ($) $ in Thousands</t>
        </is>
      </c>
      <c r="B1" s="2" t="inlineStr">
        <is>
          <t>12 Months Ended</t>
        </is>
      </c>
    </row>
    <row r="2">
      <c r="B2" s="2" t="inlineStr">
        <is>
          <t>Dec. 31, 2020</t>
        </is>
      </c>
      <c r="C2" s="2" t="inlineStr">
        <is>
          <t>Dec. 31, 2019</t>
        </is>
      </c>
    </row>
    <row r="3">
      <c r="A3" s="4" t="inlineStr">
        <is>
          <t>Equity Securities, primarily REITs [Member]</t>
        </is>
      </c>
    </row>
    <row r="4">
      <c r="A4" s="3" t="inlineStr">
        <is>
          <t>Debt Securities, Available-for-sale [Line Items]</t>
        </is>
      </c>
    </row>
    <row r="5">
      <c r="A5" s="4" t="inlineStr">
        <is>
          <t>Equity securities, adjusted cost</t>
        </is>
      </c>
      <c r="B5" s="5" t="n">
        <v>9386</v>
      </c>
      <c r="C5" s="5" t="n">
        <v>6799</v>
      </c>
    </row>
    <row r="6">
      <c r="A6" s="4" t="inlineStr">
        <is>
          <t>Equity securities, gross unrealized gains</t>
        </is>
      </c>
      <c r="B6" s="6" t="n">
        <v>2054</v>
      </c>
      <c r="C6" s="6" t="n">
        <v>375</v>
      </c>
    </row>
    <row r="7">
      <c r="A7" s="4" t="inlineStr">
        <is>
          <t>Equity securities, gross unrealized losses</t>
        </is>
      </c>
      <c r="B7" s="6" t="n">
        <v>-575</v>
      </c>
      <c r="C7" s="6" t="n">
        <v>-17</v>
      </c>
    </row>
    <row r="8">
      <c r="A8" s="4" t="inlineStr">
        <is>
          <t>Equity securities, fair value</t>
        </is>
      </c>
      <c r="B8" s="6" t="n">
        <v>10865</v>
      </c>
      <c r="C8" s="6" t="n">
        <v>7157</v>
      </c>
    </row>
    <row r="9">
      <c r="A9" s="4" t="inlineStr">
        <is>
          <t>Marco Op Units And Op Two Units [Member]</t>
        </is>
      </c>
    </row>
    <row r="10">
      <c r="A10" s="3" t="inlineStr">
        <is>
          <t>Debt Securities, Available-for-sale [Line Items]</t>
        </is>
      </c>
    </row>
    <row r="11">
      <c r="A11" s="4" t="inlineStr">
        <is>
          <t>Equity securities, adjusted cost</t>
        </is>
      </c>
      <c r="B11" s="6" t="n">
        <v>19227</v>
      </c>
      <c r="C11" s="6" t="n">
        <v>19227</v>
      </c>
    </row>
    <row r="12">
      <c r="A12" s="4" t="inlineStr">
        <is>
          <t>Equity securities, gross unrealized gains</t>
        </is>
      </c>
      <c r="B12" s="6" t="n">
        <v>0</v>
      </c>
      <c r="C12" s="6" t="n">
        <v>11942</v>
      </c>
    </row>
    <row r="13">
      <c r="A13" s="4" t="inlineStr">
        <is>
          <t>Equity securities, gross unrealized losses</t>
        </is>
      </c>
      <c r="B13" s="6" t="n">
        <v>-1383</v>
      </c>
      <c r="C13" s="6" t="n">
        <v>0</v>
      </c>
    </row>
    <row r="14">
      <c r="A14" s="4" t="inlineStr">
        <is>
          <t>Equity securities, fair value</t>
        </is>
      </c>
      <c r="B14" s="6" t="n">
        <v>17844</v>
      </c>
      <c r="C14" s="6" t="n">
        <v>31169</v>
      </c>
    </row>
    <row r="15">
      <c r="A15" s="4" t="inlineStr">
        <is>
          <t>Equity Securities [Member]</t>
        </is>
      </c>
    </row>
    <row r="16">
      <c r="A16" s="3" t="inlineStr">
        <is>
          <t>Debt Securities, Available-for-sale [Line Items]</t>
        </is>
      </c>
    </row>
    <row r="17">
      <c r="A17" s="4" t="inlineStr">
        <is>
          <t>Equity securities, adjusted cost</t>
        </is>
      </c>
      <c r="B17" s="6" t="n">
        <v>28613</v>
      </c>
      <c r="C17" s="6" t="n">
        <v>26026</v>
      </c>
    </row>
    <row r="18">
      <c r="A18" s="4" t="inlineStr">
        <is>
          <t>Equity securities, gross unrealized gains</t>
        </is>
      </c>
      <c r="B18" s="6" t="n">
        <v>2054</v>
      </c>
      <c r="C18" s="6" t="n">
        <v>12317</v>
      </c>
    </row>
    <row r="19">
      <c r="A19" s="4" t="inlineStr">
        <is>
          <t>Equity securities, gross unrealized losses</t>
        </is>
      </c>
      <c r="B19" s="6" t="n">
        <v>-1958</v>
      </c>
      <c r="C19" s="6" t="n">
        <v>-17</v>
      </c>
    </row>
    <row r="20">
      <c r="A20" s="4" t="inlineStr">
        <is>
          <t>Equity securities, fair value</t>
        </is>
      </c>
      <c r="B20" s="6" t="n">
        <v>28709</v>
      </c>
      <c r="C20" s="6" t="n">
        <v>38326</v>
      </c>
    </row>
    <row r="21">
      <c r="A21" s="4" t="inlineStr">
        <is>
          <t>Corporate Bond Securities [Member]</t>
        </is>
      </c>
    </row>
    <row r="22">
      <c r="A22" s="3" t="inlineStr">
        <is>
          <t>Debt Securities, Available-for-sale [Line Items]</t>
        </is>
      </c>
    </row>
    <row r="23">
      <c r="A23" s="4" t="inlineStr">
        <is>
          <t>Equity securities, adjusted cost</t>
        </is>
      </c>
      <c r="B23" s="6" t="n">
        <v>16964</v>
      </c>
      <c r="C23" s="6" t="n">
        <v>15993</v>
      </c>
    </row>
    <row r="24">
      <c r="A24" s="4" t="inlineStr">
        <is>
          <t>Equity securities, gross unrealized gains</t>
        </is>
      </c>
      <c r="B24" s="6" t="n">
        <v>546</v>
      </c>
      <c r="C24" s="6" t="n">
        <v>442</v>
      </c>
    </row>
    <row r="25">
      <c r="A25" s="4" t="inlineStr">
        <is>
          <t>Equity securities, gross unrealized losses</t>
        </is>
      </c>
      <c r="B25" s="6" t="n">
        <v>-148</v>
      </c>
      <c r="C25" s="6" t="n">
        <v>-23</v>
      </c>
    </row>
    <row r="26">
      <c r="A26" s="4" t="inlineStr">
        <is>
          <t>Equity securities, fair value</t>
        </is>
      </c>
      <c r="B26" s="6" t="n">
        <v>17362</v>
      </c>
      <c r="C26" s="6" t="n">
        <v>16412</v>
      </c>
    </row>
    <row r="27">
      <c r="A27" s="4" t="inlineStr">
        <is>
          <t>Debt Securities [Member]</t>
        </is>
      </c>
    </row>
    <row r="28">
      <c r="A28" s="3" t="inlineStr">
        <is>
          <t>Debt Securities, Available-for-sale [Line Items]</t>
        </is>
      </c>
    </row>
    <row r="29">
      <c r="A29" s="4" t="inlineStr">
        <is>
          <t>Equity securities, adjusted cost</t>
        </is>
      </c>
      <c r="B29" s="6" t="n">
        <v>45577</v>
      </c>
      <c r="C29" s="6" t="n">
        <v>42019</v>
      </c>
    </row>
    <row r="30">
      <c r="A30" s="4" t="inlineStr">
        <is>
          <t>Equity securities, gross unrealized gains</t>
        </is>
      </c>
      <c r="B30" s="6" t="n">
        <v>2600</v>
      </c>
      <c r="C30" s="6" t="n">
        <v>12759</v>
      </c>
    </row>
    <row r="31">
      <c r="A31" s="4" t="inlineStr">
        <is>
          <t>Equity securities, gross unrealized losses</t>
        </is>
      </c>
      <c r="B31" s="6" t="n">
        <v>-2106</v>
      </c>
      <c r="C31" s="6" t="n">
        <v>-40</v>
      </c>
    </row>
    <row r="32">
      <c r="A32" s="4" t="inlineStr">
        <is>
          <t>Equity securities, fair value</t>
        </is>
      </c>
      <c r="B32" s="5" t="n">
        <v>46071</v>
      </c>
      <c r="C32" s="5" t="n">
        <v>5473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nd Other Investments, Fair Value Measurements and Notes Payable (Details - Recurring basis) - USD ($) $ in Thousands</t>
        </is>
      </c>
      <c r="B1" s="2" t="inlineStr">
        <is>
          <t>Dec. 31, 2020</t>
        </is>
      </c>
      <c r="C1" s="2" t="inlineStr">
        <is>
          <t>Dec. 31, 2019</t>
        </is>
      </c>
    </row>
    <row r="2">
      <c r="A2" s="3" t="inlineStr">
        <is>
          <t>Fair Value, Assets and Liabilities Measured on Recurring and Nonrecurring Basis [Line Items]</t>
        </is>
      </c>
    </row>
    <row r="3">
      <c r="A3" s="4" t="inlineStr">
        <is>
          <t>Available-for-sale Securities</t>
        </is>
      </c>
      <c r="B3" s="5" t="n">
        <v>46071</v>
      </c>
      <c r="C3" s="5" t="n">
        <v>54738</v>
      </c>
    </row>
    <row r="4">
      <c r="A4" s="4" t="inlineStr">
        <is>
          <t>Equity Securities [Member]</t>
        </is>
      </c>
    </row>
    <row r="5">
      <c r="A5" s="3" t="inlineStr">
        <is>
          <t>Fair Value, Assets and Liabilities Measured on Recurring and Nonrecurring Basis [Line Items]</t>
        </is>
      </c>
    </row>
    <row r="6">
      <c r="A6" s="4" t="inlineStr">
        <is>
          <t>Available-for-sale Securities</t>
        </is>
      </c>
      <c r="B6" s="6" t="n">
        <v>10865</v>
      </c>
      <c r="C6" s="6" t="n">
        <v>7157</v>
      </c>
    </row>
    <row r="7">
      <c r="A7" s="4" t="inlineStr">
        <is>
          <t>Marco Op Units And Op Two Units [Member]</t>
        </is>
      </c>
    </row>
    <row r="8">
      <c r="A8" s="3" t="inlineStr">
        <is>
          <t>Fair Value, Assets and Liabilities Measured on Recurring and Nonrecurring Basis [Line Items]</t>
        </is>
      </c>
    </row>
    <row r="9">
      <c r="A9" s="4" t="inlineStr">
        <is>
          <t>Available-for-sale Securities</t>
        </is>
      </c>
      <c r="B9" s="6" t="n">
        <v>17844</v>
      </c>
      <c r="C9" s="6" t="n">
        <v>31169</v>
      </c>
    </row>
    <row r="10">
      <c r="A10" s="4" t="inlineStr">
        <is>
          <t>Corporate Bond Securities [Member]</t>
        </is>
      </c>
    </row>
    <row r="11">
      <c r="A11" s="3" t="inlineStr">
        <is>
          <t>Fair Value, Assets and Liabilities Measured on Recurring and Nonrecurring Basis [Line Items]</t>
        </is>
      </c>
    </row>
    <row r="12">
      <c r="A12" s="4" t="inlineStr">
        <is>
          <t>Available-for-sale Securities</t>
        </is>
      </c>
      <c r="B12" s="6" t="n">
        <v>17362</v>
      </c>
      <c r="C12" s="6" t="n">
        <v>16412</v>
      </c>
    </row>
    <row r="13">
      <c r="A13" s="4" t="inlineStr">
        <is>
          <t>Fair Value, Inputs, Level 1 [Member]</t>
        </is>
      </c>
    </row>
    <row r="14">
      <c r="A14" s="3" t="inlineStr">
        <is>
          <t>Fair Value, Assets and Liabilities Measured on Recurring and Nonrecurring Basis [Line Items]</t>
        </is>
      </c>
    </row>
    <row r="15">
      <c r="A15" s="4" t="inlineStr">
        <is>
          <t>Available-for-sale Securities</t>
        </is>
      </c>
      <c r="B15" s="6" t="n">
        <v>10865</v>
      </c>
      <c r="C15" s="6" t="n">
        <v>7157</v>
      </c>
    </row>
    <row r="16">
      <c r="A16" s="4" t="inlineStr">
        <is>
          <t>Fair Value, Inputs, Level 1 [Member] | Equity Securities [Member]</t>
        </is>
      </c>
    </row>
    <row r="17">
      <c r="A17" s="3" t="inlineStr">
        <is>
          <t>Fair Value, Assets and Liabilities Measured on Recurring and Nonrecurring Basis [Line Items]</t>
        </is>
      </c>
    </row>
    <row r="18">
      <c r="A18" s="4" t="inlineStr">
        <is>
          <t>Available-for-sale Securities</t>
        </is>
      </c>
      <c r="B18" s="6" t="n">
        <v>10865</v>
      </c>
      <c r="C18" s="6" t="n">
        <v>7157</v>
      </c>
    </row>
    <row r="19">
      <c r="A19" s="4" t="inlineStr">
        <is>
          <t>Fair Value, Inputs, Level 1 [Member] | Marco Op Units And Op Two Units [Member]</t>
        </is>
      </c>
    </row>
    <row r="20">
      <c r="A20" s="3" t="inlineStr">
        <is>
          <t>Fair Value, Assets and Liabilities Measured on Recurring and Nonrecurring Basis [Line Items]</t>
        </is>
      </c>
    </row>
    <row r="21">
      <c r="A21" s="4" t="inlineStr">
        <is>
          <t>Available-for-sale Securities</t>
        </is>
      </c>
      <c r="B21" s="6" t="n">
        <v>0</v>
      </c>
      <c r="C21" s="6" t="n">
        <v>0</v>
      </c>
    </row>
    <row r="22">
      <c r="A22" s="4" t="inlineStr">
        <is>
          <t>Fair Value, Inputs, Level 1 [Member] | Corporate Bond Securities [Member]</t>
        </is>
      </c>
    </row>
    <row r="23">
      <c r="A23" s="3" t="inlineStr">
        <is>
          <t>Fair Value, Assets and Liabilities Measured on Recurring and Nonrecurring Basis [Line Items]</t>
        </is>
      </c>
    </row>
    <row r="24">
      <c r="A24" s="4" t="inlineStr">
        <is>
          <t>Available-for-sale Securities</t>
        </is>
      </c>
      <c r="B24" s="6" t="n">
        <v>0</v>
      </c>
      <c r="C24" s="6" t="n">
        <v>0</v>
      </c>
    </row>
    <row r="25">
      <c r="A25" s="4" t="inlineStr">
        <is>
          <t>Fair Value, Inputs, Level 2 [Member]</t>
        </is>
      </c>
    </row>
    <row r="26">
      <c r="A26" s="3" t="inlineStr">
        <is>
          <t>Fair Value, Assets and Liabilities Measured on Recurring and Nonrecurring Basis [Line Items]</t>
        </is>
      </c>
    </row>
    <row r="27">
      <c r="A27" s="4" t="inlineStr">
        <is>
          <t>Available-for-sale Securities</t>
        </is>
      </c>
      <c r="B27" s="6" t="n">
        <v>35206</v>
      </c>
      <c r="C27" s="6" t="n">
        <v>47581</v>
      </c>
    </row>
    <row r="28">
      <c r="A28" s="4" t="inlineStr">
        <is>
          <t>Fair Value, Inputs, Level 2 [Member] | Equity Securities [Member]</t>
        </is>
      </c>
    </row>
    <row r="29">
      <c r="A29" s="3" t="inlineStr">
        <is>
          <t>Fair Value, Assets and Liabilities Measured on Recurring and Nonrecurring Basis [Line Items]</t>
        </is>
      </c>
    </row>
    <row r="30">
      <c r="A30" s="4" t="inlineStr">
        <is>
          <t>Available-for-sale Securities</t>
        </is>
      </c>
      <c r="B30" s="6" t="n">
        <v>0</v>
      </c>
      <c r="C30" s="6" t="n">
        <v>0</v>
      </c>
    </row>
    <row r="31">
      <c r="A31" s="4" t="inlineStr">
        <is>
          <t>Fair Value, Inputs, Level 2 [Member] | Marco Op Units And Op Two Units [Member]</t>
        </is>
      </c>
    </row>
    <row r="32">
      <c r="A32" s="3" t="inlineStr">
        <is>
          <t>Fair Value, Assets and Liabilities Measured on Recurring and Nonrecurring Basis [Line Items]</t>
        </is>
      </c>
    </row>
    <row r="33">
      <c r="A33" s="4" t="inlineStr">
        <is>
          <t>Available-for-sale Securities</t>
        </is>
      </c>
      <c r="B33" s="6" t="n">
        <v>17844</v>
      </c>
      <c r="C33" s="6" t="n">
        <v>31169</v>
      </c>
    </row>
    <row r="34">
      <c r="A34" s="4" t="inlineStr">
        <is>
          <t>Fair Value, Inputs, Level 2 [Member] | Corporate Bond Securities [Member]</t>
        </is>
      </c>
    </row>
    <row r="35">
      <c r="A35" s="3" t="inlineStr">
        <is>
          <t>Fair Value, Assets and Liabilities Measured on Recurring and Nonrecurring Basis [Line Items]</t>
        </is>
      </c>
    </row>
    <row r="36">
      <c r="A36" s="4" t="inlineStr">
        <is>
          <t>Available-for-sale Securities</t>
        </is>
      </c>
      <c r="B36" s="6" t="n">
        <v>17362</v>
      </c>
      <c r="C36" s="6" t="n">
        <v>16412</v>
      </c>
    </row>
    <row r="37">
      <c r="A37" s="4" t="inlineStr">
        <is>
          <t>Fair Value, Inputs, Level 3 [Member]</t>
        </is>
      </c>
    </row>
    <row r="38">
      <c r="A38" s="3" t="inlineStr">
        <is>
          <t>Fair Value, Assets and Liabilities Measured on Recurring and Nonrecurring Basis [Line Items]</t>
        </is>
      </c>
    </row>
    <row r="39">
      <c r="A39" s="4" t="inlineStr">
        <is>
          <t>Available-for-sale Securities</t>
        </is>
      </c>
      <c r="B39" s="6" t="n">
        <v>0</v>
      </c>
      <c r="C39" s="6" t="n">
        <v>0</v>
      </c>
    </row>
    <row r="40">
      <c r="A40" s="4" t="inlineStr">
        <is>
          <t>Fair Value, Inputs, Level 3 [Member] | Equity Securities [Member]</t>
        </is>
      </c>
    </row>
    <row r="41">
      <c r="A41" s="3" t="inlineStr">
        <is>
          <t>Fair Value, Assets and Liabilities Measured on Recurring and Nonrecurring Basis [Line Items]</t>
        </is>
      </c>
    </row>
    <row r="42">
      <c r="A42" s="4" t="inlineStr">
        <is>
          <t>Available-for-sale Securities</t>
        </is>
      </c>
      <c r="B42" s="6" t="n">
        <v>0</v>
      </c>
      <c r="C42" s="6" t="n">
        <v>0</v>
      </c>
    </row>
    <row r="43">
      <c r="A43" s="4" t="inlineStr">
        <is>
          <t>Fair Value, Inputs, Level 3 [Member] | Marco Op Units And Op Two Units [Member]</t>
        </is>
      </c>
    </row>
    <row r="44">
      <c r="A44" s="3" t="inlineStr">
        <is>
          <t>Fair Value, Assets and Liabilities Measured on Recurring and Nonrecurring Basis [Line Items]</t>
        </is>
      </c>
    </row>
    <row r="45">
      <c r="A45" s="4" t="inlineStr">
        <is>
          <t>Available-for-sale Securities</t>
        </is>
      </c>
      <c r="B45" s="6" t="n">
        <v>0</v>
      </c>
      <c r="C45" s="6" t="n">
        <v>0</v>
      </c>
    </row>
    <row r="46">
      <c r="A46" s="4" t="inlineStr">
        <is>
          <t>Fair Value, Inputs, Level 3 [Member] | Corporate Bond Securities [Member]</t>
        </is>
      </c>
    </row>
    <row r="47">
      <c r="A47" s="3" t="inlineStr">
        <is>
          <t>Fair Value, Assets and Liabilities Measured on Recurring and Nonrecurring Basis [Line Items]</t>
        </is>
      </c>
    </row>
    <row r="48">
      <c r="A48" s="4" t="inlineStr">
        <is>
          <t>Available-for-sale Securities</t>
        </is>
      </c>
      <c r="B48" s="5" t="n">
        <v>0</v>
      </c>
      <c r="C48" s="5"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Marketable Securities and Other Investments, Fair Value Measurements and Notes Payable (Details Narrative) - USD ($) $ / shares in Units, $ in Thousands</t>
        </is>
      </c>
      <c r="B1" s="2" t="inlineStr">
        <is>
          <t>12 Months Ended</t>
        </is>
      </c>
    </row>
    <row r="2">
      <c r="B2" s="2" t="inlineStr">
        <is>
          <t>Dec. 31, 2020</t>
        </is>
      </c>
      <c r="C2" s="2" t="inlineStr">
        <is>
          <t>Dec. 31, 2019</t>
        </is>
      </c>
      <c r="D2" s="2" t="inlineStr">
        <is>
          <t>Jun. 30, 2010</t>
        </is>
      </c>
    </row>
    <row r="3">
      <c r="A3" s="3" t="inlineStr">
        <is>
          <t>Fair Value, Assets and Liabilities Measured on Recurring and Nonrecurring Basis [Line Items]</t>
        </is>
      </c>
    </row>
    <row r="4">
      <c r="A4" s="4" t="inlineStr">
        <is>
          <t>Share price</t>
        </is>
      </c>
      <c r="B4" s="5" t="n">
        <v>10</v>
      </c>
      <c r="D4" s="5" t="n">
        <v>10</v>
      </c>
    </row>
    <row r="5">
      <c r="A5" s="4" t="inlineStr">
        <is>
          <t>Marketable securities unrealized gain</t>
        </is>
      </c>
      <c r="B5" s="5" t="n">
        <v>-12204</v>
      </c>
      <c r="C5" s="5" t="n">
        <v>-3849</v>
      </c>
    </row>
    <row r="6">
      <c r="A6" s="4" t="inlineStr">
        <is>
          <t>Non-revolving credit facility [Member]</t>
        </is>
      </c>
    </row>
    <row r="7">
      <c r="A7" s="3" t="inlineStr">
        <is>
          <t>Fair Value, Assets and Liabilities Measured on Recurring and Nonrecurring Basis [Line Items]</t>
        </is>
      </c>
    </row>
    <row r="8">
      <c r="A8" s="4" t="inlineStr">
        <is>
          <t>Debt instrument, interest rate terms</t>
        </is>
      </c>
      <c r="B8" s="4" t="inlineStr">
        <is>
          <t>at LIBOR + 1.35%</t>
        </is>
      </c>
    </row>
    <row r="9">
      <c r="A9" s="4" t="inlineStr">
        <is>
          <t>Debt instrument, interest rate at end of period</t>
        </is>
      </c>
      <c r="B9" s="4" t="inlineStr">
        <is>
          <t>1.49%</t>
        </is>
      </c>
    </row>
    <row r="10">
      <c r="A10" s="4" t="inlineStr">
        <is>
          <t>Borrowing capacity</t>
        </is>
      </c>
      <c r="B10" s="5" t="n">
        <v>20000</v>
      </c>
    </row>
    <row r="11">
      <c r="A11" s="4" t="inlineStr">
        <is>
          <t>Line of credit, maturity date</t>
        </is>
      </c>
      <c r="B11" s="4" t="inlineStr">
        <is>
          <t>Jun. 19,
		2021</t>
        </is>
      </c>
    </row>
    <row r="12">
      <c r="A12" s="4" t="inlineStr">
        <is>
          <t>Shares for collateralized</t>
        </is>
      </c>
      <c r="B12" s="6" t="n">
        <v>209243</v>
      </c>
    </row>
    <row r="13">
      <c r="A13" s="4" t="inlineStr">
        <is>
          <t>Remaining capacity</t>
        </is>
      </c>
      <c r="B13" s="5" t="n">
        <v>9800</v>
      </c>
    </row>
    <row r="14">
      <c r="A14" s="4" t="inlineStr">
        <is>
          <t>Line of credit</t>
        </is>
      </c>
      <c r="B14" s="5" t="n">
        <v>0</v>
      </c>
      <c r="C14" s="6" t="n">
        <v>0</v>
      </c>
    </row>
    <row r="15">
      <c r="A15" s="4" t="inlineStr">
        <is>
          <t>Margin Loan [Member]</t>
        </is>
      </c>
    </row>
    <row r="16">
      <c r="A16" s="3" t="inlineStr">
        <is>
          <t>Fair Value, Assets and Liabilities Measured on Recurring and Nonrecurring Basis [Line Items]</t>
        </is>
      </c>
    </row>
    <row r="17">
      <c r="A17" s="4" t="inlineStr">
        <is>
          <t>Debt instrument, interest rate terms</t>
        </is>
      </c>
      <c r="B17" s="4" t="inlineStr">
        <is>
          <t>LIBOR plus 0.85%</t>
        </is>
      </c>
    </row>
    <row r="18">
      <c r="A18" s="4" t="inlineStr">
        <is>
          <t>Debt instrument, interest rate at end of period</t>
        </is>
      </c>
      <c r="B18" s="4" t="inlineStr">
        <is>
          <t>0.99%</t>
        </is>
      </c>
    </row>
    <row r="19">
      <c r="A19" s="4" t="inlineStr">
        <is>
          <t>Notes payable</t>
        </is>
      </c>
      <c r="B19" s="5" t="n">
        <v>0</v>
      </c>
      <c r="C19" s="5" t="n">
        <v>0</v>
      </c>
    </row>
    <row r="20">
      <c r="A20" s="4" t="inlineStr">
        <is>
          <t>Marco Op Units And Op Two Units [Member]</t>
        </is>
      </c>
    </row>
    <row r="21">
      <c r="A21" s="3" t="inlineStr">
        <is>
          <t>Fair Value, Assets and Liabilities Measured on Recurring and Nonrecurring Basis [Line Items]</t>
        </is>
      </c>
    </row>
    <row r="22">
      <c r="A22" s="4" t="inlineStr">
        <is>
          <t>Equity Securities Securities Held During Period</t>
        </is>
      </c>
      <c r="B22" s="6" t="n">
        <v>209243</v>
      </c>
      <c r="C22" s="6" t="n">
        <v>209243</v>
      </c>
    </row>
    <row r="23">
      <c r="A23" s="4" t="inlineStr">
        <is>
          <t>Share price</t>
        </is>
      </c>
      <c r="B23" s="7" t="n">
        <v>85.28</v>
      </c>
      <c r="C23" s="7" t="n">
        <v>148.96</v>
      </c>
    </row>
    <row r="24">
      <c r="A24" s="4" t="inlineStr">
        <is>
          <t>Marketable securities unrealized gain</t>
        </is>
      </c>
      <c r="B24" s="5" t="n">
        <v>-12200</v>
      </c>
      <c r="C24" s="5" t="n">
        <v>12300</v>
      </c>
    </row>
    <row r="25">
      <c r="A25" s="4" t="inlineStr">
        <is>
          <t>PRO [Member]</t>
        </is>
      </c>
    </row>
    <row r="26">
      <c r="A26" s="3" t="inlineStr">
        <is>
          <t>Fair Value, Assets and Liabilities Measured on Recurring and Nonrecurring Basis [Line Items]</t>
        </is>
      </c>
    </row>
    <row r="27">
      <c r="A27" s="4" t="inlineStr">
        <is>
          <t>Equity Securities Securities Held During Period</t>
        </is>
      </c>
      <c r="B27" s="6" t="n">
        <v>89695</v>
      </c>
      <c r="C27" s="6" t="n">
        <v>8969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3" customWidth="1" min="1" max="1"/>
    <col width="31" customWidth="1" min="2" max="2"/>
    <col width="14" customWidth="1" min="3" max="3"/>
  </cols>
  <sheetData>
    <row r="1">
      <c r="A1" s="1" t="inlineStr">
        <is>
          <t>Mortgages Payable (Details - Mortgages payable) - USD ($) $ in Thousands</t>
        </is>
      </c>
      <c r="B1" s="2" t="inlineStr">
        <is>
          <t>12 Months Ended</t>
        </is>
      </c>
    </row>
    <row r="2">
      <c r="B2" s="2" t="inlineStr">
        <is>
          <t>Dec. 31, 2020</t>
        </is>
      </c>
      <c r="C2" s="2" t="inlineStr">
        <is>
          <t>Dec. 31, 2019</t>
        </is>
      </c>
    </row>
    <row r="3">
      <c r="A3" s="3" t="inlineStr">
        <is>
          <t>Debt Instrument [Line Items]</t>
        </is>
      </c>
    </row>
    <row r="4">
      <c r="A4" s="4" t="inlineStr">
        <is>
          <t>Weighted average interest rate</t>
        </is>
      </c>
      <c r="B4" s="4" t="inlineStr">
        <is>
          <t>4.96%</t>
        </is>
      </c>
    </row>
    <row r="5">
      <c r="A5" s="4" t="inlineStr">
        <is>
          <t>Amount due at maturity</t>
        </is>
      </c>
      <c r="B5" s="5" t="n">
        <v>187985</v>
      </c>
    </row>
    <row r="6">
      <c r="A6" s="4" t="inlineStr">
        <is>
          <t>Total mortgages payable</t>
        </is>
      </c>
      <c r="B6" s="6" t="n">
        <v>193536</v>
      </c>
      <c r="C6" s="5" t="n">
        <v>166956</v>
      </c>
    </row>
    <row r="7">
      <c r="A7" s="4" t="inlineStr">
        <is>
          <t>Less: Deferred financing costs</t>
        </is>
      </c>
      <c r="B7" s="6" t="n">
        <v>-1151</v>
      </c>
      <c r="C7" s="6" t="n">
        <v>-2251</v>
      </c>
    </row>
    <row r="8">
      <c r="A8" s="4" t="inlineStr">
        <is>
          <t>Total mortgages payable, net</t>
        </is>
      </c>
      <c r="B8" s="5" t="n">
        <v>192385</v>
      </c>
      <c r="C8" s="6" t="n">
        <v>164705</v>
      </c>
    </row>
    <row r="9">
      <c r="A9" s="4" t="inlineStr">
        <is>
          <t>Gantry Park Landing [Member]</t>
        </is>
      </c>
    </row>
    <row r="10">
      <c r="A10" s="3" t="inlineStr">
        <is>
          <t>Debt Instrument [Line Items]</t>
        </is>
      </c>
    </row>
    <row r="11">
      <c r="A11" s="4" t="inlineStr">
        <is>
          <t>Debt instrument, interest rate terms</t>
        </is>
      </c>
      <c r="B11" s="4" t="inlineStr">
        <is>
          <t>4.48%</t>
        </is>
      </c>
    </row>
    <row r="12">
      <c r="A12" s="4" t="inlineStr">
        <is>
          <t>Weighted average interest rate</t>
        </is>
      </c>
      <c r="B12" s="4" t="inlineStr">
        <is>
          <t>4.48%</t>
        </is>
      </c>
    </row>
    <row r="13">
      <c r="A13" s="4" t="inlineStr">
        <is>
          <t>Maturity date</t>
        </is>
      </c>
      <c r="B13" s="4" t="inlineStr">
        <is>
          <t>November 2024</t>
        </is>
      </c>
    </row>
    <row r="14">
      <c r="A14" s="4" t="inlineStr">
        <is>
          <t>Amount due at maturity</t>
        </is>
      </c>
      <c r="B14" s="5" t="n">
        <v>65317</v>
      </c>
    </row>
    <row r="15">
      <c r="A15" s="4" t="inlineStr">
        <is>
          <t>Total mortgages payable</t>
        </is>
      </c>
      <c r="B15" s="5" t="n">
        <v>70868</v>
      </c>
      <c r="C15" s="6" t="n">
        <v>72128</v>
      </c>
    </row>
    <row r="16">
      <c r="A16" s="4" t="inlineStr">
        <is>
          <t>Lower East Side Moxy Hotel [Member]</t>
        </is>
      </c>
    </row>
    <row r="17">
      <c r="A17" s="3" t="inlineStr">
        <is>
          <t>Debt Instrument [Line Items]</t>
        </is>
      </c>
    </row>
    <row r="18">
      <c r="A18" s="4" t="inlineStr">
        <is>
          <t>Debt instrument, interest rate terms</t>
        </is>
      </c>
      <c r="B18" s="4" t="inlineStr">
        <is>
          <t>LIBOR + 4.25% (floor of 6.63%)</t>
        </is>
      </c>
    </row>
    <row r="19">
      <c r="A19" s="4" t="inlineStr">
        <is>
          <t>Weighted average interest rate</t>
        </is>
      </c>
      <c r="B19" s="4" t="inlineStr">
        <is>
          <t>6.63%</t>
        </is>
      </c>
    </row>
    <row r="20">
      <c r="A20" s="4" t="inlineStr">
        <is>
          <t>Maturity date</t>
        </is>
      </c>
      <c r="B20" s="4" t="inlineStr">
        <is>
          <t>June 2021</t>
        </is>
      </c>
    </row>
    <row r="21">
      <c r="A21" s="4" t="inlineStr">
        <is>
          <t>Amount due at maturity</t>
        </is>
      </c>
      <c r="B21" s="5" t="n">
        <v>35168</v>
      </c>
    </row>
    <row r="22">
      <c r="A22" s="4" t="inlineStr">
        <is>
          <t>Total mortgages payable</t>
        </is>
      </c>
      <c r="B22" s="5" t="n">
        <v>35168</v>
      </c>
      <c r="C22" s="6" t="n">
        <v>34828</v>
      </c>
    </row>
    <row r="23">
      <c r="A23" s="4" t="inlineStr">
        <is>
          <t>Exterior Street Land [Member]</t>
        </is>
      </c>
    </row>
    <row r="24">
      <c r="A24" s="3" t="inlineStr">
        <is>
          <t>Debt Instrument [Line Items]</t>
        </is>
      </c>
    </row>
    <row r="25">
      <c r="A25" s="4" t="inlineStr">
        <is>
          <t>Debt instrument, interest rate terms</t>
        </is>
      </c>
      <c r="B25" s="4" t="inlineStr">
        <is>
          <t>LIBOR + 2.25%</t>
        </is>
      </c>
    </row>
    <row r="26">
      <c r="A26" s="4" t="inlineStr">
        <is>
          <t>Weighted average interest rate</t>
        </is>
      </c>
      <c r="B26" s="4" t="inlineStr">
        <is>
          <t>4.02%</t>
        </is>
      </c>
    </row>
    <row r="27">
      <c r="A27" s="4" t="inlineStr">
        <is>
          <t>Maturity date</t>
        </is>
      </c>
      <c r="B27" s="4" t="inlineStr">
        <is>
          <t>April 2021</t>
        </is>
      </c>
    </row>
    <row r="28">
      <c r="A28" s="4" t="inlineStr">
        <is>
          <t>Amount due at maturity</t>
        </is>
      </c>
      <c r="B28" s="5" t="n">
        <v>35000</v>
      </c>
    </row>
    <row r="29">
      <c r="A29" s="4" t="inlineStr">
        <is>
          <t>Total mortgages payable</t>
        </is>
      </c>
      <c r="B29" s="5" t="n">
        <v>35000</v>
      </c>
      <c r="C29" s="6" t="n">
        <v>35000</v>
      </c>
    </row>
    <row r="30">
      <c r="A30" s="4" t="inlineStr">
        <is>
          <t>Santa Monica [Member]</t>
        </is>
      </c>
    </row>
    <row r="31">
      <c r="A31" s="3" t="inlineStr">
        <is>
          <t>Debt Instrument [Line Items]</t>
        </is>
      </c>
    </row>
    <row r="32">
      <c r="A32" s="4" t="inlineStr">
        <is>
          <t>Debt instrument, interest rate terms</t>
        </is>
      </c>
      <c r="B32" s="4" t="inlineStr">
        <is>
          <t>LIBOR + 3.75% (floor of 5.50%)</t>
        </is>
      </c>
    </row>
    <row r="33">
      <c r="A33" s="4" t="inlineStr">
        <is>
          <t>Weighted average interest rate</t>
        </is>
      </c>
      <c r="B33" s="4" t="inlineStr">
        <is>
          <t>5.50%</t>
        </is>
      </c>
    </row>
    <row r="34">
      <c r="A34" s="4" t="inlineStr">
        <is>
          <t>Maturity date</t>
        </is>
      </c>
      <c r="B34" s="4" t="inlineStr">
        <is>
          <t>August 2021</t>
        </is>
      </c>
    </row>
    <row r="35">
      <c r="A35" s="4" t="inlineStr">
        <is>
          <t>Amount due at maturity</t>
        </is>
      </c>
      <c r="B35" s="5" t="n">
        <v>25000</v>
      </c>
    </row>
    <row r="36">
      <c r="A36" s="4" t="inlineStr">
        <is>
          <t>Total mortgages payable</t>
        </is>
      </c>
      <c r="B36" s="5" t="n">
        <v>25000</v>
      </c>
      <c r="C36" s="6" t="n">
        <v>25000</v>
      </c>
    </row>
    <row r="37">
      <c r="A37" s="4" t="inlineStr">
        <is>
          <t>87 Newkirk [Member]</t>
        </is>
      </c>
    </row>
    <row r="38">
      <c r="A38" s="3" t="inlineStr">
        <is>
          <t>Debt Instrument [Line Items]</t>
        </is>
      </c>
    </row>
    <row r="39">
      <c r="A39" s="4" t="inlineStr">
        <is>
          <t>Debt instrument, interest rate terms</t>
        </is>
      </c>
      <c r="B39" s="4" t="inlineStr">
        <is>
          <t>LIBOR + 3.80% (floor of 4.80%)</t>
        </is>
      </c>
    </row>
    <row r="40">
      <c r="A40" s="4" t="inlineStr">
        <is>
          <t>Weighted average interest rate</t>
        </is>
      </c>
      <c r="B40" s="4" t="inlineStr">
        <is>
          <t>4.81%</t>
        </is>
      </c>
    </row>
    <row r="41">
      <c r="A41" s="4" t="inlineStr">
        <is>
          <t>Maturity date</t>
        </is>
      </c>
      <c r="B41" s="4" t="inlineStr">
        <is>
          <t>January 2022</t>
        </is>
      </c>
    </row>
    <row r="42">
      <c r="A42" s="4" t="inlineStr">
        <is>
          <t>Amount due at maturity</t>
        </is>
      </c>
      <c r="B42" s="5" t="n">
        <v>27500</v>
      </c>
    </row>
    <row r="43">
      <c r="A43" s="4" t="inlineStr">
        <is>
          <t>Total mortgages payable</t>
        </is>
      </c>
      <c r="B43" s="5" t="n">
        <v>27500</v>
      </c>
      <c r="C43" s="5"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s Payable (Details - Schedule of principal maturities of company's mortgage debt) - USD ($) $ in Thousands</t>
        </is>
      </c>
      <c r="B1" s="2" t="inlineStr">
        <is>
          <t>Dec. 31, 2020</t>
        </is>
      </c>
      <c r="C1" s="2" t="inlineStr">
        <is>
          <t>Dec. 31, 2019</t>
        </is>
      </c>
    </row>
    <row r="2">
      <c r="A2" s="3" t="inlineStr">
        <is>
          <t>Loans Payable [Abstract]</t>
        </is>
      </c>
    </row>
    <row r="3">
      <c r="A3" s="4" t="inlineStr">
        <is>
          <t>2021</t>
        </is>
      </c>
      <c r="B3" s="5" t="n">
        <v>96496</v>
      </c>
    </row>
    <row r="4">
      <c r="A4" s="4" t="inlineStr">
        <is>
          <t>2022</t>
        </is>
      </c>
      <c r="B4" s="6" t="n">
        <v>28889</v>
      </c>
    </row>
    <row r="5">
      <c r="A5" s="4" t="inlineStr">
        <is>
          <t>2023</t>
        </is>
      </c>
      <c r="B5" s="6" t="n">
        <v>1454</v>
      </c>
    </row>
    <row r="6">
      <c r="A6" s="4" t="inlineStr">
        <is>
          <t>2024</t>
        </is>
      </c>
      <c r="B6" s="6" t="n">
        <v>66697</v>
      </c>
    </row>
    <row r="7">
      <c r="A7" s="4" t="inlineStr">
        <is>
          <t>2025</t>
        </is>
      </c>
      <c r="B7" s="6" t="n">
        <v>0</v>
      </c>
    </row>
    <row r="8">
      <c r="A8" s="4" t="inlineStr">
        <is>
          <t>Thereafter</t>
        </is>
      </c>
      <c r="B8" s="6" t="n">
        <v>0</v>
      </c>
    </row>
    <row r="9">
      <c r="A9" s="4" t="inlineStr">
        <is>
          <t>Total</t>
        </is>
      </c>
      <c r="B9" s="6" t="n">
        <v>193536</v>
      </c>
      <c r="C9" s="5" t="n">
        <v>166956</v>
      </c>
    </row>
    <row r="10">
      <c r="A10" s="4" t="inlineStr">
        <is>
          <t>Less: Deferred financing costs</t>
        </is>
      </c>
      <c r="B10" s="6" t="n">
        <v>-1151</v>
      </c>
      <c r="C10" s="6" t="n">
        <v>-2251</v>
      </c>
    </row>
    <row r="11">
      <c r="A11" s="4" t="inlineStr">
        <is>
          <t>Total principal maturities, net</t>
        </is>
      </c>
      <c r="B11" s="5" t="n">
        <v>192385</v>
      </c>
      <c r="C11" s="5" t="n">
        <v>16470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0</t>
        </is>
      </c>
      <c r="C2" s="2" t="inlineStr">
        <is>
          <t>Dec. 31, 2019</t>
        </is>
      </c>
    </row>
    <row r="3">
      <c r="A3" s="3" t="inlineStr">
        <is>
          <t>Statement of Comprehensive Income [Abstract]</t>
        </is>
      </c>
    </row>
    <row r="4">
      <c r="A4" s="4" t="inlineStr">
        <is>
          <t>Net (loss)/income</t>
        </is>
      </c>
      <c r="B4" s="5" t="n">
        <v>-1087</v>
      </c>
      <c r="C4" s="5" t="n">
        <v>27160</v>
      </c>
    </row>
    <row r="5">
      <c r="A5" s="3" t="inlineStr">
        <is>
          <t>Other comprehensive income/(loss):</t>
        </is>
      </c>
    </row>
    <row r="6">
      <c r="A6" s="4" t="inlineStr">
        <is>
          <t>Holding (loss)/gain on available for sale debt securities</t>
        </is>
      </c>
      <c r="B6" s="6" t="n">
        <v>-21</v>
      </c>
      <c r="C6" s="6" t="n">
        <v>1992</v>
      </c>
    </row>
    <row r="7">
      <c r="A7" s="4" t="inlineStr">
        <is>
          <t>Reclassification adjustment for loss included in net income</t>
        </is>
      </c>
      <c r="B7" s="6" t="n">
        <v>0</v>
      </c>
      <c r="C7" s="6" t="n">
        <v>724</v>
      </c>
    </row>
    <row r="8">
      <c r="A8" s="4" t="inlineStr">
        <is>
          <t>Other comprehensive (loss)/income:</t>
        </is>
      </c>
      <c r="B8" s="6" t="n">
        <v>-21</v>
      </c>
      <c r="C8" s="6" t="n">
        <v>2716</v>
      </c>
    </row>
    <row r="9">
      <c r="A9" s="4" t="inlineStr">
        <is>
          <t>Comprehensive (loss)/income</t>
        </is>
      </c>
      <c r="B9" s="6" t="n">
        <v>-1108</v>
      </c>
      <c r="C9" s="6" t="n">
        <v>29876</v>
      </c>
    </row>
    <row r="10">
      <c r="A10" s="4" t="inlineStr">
        <is>
          <t>Less: Comprehensive income attributable to noncontrolling interests</t>
        </is>
      </c>
      <c r="B10" s="6" t="n">
        <v>-3211</v>
      </c>
      <c r="C10" s="6" t="n">
        <v>-2967</v>
      </c>
    </row>
    <row r="11">
      <c r="A11" s="4" t="inlineStr">
        <is>
          <t>Comprehensive (loss)/income attributable to the Company's common shares</t>
        </is>
      </c>
      <c r="B11" s="5" t="n">
        <v>-4319</v>
      </c>
      <c r="C11" s="5" t="n">
        <v>2690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63" customWidth="1" min="1" max="1"/>
    <col width="40" customWidth="1" min="2" max="2"/>
    <col width="15" customWidth="1" min="3" max="3"/>
    <col width="40" customWidth="1" min="4" max="4"/>
    <col width="14" customWidth="1" min="5" max="5"/>
    <col width="15" customWidth="1" min="6" max="6"/>
    <col width="16" customWidth="1" min="7" max="7"/>
    <col width="16" customWidth="1" min="8" max="8"/>
    <col width="14" customWidth="1" min="9" max="9"/>
  </cols>
  <sheetData>
    <row r="1">
      <c r="A1" s="1" t="inlineStr">
        <is>
          <t>Mortgages Payable (Details Narrative) - USD ($) $ in Thousands</t>
        </is>
      </c>
      <c r="B1" s="2" t="inlineStr">
        <is>
          <t>Nov. 12, 2019</t>
        </is>
      </c>
      <c r="C1" s="2" t="inlineStr">
        <is>
          <t>Dec. 03, 2018</t>
        </is>
      </c>
      <c r="D1" s="2" t="inlineStr">
        <is>
          <t>Jul. 22, 2020</t>
        </is>
      </c>
      <c r="E1" s="2" t="inlineStr">
        <is>
          <t>Sep. 20, 2019</t>
        </is>
      </c>
      <c r="F1" s="2" t="inlineStr">
        <is>
          <t>Mar. 29, 2019</t>
        </is>
      </c>
      <c r="G1" s="2" t="inlineStr">
        <is>
          <t>Nov. 19, 2014</t>
        </is>
      </c>
      <c r="H1" s="2" t="inlineStr">
        <is>
          <t>Dec. 31, 2020</t>
        </is>
      </c>
      <c r="I1" s="2" t="inlineStr">
        <is>
          <t>Dec. 31, 2019</t>
        </is>
      </c>
    </row>
    <row r="2">
      <c r="A2" s="3" t="inlineStr">
        <is>
          <t>Debt Instrument [Line Items]</t>
        </is>
      </c>
    </row>
    <row r="3">
      <c r="A3" s="4" t="inlineStr">
        <is>
          <t>Debt instrument interest london interbank offered rate</t>
        </is>
      </c>
      <c r="H3" s="4" t="inlineStr">
        <is>
          <t>1.76%</t>
        </is>
      </c>
      <c r="I3" s="4" t="inlineStr">
        <is>
          <t>0.14%</t>
        </is>
      </c>
    </row>
    <row r="4">
      <c r="A4" s="4" t="inlineStr">
        <is>
          <t>Debt instrument, collateral amount</t>
        </is>
      </c>
      <c r="C4" s="5" t="n">
        <v>35600</v>
      </c>
    </row>
    <row r="5">
      <c r="A5" s="4" t="inlineStr">
        <is>
          <t>Proceeds from related party debt</t>
        </is>
      </c>
      <c r="C5" s="5" t="n">
        <v>35200</v>
      </c>
    </row>
    <row r="6">
      <c r="A6" s="4" t="inlineStr">
        <is>
          <t>Outstanding principal balance</t>
        </is>
      </c>
      <c r="H6" s="5" t="n">
        <v>193536</v>
      </c>
      <c r="I6" s="5" t="n">
        <v>166956</v>
      </c>
    </row>
    <row r="7">
      <c r="A7" s="4" t="inlineStr">
        <is>
          <t>Debt instrument, description of variable rate basis</t>
        </is>
      </c>
      <c r="C7" s="4" t="inlineStr">
        <is>
          <t>LIBOR+4.25%</t>
        </is>
      </c>
    </row>
    <row r="8">
      <c r="A8" s="4" t="inlineStr">
        <is>
          <t>Repayment of existing non-recourse mortgage loan</t>
        </is>
      </c>
      <c r="H8" s="6" t="n">
        <v>1260</v>
      </c>
      <c r="I8" s="5" t="n">
        <v>15285</v>
      </c>
    </row>
    <row r="9">
      <c r="A9" s="4" t="inlineStr">
        <is>
          <t>Debt instrument, maturity date</t>
        </is>
      </c>
      <c r="C9" s="4" t="inlineStr">
        <is>
          <t>Jun. 3,
		2021</t>
        </is>
      </c>
    </row>
    <row r="10">
      <c r="A10" s="4" t="inlineStr">
        <is>
          <t>Santa Monica [Member]</t>
        </is>
      </c>
    </row>
    <row r="11">
      <c r="A11" s="3" t="inlineStr">
        <is>
          <t>Debt Instrument [Line Items]</t>
        </is>
      </c>
    </row>
    <row r="12">
      <c r="A12" s="4" t="inlineStr">
        <is>
          <t>Original Loan Amount</t>
        </is>
      </c>
      <c r="B12" s="5" t="n">
        <v>25000</v>
      </c>
    </row>
    <row r="13">
      <c r="A13" s="4" t="inlineStr">
        <is>
          <t>Outstanding principal balance</t>
        </is>
      </c>
      <c r="H13" s="5" t="n">
        <v>25000</v>
      </c>
    </row>
    <row r="14">
      <c r="A14" s="4" t="inlineStr">
        <is>
          <t>Debt instrument, description of variable rate basis</t>
        </is>
      </c>
      <c r="B14" s="4" t="inlineStr">
        <is>
          <t>LIBOR + 3.75%, subject to a 5.50% floor</t>
        </is>
      </c>
    </row>
    <row r="15">
      <c r="A15" s="4" t="inlineStr">
        <is>
          <t>Debt instrument, maturity date</t>
        </is>
      </c>
      <c r="B15" s="4" t="inlineStr">
        <is>
          <t>Aug. 12,
		2021</t>
        </is>
      </c>
      <c r="H15" s="4" t="inlineStr">
        <is>
          <t>Aug. 12,
		2021</t>
        </is>
      </c>
    </row>
    <row r="16">
      <c r="A16" s="4" t="inlineStr">
        <is>
          <t>De Paul Plaza [Member] | Credit Agreement [Member]</t>
        </is>
      </c>
    </row>
    <row r="17">
      <c r="A17" s="3" t="inlineStr">
        <is>
          <t>Debt Instrument [Line Items]</t>
        </is>
      </c>
    </row>
    <row r="18">
      <c r="A18" s="4" t="inlineStr">
        <is>
          <t>Repayment of existing non-recourse mortgage loan</t>
        </is>
      </c>
      <c r="E18" s="5" t="n">
        <v>13800</v>
      </c>
    </row>
    <row r="19">
      <c r="A19" s="4" t="inlineStr">
        <is>
          <t>Exterior Street Loan [Member]</t>
        </is>
      </c>
    </row>
    <row r="20">
      <c r="A20" s="3" t="inlineStr">
        <is>
          <t>Debt Instrument [Line Items]</t>
        </is>
      </c>
    </row>
    <row r="21">
      <c r="A21" s="4" t="inlineStr">
        <is>
          <t>Original Loan Amount</t>
        </is>
      </c>
      <c r="F21" s="5" t="n">
        <v>35000</v>
      </c>
    </row>
    <row r="22">
      <c r="A22" s="4" t="inlineStr">
        <is>
          <t>Outstanding principal balance</t>
        </is>
      </c>
      <c r="H22" s="5" t="n">
        <v>25000</v>
      </c>
    </row>
    <row r="23">
      <c r="A23" s="4" t="inlineStr">
        <is>
          <t>Debt instrument, description of variable rate basis</t>
        </is>
      </c>
      <c r="F23" s="4" t="inlineStr">
        <is>
          <t>LIBOR + 2.25%</t>
        </is>
      </c>
    </row>
    <row r="24">
      <c r="A24" s="4" t="inlineStr">
        <is>
          <t>Debt instrument, interest rate</t>
        </is>
      </c>
      <c r="F24" s="4" t="inlineStr">
        <is>
          <t>4.50%</t>
        </is>
      </c>
    </row>
    <row r="25">
      <c r="A25" s="4" t="inlineStr">
        <is>
          <t>Debt instrument, maturity date</t>
        </is>
      </c>
      <c r="F25" s="4" t="inlineStr">
        <is>
          <t>Apr. 9,
		2021</t>
        </is>
      </c>
      <c r="H25" s="4" t="inlineStr">
        <is>
          <t>Apr. 9,
		2021</t>
        </is>
      </c>
    </row>
    <row r="26">
      <c r="A26" s="4" t="inlineStr">
        <is>
          <t>Gantry Park Mortgage Loan [Member]</t>
        </is>
      </c>
    </row>
    <row r="27">
      <c r="A27" s="3" t="inlineStr">
        <is>
          <t>Debt Instrument [Line Items]</t>
        </is>
      </c>
    </row>
    <row r="28">
      <c r="A28" s="4" t="inlineStr">
        <is>
          <t>Original Loan Amount</t>
        </is>
      </c>
      <c r="G28" s="5" t="n">
        <v>74500</v>
      </c>
    </row>
    <row r="29">
      <c r="A29" s="4" t="inlineStr">
        <is>
          <t>Debt instrument, interest rate</t>
        </is>
      </c>
      <c r="G29" s="4" t="inlineStr">
        <is>
          <t>4.48%</t>
        </is>
      </c>
    </row>
    <row r="30">
      <c r="A30" s="4" t="inlineStr">
        <is>
          <t>Debt instrument, term</t>
        </is>
      </c>
      <c r="G30" s="4" t="inlineStr">
        <is>
          <t>10 years</t>
        </is>
      </c>
    </row>
    <row r="31">
      <c r="A31" s="4" t="inlineStr">
        <is>
          <t>Debt instrument, maturity date</t>
        </is>
      </c>
      <c r="G31" s="4" t="inlineStr">
        <is>
          <t>Nov. 19,
		2024</t>
        </is>
      </c>
    </row>
    <row r="32">
      <c r="A32" s="4" t="inlineStr">
        <is>
          <t>Lower East Side Moxy [Member]</t>
        </is>
      </c>
    </row>
    <row r="33">
      <c r="A33" s="3" t="inlineStr">
        <is>
          <t>Debt Instrument [Line Items]</t>
        </is>
      </c>
    </row>
    <row r="34">
      <c r="A34" s="4" t="inlineStr">
        <is>
          <t>Outstanding principal balance</t>
        </is>
      </c>
      <c r="H34" s="5" t="n">
        <v>35200</v>
      </c>
    </row>
    <row r="35">
      <c r="A35" s="4" t="inlineStr">
        <is>
          <t>Debt instrument, maturity date</t>
        </is>
      </c>
      <c r="H35" s="4" t="inlineStr">
        <is>
          <t>Jun. 3,
		2021</t>
        </is>
      </c>
    </row>
    <row r="36">
      <c r="A36" s="4" t="inlineStr">
        <is>
          <t>87 Newkirk [Member]</t>
        </is>
      </c>
    </row>
    <row r="37">
      <c r="A37" s="3" t="inlineStr">
        <is>
          <t>Debt Instrument [Line Items]</t>
        </is>
      </c>
    </row>
    <row r="38">
      <c r="A38" s="4" t="inlineStr">
        <is>
          <t>Outstanding principal balance</t>
        </is>
      </c>
      <c r="H38" s="5" t="n">
        <v>27500</v>
      </c>
    </row>
    <row r="39">
      <c r="A39" s="4" t="inlineStr">
        <is>
          <t>Debt instrument, maturity date</t>
        </is>
      </c>
      <c r="H39" s="4" t="inlineStr">
        <is>
          <t>Jan. 1,
		2022</t>
        </is>
      </c>
    </row>
    <row r="40">
      <c r="A40" s="4" t="inlineStr">
        <is>
          <t>87 Newkirk [Member]</t>
        </is>
      </c>
    </row>
    <row r="41">
      <c r="A41" s="3" t="inlineStr">
        <is>
          <t>Debt Instrument [Line Items]</t>
        </is>
      </c>
    </row>
    <row r="42">
      <c r="A42" s="4" t="inlineStr">
        <is>
          <t>Original Loan Amount</t>
        </is>
      </c>
      <c r="D42" s="5" t="n">
        <v>27500</v>
      </c>
    </row>
    <row r="43">
      <c r="A43" s="4" t="inlineStr">
        <is>
          <t>Proceeds from related party debt</t>
        </is>
      </c>
      <c r="H43" s="5" t="n">
        <v>27500</v>
      </c>
    </row>
    <row r="44">
      <c r="A44" s="4" t="inlineStr">
        <is>
          <t>Debt instrument, description of variable rate basis</t>
        </is>
      </c>
      <c r="D44" s="4" t="inlineStr">
        <is>
          <t>LIBOR + 3.80%, subject to a 4.80% floor</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Details - Future minimum rent payments) - USD ($) $ in Thousands</t>
        </is>
      </c>
      <c r="B1" s="2" t="inlineStr">
        <is>
          <t>Dec. 31, 2020</t>
        </is>
      </c>
      <c r="C1" s="2" t="inlineStr">
        <is>
          <t>Dec. 31, 2019</t>
        </is>
      </c>
    </row>
    <row r="2">
      <c r="A2" s="3" t="inlineStr">
        <is>
          <t>Future minimum rent payments, Fiscal Year Maturity</t>
        </is>
      </c>
    </row>
    <row r="3">
      <c r="A3" s="4" t="inlineStr">
        <is>
          <t>2021</t>
        </is>
      </c>
      <c r="B3" s="5" t="n">
        <v>1542</v>
      </c>
      <c r="C3" s="5" t="n">
        <v>1862</v>
      </c>
    </row>
    <row r="4">
      <c r="A4" s="4" t="inlineStr">
        <is>
          <t>2022</t>
        </is>
      </c>
      <c r="B4" s="6" t="n">
        <v>1181</v>
      </c>
      <c r="C4" s="6" t="n">
        <v>1428</v>
      </c>
    </row>
    <row r="5">
      <c r="A5" s="4" t="inlineStr">
        <is>
          <t>2023</t>
        </is>
      </c>
      <c r="B5" s="6" t="n">
        <v>1114</v>
      </c>
      <c r="C5" s="6" t="n">
        <v>1184</v>
      </c>
    </row>
    <row r="6">
      <c r="A6" s="4" t="inlineStr">
        <is>
          <t>2024</t>
        </is>
      </c>
      <c r="B6" s="6" t="n">
        <v>457</v>
      </c>
      <c r="C6" s="6" t="n">
        <v>1114</v>
      </c>
    </row>
    <row r="7">
      <c r="A7" s="4" t="inlineStr">
        <is>
          <t>2025</t>
        </is>
      </c>
      <c r="B7" s="6" t="n">
        <v>219</v>
      </c>
      <c r="C7" s="6" t="n">
        <v>457</v>
      </c>
    </row>
    <row r="8">
      <c r="A8" s="4" t="inlineStr">
        <is>
          <t>Thereafter</t>
        </is>
      </c>
      <c r="B8" s="6" t="n">
        <v>10</v>
      </c>
      <c r="C8" s="6" t="n">
        <v>230</v>
      </c>
    </row>
    <row r="9">
      <c r="A9" s="4" t="inlineStr">
        <is>
          <t>Total</t>
        </is>
      </c>
      <c r="B9" s="5" t="n">
        <v>4523</v>
      </c>
      <c r="C9" s="5" t="n">
        <v>627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Leases (Details Narrative) - USD ($) $ in Thousands</t>
        </is>
      </c>
      <c r="B1" s="2" t="inlineStr">
        <is>
          <t>12 Months Ended</t>
        </is>
      </c>
    </row>
    <row r="2">
      <c r="B2" s="2" t="inlineStr">
        <is>
          <t>Dec. 31, 2020</t>
        </is>
      </c>
      <c r="C2" s="2" t="inlineStr">
        <is>
          <t>Dec. 31, 2019</t>
        </is>
      </c>
    </row>
    <row r="3">
      <c r="A3" s="3" t="inlineStr">
        <is>
          <t>Leases [Abstract]</t>
        </is>
      </c>
    </row>
    <row r="4">
      <c r="A4" s="4" t="inlineStr">
        <is>
          <t>Lease income</t>
        </is>
      </c>
      <c r="B4" s="5" t="n">
        <v>400</v>
      </c>
      <c r="C4" s="5" t="n">
        <v>1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s>
  <sheetData>
    <row r="1">
      <c r="A1" s="1" t="inlineStr">
        <is>
          <t>Dispositions (Details - Discontinued operations) - USD ($) $ in Thousands</t>
        </is>
      </c>
      <c r="B1" s="2" t="inlineStr">
        <is>
          <t>3 Months Ended</t>
        </is>
      </c>
      <c r="C1" s="2" t="inlineStr">
        <is>
          <t>12 Months Ended</t>
        </is>
      </c>
    </row>
    <row r="2">
      <c r="B2" s="2" t="inlineStr">
        <is>
          <t>Mar. 31, 2019</t>
        </is>
      </c>
      <c r="C2" s="2" t="inlineStr">
        <is>
          <t>Dec. 31, 2020</t>
        </is>
      </c>
      <c r="D2" s="2" t="inlineStr">
        <is>
          <t>Dec. 31, 2019</t>
        </is>
      </c>
    </row>
    <row r="3">
      <c r="A3" s="3" t="inlineStr">
        <is>
          <t>Discontinued Operations and Disposal Groups [Abstract]</t>
        </is>
      </c>
    </row>
    <row r="4">
      <c r="A4" s="4" t="inlineStr">
        <is>
          <t>Revenues</t>
        </is>
      </c>
      <c r="D4" s="5" t="n">
        <v>409</v>
      </c>
    </row>
    <row r="5">
      <c r="A5" s="4" t="inlineStr">
        <is>
          <t>Operating expenses</t>
        </is>
      </c>
      <c r="D5" s="6" t="n">
        <v>317</v>
      </c>
    </row>
    <row r="6">
      <c r="A6" s="4" t="inlineStr">
        <is>
          <t>Operating income</t>
        </is>
      </c>
      <c r="D6" s="6" t="n">
        <v>92</v>
      </c>
    </row>
    <row r="7">
      <c r="A7" s="4" t="inlineStr">
        <is>
          <t>Interest expense and other, net</t>
        </is>
      </c>
      <c r="D7" s="6" t="n">
        <v>-226</v>
      </c>
    </row>
    <row r="8">
      <c r="A8" s="4" t="inlineStr">
        <is>
          <t>Gain on disposition of real estate</t>
        </is>
      </c>
      <c r="D8" s="6" t="n">
        <v>0</v>
      </c>
    </row>
    <row r="9">
      <c r="A9" s="4" t="inlineStr">
        <is>
          <t>Gain on debt extinguishment</t>
        </is>
      </c>
      <c r="B9" s="5" t="n">
        <v>13600</v>
      </c>
      <c r="D9" s="6" t="n">
        <v>13615</v>
      </c>
    </row>
    <row r="10">
      <c r="A10" s="4" t="inlineStr">
        <is>
          <t>Net income from discontinued operations</t>
        </is>
      </c>
      <c r="C10" s="5" t="n">
        <v>0</v>
      </c>
      <c r="D10" s="5" t="n">
        <v>13481</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ispositions (Details Narrative) - USD ($) $ in Thousands</t>
        </is>
      </c>
      <c r="B1" s="2" t="inlineStr">
        <is>
          <t>Jun. 05, 2018</t>
        </is>
      </c>
      <c r="C1" s="2" t="inlineStr">
        <is>
          <t>Sep. 20, 2019</t>
        </is>
      </c>
      <c r="D1" s="2" t="inlineStr">
        <is>
          <t>Mar. 31, 2019</t>
        </is>
      </c>
      <c r="E1" s="2" t="inlineStr">
        <is>
          <t>Dec. 31, 2020</t>
        </is>
      </c>
      <c r="F1" s="2" t="inlineStr">
        <is>
          <t>Dec. 31, 2019</t>
        </is>
      </c>
    </row>
    <row r="2">
      <c r="A2" s="3" t="inlineStr">
        <is>
          <t>Income Statement, Balance Sheet and Additional Disclosures by Disposal Groups, Including Discontinued Operations [Line Items]</t>
        </is>
      </c>
    </row>
    <row r="3">
      <c r="A3" s="4" t="inlineStr">
        <is>
          <t>Gain on disposition of real estate</t>
        </is>
      </c>
      <c r="F3" s="5" t="n">
        <v>0</v>
      </c>
    </row>
    <row r="4">
      <c r="A4" s="4" t="inlineStr">
        <is>
          <t>Disposal group, including discontinued operation, assets</t>
        </is>
      </c>
      <c r="E4" s="5" t="n">
        <v>37000</v>
      </c>
    </row>
    <row r="5">
      <c r="A5" s="4" t="inlineStr">
        <is>
          <t>Disposal group, including discontinued operation, liabilities</t>
        </is>
      </c>
      <c r="E5" s="6" t="n">
        <v>49600</v>
      </c>
    </row>
    <row r="6">
      <c r="A6" s="4" t="inlineStr">
        <is>
          <t>Gain on debt extinguishment</t>
        </is>
      </c>
      <c r="D6" s="5" t="n">
        <v>13600</v>
      </c>
      <c r="F6" s="5" t="n">
        <v>13615</v>
      </c>
    </row>
    <row r="7">
      <c r="A7" s="4" t="inlineStr">
        <is>
          <t>De Paul Plaza [Member]</t>
        </is>
      </c>
    </row>
    <row r="8">
      <c r="A8" s="3" t="inlineStr">
        <is>
          <t>Income Statement, Balance Sheet and Additional Disclosures by Disposal Groups, Including Discontinued Operations [Line Items]</t>
        </is>
      </c>
    </row>
    <row r="9">
      <c r="A9" s="4" t="inlineStr">
        <is>
          <t>Proceeds from sale of assets</t>
        </is>
      </c>
      <c r="C9" s="5" t="n">
        <v>19800</v>
      </c>
    </row>
    <row r="10">
      <c r="A10" s="4" t="inlineStr">
        <is>
          <t>Gain on disposition of real estate</t>
        </is>
      </c>
      <c r="E10" s="5" t="n">
        <v>1000</v>
      </c>
    </row>
    <row r="11">
      <c r="A11" s="4" t="inlineStr">
        <is>
          <t>Gulf Coast Industrial Portfolio Mortgage [Member]</t>
        </is>
      </c>
    </row>
    <row r="12">
      <c r="A12" s="3" t="inlineStr">
        <is>
          <t>Income Statement, Balance Sheet and Additional Disclosures by Disposal Groups, Including Discontinued Operations [Line Items]</t>
        </is>
      </c>
    </row>
    <row r="13">
      <c r="A13" s="4" t="inlineStr">
        <is>
          <t>Proceeds from sale of foreclosed assets</t>
        </is>
      </c>
      <c r="B13" s="5" t="n">
        <v>207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istributions Payable (Details Narrative) - $ / shares</t>
        </is>
      </c>
      <c r="B1" s="2" t="inlineStr">
        <is>
          <t>Nov. 11, 2019</t>
        </is>
      </c>
      <c r="C1" s="2" t="inlineStr">
        <is>
          <t>Nov. 06, 2019</t>
        </is>
      </c>
    </row>
    <row r="2">
      <c r="A2" s="3" t="inlineStr">
        <is>
          <t>Payables and Accruals [Abstract]</t>
        </is>
      </c>
    </row>
    <row r="3">
      <c r="A3" s="4" t="inlineStr">
        <is>
          <t>Dividend, per share</t>
        </is>
      </c>
      <c r="B3" s="9" t="n">
        <v>0.175</v>
      </c>
      <c r="C3" s="9" t="n">
        <v>0.17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ompany's Stockholder's Equity (Details Narrative) - USD ($) $ / shares in Units, $ in Thousands</t>
        </is>
      </c>
      <c r="B1" s="2" t="inlineStr">
        <is>
          <t>Mar. 15, 2021</t>
        </is>
      </c>
      <c r="C1" s="2" t="inlineStr">
        <is>
          <t>Jun. 15, 2020</t>
        </is>
      </c>
      <c r="D1" s="2" t="inlineStr">
        <is>
          <t>Apr. 19, 2019</t>
        </is>
      </c>
      <c r="E1" s="2" t="inlineStr">
        <is>
          <t>May 10, 2018</t>
        </is>
      </c>
      <c r="F1" s="2" t="inlineStr">
        <is>
          <t>Mar. 24, 2020</t>
        </is>
      </c>
      <c r="G1" s="2" t="inlineStr">
        <is>
          <t>Dec. 31, 2020</t>
        </is>
      </c>
      <c r="H1" s="2" t="inlineStr">
        <is>
          <t>Dec. 31, 2019</t>
        </is>
      </c>
      <c r="I1" s="2" t="inlineStr">
        <is>
          <t>Nov. 11, 2019</t>
        </is>
      </c>
      <c r="J1" s="2" t="inlineStr">
        <is>
          <t>Nov. 06, 2019</t>
        </is>
      </c>
      <c r="K1" s="2" t="inlineStr">
        <is>
          <t>Jun. 30, 2010</t>
        </is>
      </c>
    </row>
    <row r="2">
      <c r="A2" s="4" t="inlineStr">
        <is>
          <t>Preferred stock, shares outstanding</t>
        </is>
      </c>
      <c r="G2" s="6" t="n">
        <v>0</v>
      </c>
      <c r="H2" s="6" t="n">
        <v>0</v>
      </c>
    </row>
    <row r="3">
      <c r="A3" s="4" t="inlineStr">
        <is>
          <t>Annual distribution rate</t>
        </is>
      </c>
      <c r="G3" s="4" t="inlineStr">
        <is>
          <t>7.00%</t>
        </is>
      </c>
      <c r="K3" s="4" t="inlineStr">
        <is>
          <t>8.00%</t>
        </is>
      </c>
    </row>
    <row r="4">
      <c r="A4" s="4" t="inlineStr">
        <is>
          <t>Share price</t>
        </is>
      </c>
      <c r="G4" s="5" t="n">
        <v>10</v>
      </c>
      <c r="K4" s="5" t="n">
        <v>10</v>
      </c>
    </row>
    <row r="5">
      <c r="A5" s="4" t="inlineStr">
        <is>
          <t>Dividend declared</t>
        </is>
      </c>
      <c r="G5" s="5" t="n">
        <v>15600</v>
      </c>
      <c r="H5" s="5" t="n">
        <v>16100</v>
      </c>
    </row>
    <row r="6">
      <c r="A6" s="4" t="inlineStr">
        <is>
          <t>Dividend, per share</t>
        </is>
      </c>
      <c r="I6" s="9" t="n">
        <v>0.175</v>
      </c>
      <c r="J6" s="9" t="n">
        <v>0.175</v>
      </c>
    </row>
    <row r="7">
      <c r="A7" s="4" t="inlineStr">
        <is>
          <t>Shares reserved for future issuance</t>
        </is>
      </c>
      <c r="G7" s="6" t="n">
        <v>9900000</v>
      </c>
    </row>
    <row r="8">
      <c r="A8" s="4" t="inlineStr">
        <is>
          <t>Dividends Declared Amount Per Share, Annual Distribution</t>
        </is>
      </c>
      <c r="G8" s="7" t="n">
        <v>0.7</v>
      </c>
    </row>
    <row r="9">
      <c r="A9" s="4" t="inlineStr">
        <is>
          <t>Number of shares repurchased</t>
        </is>
      </c>
      <c r="H9" s="6" t="n">
        <v>1100000</v>
      </c>
    </row>
    <row r="10">
      <c r="A10" s="4" t="inlineStr">
        <is>
          <t>Repurchase price per share</t>
        </is>
      </c>
      <c r="H10" s="7" t="n">
        <v>10.65</v>
      </c>
    </row>
    <row r="11">
      <c r="A11" s="4" t="inlineStr">
        <is>
          <t>Treasury Stock Acquired, Repurchase Authorization</t>
        </is>
      </c>
      <c r="E11" s="4" t="inlineStr">
        <is>
          <t>On May 10, 2018, the Board of Directors amended the share repurchase program to (i) change to the price for all purchases under our share repurchase program from $10.00 per share to 92% of the estimated net asset value per share of the Company’s common stock (previously the purchase price was $10.00 per share) and (ii) increase the number of shares repurchased during any calendar year from two (2.0%) of the weighted average number of shares outstanding during the prior calendar year to five (5.0%) of the weighted average number of shares outstanding during the previous twelve months.</t>
        </is>
      </c>
    </row>
    <row r="12">
      <c r="A12" s="4" t="inlineStr">
        <is>
          <t>Subsequent Event [Member]</t>
        </is>
      </c>
    </row>
    <row r="13">
      <c r="A13" s="4" t="inlineStr">
        <is>
          <t>Annual distribution rate</t>
        </is>
      </c>
      <c r="B13" s="4" t="inlineStr">
        <is>
          <t>70.00%</t>
        </is>
      </c>
    </row>
    <row r="14">
      <c r="A14" s="4" t="inlineStr">
        <is>
          <t>Dividend, per share</t>
        </is>
      </c>
      <c r="B14" s="9" t="n">
        <v>0.175</v>
      </c>
    </row>
    <row r="15">
      <c r="A15" s="4" t="inlineStr">
        <is>
          <t>Purchase price per share</t>
        </is>
      </c>
      <c r="B15" s="5" t="n">
        <v>10</v>
      </c>
    </row>
    <row r="16">
      <c r="A16" s="4" t="inlineStr">
        <is>
          <t>Tender Offer [Member]</t>
        </is>
      </c>
    </row>
    <row r="17">
      <c r="A17" s="4" t="inlineStr">
        <is>
          <t>Number of shares repurchased</t>
        </is>
      </c>
      <c r="F17" s="6" t="n">
        <v>287987</v>
      </c>
    </row>
    <row r="18">
      <c r="A18" s="4" t="inlineStr">
        <is>
          <t>Repurchase price per share</t>
        </is>
      </c>
      <c r="F18" s="7" t="n">
        <v>10.87</v>
      </c>
    </row>
    <row r="19">
      <c r="A19" s="4" t="inlineStr">
        <is>
          <t>2019 Tender Offer [Member]</t>
        </is>
      </c>
    </row>
    <row r="20">
      <c r="A20" s="4" t="inlineStr">
        <is>
          <t>Purchase price per share</t>
        </is>
      </c>
      <c r="D20" s="5" t="n">
        <v>7</v>
      </c>
    </row>
    <row r="21">
      <c r="A21" s="4" t="inlineStr">
        <is>
          <t>Shares offered to acquired</t>
        </is>
      </c>
      <c r="D21" s="6" t="n">
        <v>500000</v>
      </c>
    </row>
    <row r="22">
      <c r="A22" s="4" t="inlineStr">
        <is>
          <t>Aggregate proceeds on share offered</t>
        </is>
      </c>
      <c r="D22" s="5" t="n">
        <v>3500</v>
      </c>
    </row>
    <row r="23">
      <c r="A23" s="4" t="inlineStr">
        <is>
          <t>Number of shares repurchased</t>
        </is>
      </c>
      <c r="D23" s="6" t="n">
        <v>100000</v>
      </c>
    </row>
    <row r="24">
      <c r="A24" s="4" t="inlineStr">
        <is>
          <t>Repurchase price per share</t>
        </is>
      </c>
      <c r="D24" s="5" t="n">
        <v>7</v>
      </c>
    </row>
    <row r="25">
      <c r="A25" s="4" t="inlineStr">
        <is>
          <t>Aggregate payments on repurchase of shares</t>
        </is>
      </c>
      <c r="D25" s="5" t="n">
        <v>400</v>
      </c>
    </row>
    <row r="26">
      <c r="A26" s="4" t="inlineStr">
        <is>
          <t>2020 Tender Offer [Member]</t>
        </is>
      </c>
    </row>
    <row r="27">
      <c r="A27" s="4" t="inlineStr">
        <is>
          <t>Purchase price per share</t>
        </is>
      </c>
      <c r="C27" s="5" t="n">
        <v>5</v>
      </c>
    </row>
    <row r="28">
      <c r="A28" s="4" t="inlineStr">
        <is>
          <t>Shares offered to acquired</t>
        </is>
      </c>
      <c r="C28" s="6" t="n">
        <v>225000</v>
      </c>
    </row>
    <row r="29">
      <c r="A29" s="4" t="inlineStr">
        <is>
          <t>Aggregate proceeds on share offered</t>
        </is>
      </c>
      <c r="C29" s="5" t="n">
        <v>1100</v>
      </c>
    </row>
    <row r="30">
      <c r="A30" s="4" t="inlineStr">
        <is>
          <t>Number of shares repurchased</t>
        </is>
      </c>
      <c r="C30" s="6" t="n">
        <v>100000</v>
      </c>
    </row>
    <row r="31">
      <c r="A31" s="4" t="inlineStr">
        <is>
          <t>Aggregate payments on repurchase of shares</t>
        </is>
      </c>
      <c r="C31" s="5" t="n">
        <v>3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Noncontrolling Interests (Details Narrative) - USD ($) $ in Thousands</t>
        </is>
      </c>
      <c r="B1" s="2" t="inlineStr">
        <is>
          <t>1 Months Ended</t>
        </is>
      </c>
      <c r="D1" s="2" t="inlineStr">
        <is>
          <t>12 Months Ended</t>
        </is>
      </c>
    </row>
    <row r="2">
      <c r="B2" s="2" t="inlineStr">
        <is>
          <t>Sep. 19, 2018</t>
        </is>
      </c>
      <c r="C2" s="2" t="inlineStr">
        <is>
          <t>Aug. 25, 2009</t>
        </is>
      </c>
      <c r="D2" s="2" t="inlineStr">
        <is>
          <t>Dec. 31, 2020</t>
        </is>
      </c>
      <c r="E2" s="2" t="inlineStr">
        <is>
          <t>Dec. 31, 2019</t>
        </is>
      </c>
      <c r="F2" s="2" t="inlineStr">
        <is>
          <t>Jan. 15, 2021</t>
        </is>
      </c>
      <c r="G2" s="2" t="inlineStr">
        <is>
          <t>Jan. 15, 2020</t>
        </is>
      </c>
    </row>
    <row r="3">
      <c r="A3" s="4" t="inlineStr">
        <is>
          <t>Distributions to non controlling interests</t>
        </is>
      </c>
      <c r="D3" s="5" t="n">
        <v>18100</v>
      </c>
      <c r="E3" s="5" t="n">
        <v>21700</v>
      </c>
    </row>
    <row r="4">
      <c r="A4" s="4" t="inlineStr">
        <is>
          <t>Cumulative Dividends</t>
        </is>
      </c>
      <c r="G4" s="5" t="n">
        <v>600</v>
      </c>
    </row>
    <row r="5">
      <c r="A5" s="4" t="inlineStr">
        <is>
          <t>POAC and Mill Run [Member]</t>
        </is>
      </c>
    </row>
    <row r="6">
      <c r="A6" s="4" t="inlineStr">
        <is>
          <t>Limited Liability Company (LLC) or Limited Partnership (LP), Managing Member or General Partner, Ownership Interest</t>
        </is>
      </c>
      <c r="D6" s="4" t="inlineStr">
        <is>
          <t>99.99%</t>
        </is>
      </c>
    </row>
    <row r="7">
      <c r="A7" s="4" t="inlineStr">
        <is>
          <t>PRO [Member]</t>
        </is>
      </c>
    </row>
    <row r="8">
      <c r="A8" s="4" t="inlineStr">
        <is>
          <t>Limited Liability Company (LLC) or Limited Partnership (LP), Managing Member or General Partner, Ownership Interest</t>
        </is>
      </c>
      <c r="D8" s="4" t="inlineStr">
        <is>
          <t>0.01%</t>
        </is>
      </c>
    </row>
    <row r="9">
      <c r="A9" s="4" t="inlineStr">
        <is>
          <t>Payments to Acquire Additional Interest in Subsidiaries</t>
        </is>
      </c>
      <c r="D9" s="5" t="n">
        <v>2900</v>
      </c>
    </row>
    <row r="10">
      <c r="A10" s="4" t="inlineStr">
        <is>
          <t>Pro Dfjvholdings Limited Liability Company [Member]</t>
        </is>
      </c>
    </row>
    <row r="11">
      <c r="A11" s="4" t="inlineStr">
        <is>
          <t>Limited Liability Company (LLC) or Limited Partnership (LP), Managing Member or General Partner, Ownership Interest</t>
        </is>
      </c>
      <c r="C11" s="4" t="inlineStr">
        <is>
          <t>99.99%</t>
        </is>
      </c>
    </row>
    <row r="12">
      <c r="A12" s="4" t="inlineStr">
        <is>
          <t>Threshold To Receive Distributions</t>
        </is>
      </c>
      <c r="B12" s="5" t="n">
        <v>1500</v>
      </c>
    </row>
    <row r="13">
      <c r="A13" s="4" t="inlineStr">
        <is>
          <t>Noncontrolling interest, ownership percentage by noncontrolling owners</t>
        </is>
      </c>
      <c r="D13" s="4" t="inlineStr">
        <is>
          <t>10.03%</t>
        </is>
      </c>
      <c r="E13" s="4" t="inlineStr">
        <is>
          <t>10.03%</t>
        </is>
      </c>
    </row>
    <row r="14">
      <c r="A14" s="4" t="inlineStr">
        <is>
          <t>Profit ship Ownership Interest</t>
        </is>
      </c>
      <c r="B14" s="4" t="inlineStr">
        <is>
          <t>9.14%</t>
        </is>
      </c>
    </row>
    <row r="15">
      <c r="A15" s="4" t="inlineStr">
        <is>
          <t>Second Street Joint Venture [Member]</t>
        </is>
      </c>
    </row>
    <row r="16">
      <c r="A16" s="4" t="inlineStr">
        <is>
          <t>Limited Liability Company (LLC) or Limited Partnership (LP), Managing Member or General Partner, Ownership Interest</t>
        </is>
      </c>
      <c r="D16" s="4" t="inlineStr">
        <is>
          <t>59.20%</t>
        </is>
      </c>
    </row>
    <row r="17">
      <c r="A17" s="4" t="inlineStr">
        <is>
          <t>Noncontrolling interest, ownership percentage by noncontrolling owners</t>
        </is>
      </c>
      <c r="D17" s="4" t="inlineStr">
        <is>
          <t>40.80%</t>
        </is>
      </c>
    </row>
    <row r="18">
      <c r="A18" s="4" t="inlineStr">
        <is>
          <t>Subsequent Event [Member]</t>
        </is>
      </c>
    </row>
    <row r="19">
      <c r="A19" s="4" t="inlineStr">
        <is>
          <t>Cumulative Dividends</t>
        </is>
      </c>
      <c r="F19" s="5" t="n">
        <v>6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 Related party arrangements) - USD ($) $ in Thousands</t>
        </is>
      </c>
      <c r="B1" s="2" t="inlineStr">
        <is>
          <t>12 Months Ended</t>
        </is>
      </c>
    </row>
    <row r="2">
      <c r="B2" s="2" t="inlineStr">
        <is>
          <t>Dec. 31, 2020</t>
        </is>
      </c>
      <c r="C2" s="2" t="inlineStr">
        <is>
          <t>Dec. 31, 2019</t>
        </is>
      </c>
    </row>
    <row r="3">
      <c r="A3" s="3" t="inlineStr">
        <is>
          <t>Related Party Transactions [Abstract]</t>
        </is>
      </c>
    </row>
    <row r="4">
      <c r="A4" s="4" t="inlineStr">
        <is>
          <t>Acquisition fees (capitalized and are reflected in the carrying value of the investment)</t>
        </is>
      </c>
      <c r="B4" s="5" t="n">
        <v>0</v>
      </c>
      <c r="C4" s="5" t="n">
        <v>1823</v>
      </c>
    </row>
    <row r="5">
      <c r="A5" s="4" t="inlineStr">
        <is>
          <t>Asset management fees (general and administrative costs)</t>
        </is>
      </c>
      <c r="B5" s="6" t="n">
        <v>919</v>
      </c>
      <c r="C5" s="6" t="n">
        <v>1237</v>
      </c>
    </row>
    <row r="6">
      <c r="A6" s="4" t="inlineStr">
        <is>
          <t>Property management fees (property operating expenses)</t>
        </is>
      </c>
      <c r="B6" s="6" t="n">
        <v>388</v>
      </c>
      <c r="C6" s="6" t="n">
        <v>264</v>
      </c>
    </row>
    <row r="7">
      <c r="A7" s="4" t="inlineStr">
        <is>
          <t>Development cost reimbursement</t>
        </is>
      </c>
      <c r="B7" s="6" t="n">
        <v>1337</v>
      </c>
      <c r="C7" s="6" t="n">
        <v>585</v>
      </c>
    </row>
    <row r="8">
      <c r="A8" s="4" t="inlineStr">
        <is>
          <t>Development fees and leasing commissions</t>
        </is>
      </c>
      <c r="B8" s="6" t="n">
        <v>0</v>
      </c>
      <c r="C8" s="6" t="n">
        <v>167</v>
      </c>
    </row>
    <row r="9">
      <c r="A9" s="4" t="inlineStr">
        <is>
          <t>Total</t>
        </is>
      </c>
      <c r="B9" s="5" t="n">
        <v>2644</v>
      </c>
      <c r="C9" s="5" t="n">
        <v>407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s>
  <sheetData>
    <row r="1">
      <c r="A1" s="1" t="inlineStr">
        <is>
          <t>Related Party Transactions (Details Narrative) - USD ($) $ / shares in Units, $ in Thousands</t>
        </is>
      </c>
      <c r="B1" s="2" t="inlineStr">
        <is>
          <t>3 Months Ended</t>
        </is>
      </c>
      <c r="C1" s="2" t="inlineStr">
        <is>
          <t>12 Months Ended</t>
        </is>
      </c>
    </row>
    <row r="2">
      <c r="B2" s="2" t="inlineStr">
        <is>
          <t>Jun. 30, 2010</t>
        </is>
      </c>
      <c r="C2" s="2" t="inlineStr">
        <is>
          <t>Dec. 31, 2020</t>
        </is>
      </c>
      <c r="D2" s="2" t="inlineStr">
        <is>
          <t>Dec. 31, 2019</t>
        </is>
      </c>
      <c r="E2" s="2" t="inlineStr">
        <is>
          <t>Jan. 15, 2020</t>
        </is>
      </c>
    </row>
    <row r="3">
      <c r="A3" s="3" t="inlineStr">
        <is>
          <t>Investments in and Advances to Affiliates [Line Items]</t>
        </is>
      </c>
    </row>
    <row r="4">
      <c r="A4" s="4" t="inlineStr">
        <is>
          <t>Acquisition Fees And Expenses Percentage Of Purchase Price</t>
        </is>
      </c>
      <c r="C4" s="4" t="inlineStr">
        <is>
          <t>2.75%</t>
        </is>
      </c>
    </row>
    <row r="5">
      <c r="A5" s="4" t="inlineStr">
        <is>
          <t>Property Management Fees, Residential Hospitality Retail Properties, Maximum Percentage Gross Revenues</t>
        </is>
      </c>
      <c r="C5" s="4" t="inlineStr">
        <is>
          <t>5.00%</t>
        </is>
      </c>
    </row>
    <row r="6">
      <c r="A6" s="4" t="inlineStr">
        <is>
          <t>Property Management Fees, Office Industrial Properties, Maximum Percentage Gross Revenues</t>
        </is>
      </c>
      <c r="C6" s="4" t="inlineStr">
        <is>
          <t>4.50%</t>
        </is>
      </c>
    </row>
    <row r="7">
      <c r="A7" s="4" t="inlineStr">
        <is>
          <t>Asset Management Fees, Percentage Of Average Invested Assets</t>
        </is>
      </c>
      <c r="C7" s="4" t="inlineStr">
        <is>
          <t>0.55%</t>
        </is>
      </c>
    </row>
    <row r="8">
      <c r="A8" s="4" t="inlineStr">
        <is>
          <t>Asset Management Fees Payout Terms</t>
        </is>
      </c>
      <c r="C8" s="4" t="inlineStr">
        <is>
          <t>payable quarterly in an amount equal to 0.1375 of 1% of average invested assets as of the last day of the immediately preceding quarter.</t>
        </is>
      </c>
    </row>
    <row r="9">
      <c r="A9" s="4" t="inlineStr">
        <is>
          <t>Minimum Percentage Of Other Operating Expenses For Reimbursement</t>
        </is>
      </c>
      <c r="C9" s="4" t="inlineStr">
        <is>
          <t>2.00%</t>
        </is>
      </c>
    </row>
    <row r="10">
      <c r="A10" s="4" t="inlineStr">
        <is>
          <t>Acquisition Fees And Expenses, Percentage Of Purchase Price, Maximum</t>
        </is>
      </c>
      <c r="C10" s="4" t="inlineStr">
        <is>
          <t>5.00%</t>
        </is>
      </c>
    </row>
    <row r="11">
      <c r="A11" s="4" t="inlineStr">
        <is>
          <t>Minimum Percentage Of Net Income For Reimbursement</t>
        </is>
      </c>
      <c r="C11" s="4" t="inlineStr">
        <is>
          <t>25.00%</t>
        </is>
      </c>
    </row>
    <row r="12">
      <c r="A12" s="4" t="inlineStr">
        <is>
          <t>Cumulative Dividends</t>
        </is>
      </c>
      <c r="E12" s="5" t="n">
        <v>600</v>
      </c>
    </row>
    <row r="13">
      <c r="A13" s="4" t="inlineStr">
        <is>
          <t>Payments of Ordinary Dividends, Noncontrolling Interest</t>
        </is>
      </c>
      <c r="C13" s="5" t="n">
        <v>18078</v>
      </c>
      <c r="D13" s="5" t="n">
        <v>21662</v>
      </c>
    </row>
    <row r="14">
      <c r="A14" s="4" t="inlineStr">
        <is>
          <t>Share Price</t>
        </is>
      </c>
      <c r="B14" s="5" t="n">
        <v>10</v>
      </c>
      <c r="C14" s="5" t="n">
        <v>10</v>
      </c>
    </row>
    <row r="15">
      <c r="A15" s="4" t="inlineStr">
        <is>
          <t>Slp Units [Member]</t>
        </is>
      </c>
    </row>
    <row r="16">
      <c r="A16" s="3" t="inlineStr">
        <is>
          <t>Investments in and Advances to Affiliates [Line Items]</t>
        </is>
      </c>
    </row>
    <row r="17">
      <c r="A17" s="4" t="inlineStr">
        <is>
          <t>Cumulative Dividends</t>
        </is>
      </c>
      <c r="C17" s="5" t="n">
        <v>27600</v>
      </c>
    </row>
    <row r="18">
      <c r="A18" s="4" t="inlineStr">
        <is>
          <t>Payments of Ordinary Dividends, Noncontrolling Interest</t>
        </is>
      </c>
      <c r="C18" s="6" t="n">
        <v>2100</v>
      </c>
      <c r="D18" s="5" t="n">
        <v>2100</v>
      </c>
    </row>
    <row r="19">
      <c r="A19" s="4" t="inlineStr">
        <is>
          <t>Lightstone SLP, LLC [Member]</t>
        </is>
      </c>
    </row>
    <row r="20">
      <c r="A20" s="3" t="inlineStr">
        <is>
          <t>Investments in and Advances to Affiliates [Line Items]</t>
        </is>
      </c>
    </row>
    <row r="21">
      <c r="A21" s="4" t="inlineStr">
        <is>
          <t>Cumulative Dividends</t>
        </is>
      </c>
      <c r="C21" s="5" t="n">
        <v>4900</v>
      </c>
    </row>
    <row r="22">
      <c r="A22" s="4" t="inlineStr">
        <is>
          <t>Distributions Annualized Rate Of Return</t>
        </is>
      </c>
      <c r="B22" s="4" t="inlineStr">
        <is>
          <t>8.00%</t>
        </is>
      </c>
    </row>
    <row r="23">
      <c r="A23" s="4" t="inlineStr">
        <is>
          <t>Lightstone SLP, LLC [Member] | Slp Units [Member]</t>
        </is>
      </c>
    </row>
    <row r="24">
      <c r="A24" s="3" t="inlineStr">
        <is>
          <t>Investments in and Advances to Affiliates [Line Items]</t>
        </is>
      </c>
    </row>
    <row r="25">
      <c r="A25" s="4" t="inlineStr">
        <is>
          <t>Stockholder Return Threshold, Percent</t>
        </is>
      </c>
      <c r="B25" s="4" t="inlineStr">
        <is>
          <t>7.00%</t>
        </is>
      </c>
    </row>
    <row r="26">
      <c r="A26" s="4" t="inlineStr">
        <is>
          <t>Distribution Due Cumulative Rate Of Return</t>
        </is>
      </c>
      <c r="C26" s="4" t="inlineStr">
        <is>
          <t>7.00%</t>
        </is>
      </c>
    </row>
    <row r="27">
      <c r="A27" s="4" t="inlineStr">
        <is>
          <t>Distributions Annualized Rate Of Return</t>
        </is>
      </c>
      <c r="B27" s="4" t="inlineStr">
        <is>
          <t>8.00%</t>
        </is>
      </c>
    </row>
    <row r="28">
      <c r="A28" s="4" t="inlineStr">
        <is>
          <t>Operating Stage Distribution Three [Member]</t>
        </is>
      </c>
    </row>
    <row r="29">
      <c r="A29" s="3" t="inlineStr">
        <is>
          <t>Investments in and Advances to Affiliates [Line Items]</t>
        </is>
      </c>
    </row>
    <row r="30">
      <c r="A30" s="4" t="inlineStr">
        <is>
          <t>Stockholder Return Threshold, Percent</t>
        </is>
      </c>
      <c r="C30" s="4" t="inlineStr">
        <is>
          <t>12.00%</t>
        </is>
      </c>
    </row>
    <row r="31">
      <c r="A31" s="4" t="inlineStr">
        <is>
          <t>Operating Stage Distribution Three [Member] | Receivables From Stockholder [Member]</t>
        </is>
      </c>
    </row>
    <row r="32">
      <c r="A32" s="3" t="inlineStr">
        <is>
          <t>Investments in and Advances to Affiliates [Line Items]</t>
        </is>
      </c>
    </row>
    <row r="33">
      <c r="A33" s="4" t="inlineStr">
        <is>
          <t>Additional Distributions Percent Payable To Related Party</t>
        </is>
      </c>
      <c r="C33" s="4" t="inlineStr">
        <is>
          <t>60.00%</t>
        </is>
      </c>
    </row>
    <row r="34">
      <c r="A34" s="4" t="inlineStr">
        <is>
          <t>Operating Stage Distribution Three [Member] | Lightstone SLP, LLC [Member]</t>
        </is>
      </c>
    </row>
    <row r="35">
      <c r="A35" s="3" t="inlineStr">
        <is>
          <t>Investments in and Advances to Affiliates [Line Items]</t>
        </is>
      </c>
    </row>
    <row r="36">
      <c r="A36" s="4" t="inlineStr">
        <is>
          <t>Additional Distributions Percent Payable To Related Party</t>
        </is>
      </c>
      <c r="C36" s="4" t="inlineStr">
        <is>
          <t>40.00%</t>
        </is>
      </c>
    </row>
    <row r="37">
      <c r="A37" s="4" t="inlineStr">
        <is>
          <t>Operating Stage Distribution One [Member]</t>
        </is>
      </c>
    </row>
    <row r="38">
      <c r="A38" s="3" t="inlineStr">
        <is>
          <t>Investments in and Advances to Affiliates [Line Items]</t>
        </is>
      </c>
    </row>
    <row r="39">
      <c r="A39" s="4" t="inlineStr">
        <is>
          <t>Stockholder Return Threshold, Percent</t>
        </is>
      </c>
      <c r="C39" s="4" t="inlineStr">
        <is>
          <t>7.00%</t>
        </is>
      </c>
    </row>
    <row r="40">
      <c r="A40" s="4" t="inlineStr">
        <is>
          <t>Share Price</t>
        </is>
      </c>
      <c r="C40" s="5" t="n">
        <v>10</v>
      </c>
    </row>
    <row r="41">
      <c r="A41" s="4" t="inlineStr">
        <is>
          <t>Distribution Due Cumulative Rate Of Return</t>
        </is>
      </c>
      <c r="C41" s="4" t="inlineStr">
        <is>
          <t>7.00%</t>
        </is>
      </c>
    </row>
    <row r="42">
      <c r="A42" s="4" t="inlineStr">
        <is>
          <t>Operating Stage Distribution Two [Member]</t>
        </is>
      </c>
    </row>
    <row r="43">
      <c r="A43" s="3" t="inlineStr">
        <is>
          <t>Investments in and Advances to Affiliates [Line Items]</t>
        </is>
      </c>
    </row>
    <row r="44">
      <c r="A44" s="4" t="inlineStr">
        <is>
          <t>Stockholder Return Threshold, Percent</t>
        </is>
      </c>
      <c r="C44" s="4" t="inlineStr">
        <is>
          <t>12.00%</t>
        </is>
      </c>
    </row>
    <row r="45">
      <c r="A45" s="4" t="inlineStr">
        <is>
          <t>Distribution Due Cumulative Rate Of Return</t>
        </is>
      </c>
      <c r="C45" s="4" t="inlineStr">
        <is>
          <t>7.00%</t>
        </is>
      </c>
    </row>
    <row r="46">
      <c r="A46" s="4" t="inlineStr">
        <is>
          <t>Operating Stage Distribution Two [Member] | Receivables From Stockholder [Member]</t>
        </is>
      </c>
    </row>
    <row r="47">
      <c r="A47" s="3" t="inlineStr">
        <is>
          <t>Investments in and Advances to Affiliates [Line Items]</t>
        </is>
      </c>
    </row>
    <row r="48">
      <c r="A48" s="4" t="inlineStr">
        <is>
          <t>Additional Distributions Percent Payable To Related Party</t>
        </is>
      </c>
      <c r="C48" s="4" t="inlineStr">
        <is>
          <t>70.00%</t>
        </is>
      </c>
    </row>
    <row r="49">
      <c r="A49" s="4" t="inlineStr">
        <is>
          <t>Operating Stage Distribution Two [Member] | Lightstone SLP, LLC [Member]</t>
        </is>
      </c>
    </row>
    <row r="50">
      <c r="A50" s="3" t="inlineStr">
        <is>
          <t>Investments in and Advances to Affiliates [Line Items]</t>
        </is>
      </c>
    </row>
    <row r="51">
      <c r="A51" s="4" t="inlineStr">
        <is>
          <t>Additional Distributions Percent Payable To Related Party</t>
        </is>
      </c>
      <c r="C51" s="4" t="inlineStr">
        <is>
          <t>30.00%</t>
        </is>
      </c>
    </row>
    <row r="52">
      <c r="A52" s="4" t="inlineStr">
        <is>
          <t>Liquidating Stage Distribution Three [Member]</t>
        </is>
      </c>
    </row>
    <row r="53">
      <c r="A53" s="3" t="inlineStr">
        <is>
          <t>Investments in and Advances to Affiliates [Line Items]</t>
        </is>
      </c>
    </row>
    <row r="54">
      <c r="A54" s="4" t="inlineStr">
        <is>
          <t>Stockholder Return Threshold, Percent</t>
        </is>
      </c>
      <c r="C54" s="4" t="inlineStr">
        <is>
          <t>12.00%</t>
        </is>
      </c>
    </row>
    <row r="55">
      <c r="A55" s="4" t="inlineStr">
        <is>
          <t>Liquidating Stage Distribution Three [Member] | Receivables From Stockholder [Member]</t>
        </is>
      </c>
    </row>
    <row r="56">
      <c r="A56" s="3" t="inlineStr">
        <is>
          <t>Investments in and Advances to Affiliates [Line Items]</t>
        </is>
      </c>
    </row>
    <row r="57">
      <c r="A57" s="4" t="inlineStr">
        <is>
          <t>Additional Distributions Percent Payable To Related Party</t>
        </is>
      </c>
      <c r="C57" s="4" t="inlineStr">
        <is>
          <t>60.00%</t>
        </is>
      </c>
    </row>
    <row r="58">
      <c r="A58" s="4" t="inlineStr">
        <is>
          <t>Liquidating Stage Distribution Three [Member] | Lightstone SLP, LLC [Member]</t>
        </is>
      </c>
    </row>
    <row r="59">
      <c r="A59" s="3" t="inlineStr">
        <is>
          <t>Investments in and Advances to Affiliates [Line Items]</t>
        </is>
      </c>
    </row>
    <row r="60">
      <c r="A60" s="4" t="inlineStr">
        <is>
          <t>Additional Distributions Percent Payable To Related Party</t>
        </is>
      </c>
      <c r="C60" s="4" t="inlineStr">
        <is>
          <t>40.00%</t>
        </is>
      </c>
    </row>
    <row r="61">
      <c r="A61" s="4" t="inlineStr">
        <is>
          <t>Liquidating Stage Distribution One [Member]</t>
        </is>
      </c>
    </row>
    <row r="62">
      <c r="A62" s="3" t="inlineStr">
        <is>
          <t>Investments in and Advances to Affiliates [Line Items]</t>
        </is>
      </c>
    </row>
    <row r="63">
      <c r="A63" s="4" t="inlineStr">
        <is>
          <t>Stockholder Return Threshold, Percent</t>
        </is>
      </c>
      <c r="C63" s="4" t="inlineStr">
        <is>
          <t>7.00%</t>
        </is>
      </c>
    </row>
    <row r="64">
      <c r="A64" s="4" t="inlineStr">
        <is>
          <t>Distribution Due Cumulative Rate Of Return</t>
        </is>
      </c>
      <c r="C64" s="4" t="inlineStr">
        <is>
          <t>7.00%</t>
        </is>
      </c>
    </row>
    <row r="65">
      <c r="A65" s="4" t="inlineStr">
        <is>
          <t>Liquidating Stage Distribution Two [Member]</t>
        </is>
      </c>
    </row>
    <row r="66">
      <c r="A66" s="3" t="inlineStr">
        <is>
          <t>Investments in and Advances to Affiliates [Line Items]</t>
        </is>
      </c>
    </row>
    <row r="67">
      <c r="A67" s="4" t="inlineStr">
        <is>
          <t>Stockholder Return Threshold, Percent</t>
        </is>
      </c>
      <c r="C67" s="4" t="inlineStr">
        <is>
          <t>12.00%</t>
        </is>
      </c>
    </row>
    <row r="68">
      <c r="A68" s="4" t="inlineStr">
        <is>
          <t>Distribution Due Cumulative Rate Of Return</t>
        </is>
      </c>
      <c r="C68" s="4" t="inlineStr">
        <is>
          <t>7.00%</t>
        </is>
      </c>
    </row>
    <row r="69">
      <c r="A69" s="4" t="inlineStr">
        <is>
          <t>Liquidating Stage Distribution Two [Member] | Receivables From Stockholder [Member]</t>
        </is>
      </c>
    </row>
    <row r="70">
      <c r="A70" s="3" t="inlineStr">
        <is>
          <t>Investments in and Advances to Affiliates [Line Items]</t>
        </is>
      </c>
    </row>
    <row r="71">
      <c r="A71" s="4" t="inlineStr">
        <is>
          <t>Additional Distributions Percent Payable To Related Party</t>
        </is>
      </c>
      <c r="C71" s="4" t="inlineStr">
        <is>
          <t>70.00%</t>
        </is>
      </c>
    </row>
    <row r="72">
      <c r="A72" s="4" t="inlineStr">
        <is>
          <t>Liquidating Stage Distribution Two [Member] | Lightstone SLP, LLC [Member]</t>
        </is>
      </c>
    </row>
    <row r="73">
      <c r="A73" s="3" t="inlineStr">
        <is>
          <t>Investments in and Advances to Affiliates [Line Items]</t>
        </is>
      </c>
    </row>
    <row r="74">
      <c r="A74" s="4" t="inlineStr">
        <is>
          <t>Additional Distributions Percent Payable To Related Party</t>
        </is>
      </c>
      <c r="C74" s="4" t="inlineStr">
        <is>
          <t>30.00%</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3" customWidth="1" min="1" max="1"/>
    <col width="22" customWidth="1" min="2" max="2"/>
    <col width="36" customWidth="1" min="3" max="3"/>
    <col width="48" customWidth="1" min="4" max="4"/>
    <col width="27" customWidth="1" min="5" max="5"/>
    <col width="33" customWidth="1" min="6" max="6"/>
    <col width="13" customWidth="1" min="7" max="7"/>
  </cols>
  <sheetData>
    <row r="1">
      <c r="A1" s="1" t="inlineStr">
        <is>
          <t>CONSOLIDATED STATEMENTS OF STOCKHOLDERS' EQUITY - USD ($) $ in Thousands</t>
        </is>
      </c>
      <c r="B1" s="2" t="inlineStr">
        <is>
          <t>Common Stock [Member]</t>
        </is>
      </c>
      <c r="C1" s="2" t="inlineStr">
        <is>
          <t>Additional Paid In Capital [Member]</t>
        </is>
      </c>
      <c r="D1" s="2" t="inlineStr">
        <is>
          <t>Accumulated Other Comprehensive Income [Member]</t>
        </is>
      </c>
      <c r="E1" s="2" t="inlineStr">
        <is>
          <t>Retained Earnings [Member]</t>
        </is>
      </c>
      <c r="F1" s="2" t="inlineStr">
        <is>
          <t>Noncontrolling Interest [Member]</t>
        </is>
      </c>
      <c r="G1" s="2" t="inlineStr">
        <is>
          <t>Total</t>
        </is>
      </c>
    </row>
    <row r="2">
      <c r="A2" s="4" t="inlineStr">
        <is>
          <t>Balance at beginning at Dec. 31, 2018</t>
        </is>
      </c>
      <c r="B2" s="5" t="n">
        <v>237</v>
      </c>
      <c r="C2" s="5" t="n">
        <v>184469</v>
      </c>
      <c r="D2" s="5" t="n">
        <v>-2251</v>
      </c>
      <c r="E2" s="5" t="n">
        <v>101382</v>
      </c>
      <c r="F2" s="5" t="n">
        <v>14404</v>
      </c>
      <c r="G2" s="5" t="n">
        <v>298241</v>
      </c>
    </row>
    <row r="3">
      <c r="A3" s="4" t="inlineStr">
        <is>
          <t>Balance at beginning (in shares) at Dec. 31, 2018</t>
        </is>
      </c>
      <c r="B3" s="6" t="n">
        <v>23708</v>
      </c>
    </row>
    <row r="4">
      <c r="A4" s="4" t="inlineStr">
        <is>
          <t>Net income</t>
        </is>
      </c>
      <c r="B4" s="5" t="n">
        <v>0</v>
      </c>
      <c r="C4" s="6" t="n">
        <v>0</v>
      </c>
      <c r="D4" s="6" t="n">
        <v>0</v>
      </c>
      <c r="E4" s="6" t="n">
        <v>24250</v>
      </c>
      <c r="F4" s="6" t="n">
        <v>2910</v>
      </c>
      <c r="G4" s="6" t="n">
        <v>27160</v>
      </c>
    </row>
    <row r="5">
      <c r="A5" s="4" t="inlineStr">
        <is>
          <t>Other comprehensive income</t>
        </is>
      </c>
      <c r="B5" s="6" t="n">
        <v>0</v>
      </c>
      <c r="C5" s="6" t="n">
        <v>0</v>
      </c>
      <c r="D5" s="6" t="n">
        <v>2659</v>
      </c>
      <c r="E5" s="6" t="n">
        <v>0</v>
      </c>
      <c r="F5" s="6" t="n">
        <v>57</v>
      </c>
      <c r="G5" s="6" t="n">
        <v>2716</v>
      </c>
    </row>
    <row r="6">
      <c r="A6" s="4" t="inlineStr">
        <is>
          <t>Distributions declared</t>
        </is>
      </c>
      <c r="B6" s="6" t="n">
        <v>0</v>
      </c>
      <c r="C6" s="6" t="n">
        <v>0</v>
      </c>
      <c r="D6" s="6" t="n">
        <v>0</v>
      </c>
      <c r="E6" s="6" t="n">
        <v>-16073</v>
      </c>
      <c r="F6" s="6" t="n">
        <v>0</v>
      </c>
      <c r="G6" s="6" t="n">
        <v>-16073</v>
      </c>
    </row>
    <row r="7">
      <c r="A7" s="4" t="inlineStr">
        <is>
          <t>Distributions paid to noncontrolling interests</t>
        </is>
      </c>
      <c r="B7" s="6" t="n">
        <v>0</v>
      </c>
      <c r="C7" s="6" t="n">
        <v>0</v>
      </c>
      <c r="D7" s="6" t="n">
        <v>0</v>
      </c>
      <c r="E7" s="6" t="n">
        <v>0</v>
      </c>
      <c r="F7" s="6" t="n">
        <v>-21662</v>
      </c>
      <c r="G7" s="6" t="n">
        <v>-21662</v>
      </c>
    </row>
    <row r="8">
      <c r="A8" s="4" t="inlineStr">
        <is>
          <t>Contributions received from noncontrolling interests</t>
        </is>
      </c>
      <c r="B8" s="6" t="n">
        <v>0</v>
      </c>
      <c r="C8" s="6" t="n">
        <v>0</v>
      </c>
      <c r="D8" s="6" t="n">
        <v>0</v>
      </c>
      <c r="E8" s="6" t="n">
        <v>0</v>
      </c>
      <c r="F8" s="6" t="n">
        <v>33122</v>
      </c>
      <c r="G8" s="6" t="n">
        <v>33122</v>
      </c>
    </row>
    <row r="9">
      <c r="A9" s="4" t="inlineStr">
        <is>
          <t>Redemption , cancellation and tender of shares</t>
        </is>
      </c>
      <c r="B9" s="5" t="n">
        <v>-11</v>
      </c>
      <c r="C9" s="6" t="n">
        <v>-11998</v>
      </c>
      <c r="D9" s="6" t="n">
        <v>0</v>
      </c>
      <c r="E9" s="6" t="n">
        <v>0</v>
      </c>
      <c r="F9" s="6" t="n">
        <v>0</v>
      </c>
      <c r="G9" s="6" t="n">
        <v>-12009</v>
      </c>
    </row>
    <row r="10">
      <c r="A10" s="4" t="inlineStr">
        <is>
          <t>Redemption , cancellation and tender of shares (in shares)</t>
        </is>
      </c>
      <c r="B10" s="6" t="n">
        <v>-1125</v>
      </c>
    </row>
    <row r="11">
      <c r="A11" s="4" t="inlineStr">
        <is>
          <t>Shares issued from distribution reinvestment program</t>
        </is>
      </c>
      <c r="B11" s="5" t="n">
        <v>0</v>
      </c>
      <c r="C11" s="6" t="n">
        <v>278</v>
      </c>
      <c r="D11" s="6" t="n">
        <v>0</v>
      </c>
      <c r="E11" s="6" t="n">
        <v>0</v>
      </c>
      <c r="F11" s="6" t="n">
        <v>0</v>
      </c>
      <c r="G11" s="6" t="n">
        <v>278</v>
      </c>
    </row>
    <row r="12">
      <c r="A12" s="4" t="inlineStr">
        <is>
          <t>Shares issued from distribution reinvestment program (in shares)</t>
        </is>
      </c>
      <c r="B12" s="6" t="n">
        <v>25</v>
      </c>
    </row>
    <row r="13">
      <c r="A13" s="4" t="inlineStr">
        <is>
          <t>Balance at ending at Dec. 31, 2019</t>
        </is>
      </c>
      <c r="B13" s="5" t="n">
        <v>226</v>
      </c>
      <c r="C13" s="6" t="n">
        <v>172749</v>
      </c>
      <c r="D13" s="6" t="n">
        <v>408</v>
      </c>
      <c r="E13" s="6" t="n">
        <v>109559</v>
      </c>
      <c r="F13" s="6" t="n">
        <v>28831</v>
      </c>
      <c r="G13" s="6" t="n">
        <v>311773</v>
      </c>
    </row>
    <row r="14">
      <c r="A14" s="4" t="inlineStr">
        <is>
          <t>Balance at ending (in shares) at Dec. 31, 2019</t>
        </is>
      </c>
      <c r="B14" s="6" t="n">
        <v>22608</v>
      </c>
    </row>
    <row r="15">
      <c r="A15" s="4" t="inlineStr">
        <is>
          <t>Net income</t>
        </is>
      </c>
      <c r="B15" s="5" t="n">
        <v>0</v>
      </c>
      <c r="C15" s="6" t="n">
        <v>0</v>
      </c>
      <c r="D15" s="6" t="n">
        <v>0</v>
      </c>
      <c r="E15" s="6" t="n">
        <v>-4289</v>
      </c>
      <c r="F15" s="6" t="n">
        <v>3202</v>
      </c>
      <c r="G15" s="6" t="n">
        <v>-1087</v>
      </c>
    </row>
    <row r="16">
      <c r="A16" s="4" t="inlineStr">
        <is>
          <t>Other comprehensive income</t>
        </is>
      </c>
      <c r="B16" s="6" t="n">
        <v>0</v>
      </c>
      <c r="C16" s="6" t="n">
        <v>0</v>
      </c>
      <c r="D16" s="6" t="n">
        <v>-30</v>
      </c>
      <c r="E16" s="6" t="n">
        <v>0</v>
      </c>
      <c r="F16" s="6" t="n">
        <v>9</v>
      </c>
      <c r="G16" s="6" t="n">
        <v>-21</v>
      </c>
    </row>
    <row r="17">
      <c r="A17" s="4" t="inlineStr">
        <is>
          <t>Distributions declared</t>
        </is>
      </c>
      <c r="B17" s="6" t="n">
        <v>0</v>
      </c>
      <c r="C17" s="6" t="n">
        <v>0</v>
      </c>
      <c r="D17" s="6" t="n">
        <v>0</v>
      </c>
      <c r="E17" s="6" t="n">
        <v>-15631</v>
      </c>
      <c r="F17" s="6" t="n">
        <v>0</v>
      </c>
      <c r="G17" s="6" t="n">
        <v>-15631</v>
      </c>
    </row>
    <row r="18">
      <c r="A18" s="4" t="inlineStr">
        <is>
          <t>Distributions paid to noncontrolling interests</t>
        </is>
      </c>
      <c r="B18" s="6" t="n">
        <v>0</v>
      </c>
      <c r="C18" s="6" t="n">
        <v>0</v>
      </c>
      <c r="D18" s="6" t="n">
        <v>0</v>
      </c>
      <c r="E18" s="6" t="n">
        <v>0</v>
      </c>
      <c r="F18" s="6" t="n">
        <v>-18078</v>
      </c>
      <c r="G18" s="6" t="n">
        <v>-18078</v>
      </c>
    </row>
    <row r="19">
      <c r="A19" s="4" t="inlineStr">
        <is>
          <t>Contributions received from noncontrolling interests</t>
        </is>
      </c>
      <c r="B19" s="6" t="n">
        <v>0</v>
      </c>
      <c r="C19" s="6" t="n">
        <v>0</v>
      </c>
      <c r="D19" s="6" t="n">
        <v>0</v>
      </c>
      <c r="E19" s="6" t="n">
        <v>0</v>
      </c>
      <c r="F19" s="6" t="n">
        <v>22330</v>
      </c>
      <c r="G19" s="6" t="n">
        <v>22330</v>
      </c>
    </row>
    <row r="20">
      <c r="A20" s="4" t="inlineStr">
        <is>
          <t>Redemption , cancellation and tender of shares</t>
        </is>
      </c>
      <c r="B20" s="5" t="n">
        <v>-3</v>
      </c>
      <c r="C20" s="6" t="n">
        <v>-3429</v>
      </c>
      <c r="D20" s="6" t="n">
        <v>0</v>
      </c>
      <c r="E20" s="6" t="n">
        <v>0</v>
      </c>
      <c r="F20" s="6" t="n">
        <v>0</v>
      </c>
      <c r="G20" s="6" t="n">
        <v>-3432</v>
      </c>
    </row>
    <row r="21">
      <c r="A21" s="4" t="inlineStr">
        <is>
          <t>Redemption , cancellation and tender of shares (in shares)</t>
        </is>
      </c>
      <c r="B21" s="6" t="n">
        <v>-343</v>
      </c>
    </row>
    <row r="22">
      <c r="A22" s="4" t="inlineStr">
        <is>
          <t>Shares issued from distribution reinvestment program</t>
        </is>
      </c>
      <c r="B22" s="5" t="n">
        <v>0</v>
      </c>
      <c r="C22" s="6" t="n">
        <v>329</v>
      </c>
      <c r="D22" s="6" t="n">
        <v>0</v>
      </c>
      <c r="E22" s="6" t="n">
        <v>0</v>
      </c>
      <c r="F22" s="6" t="n">
        <v>0</v>
      </c>
      <c r="G22" s="6" t="n">
        <v>329</v>
      </c>
    </row>
    <row r="23">
      <c r="A23" s="4" t="inlineStr">
        <is>
          <t>Shares issued from distribution reinvestment program (in shares)</t>
        </is>
      </c>
      <c r="B23" s="6" t="n">
        <v>29</v>
      </c>
    </row>
    <row r="24">
      <c r="A24" s="4" t="inlineStr">
        <is>
          <t>Balance at ending at Dec. 31, 2020</t>
        </is>
      </c>
      <c r="B24" s="5" t="n">
        <v>223</v>
      </c>
      <c r="C24" s="5" t="n">
        <v>169649</v>
      </c>
      <c r="D24" s="5" t="n">
        <v>378</v>
      </c>
      <c r="E24" s="5" t="n">
        <v>89639</v>
      </c>
      <c r="F24" s="5" t="n">
        <v>36294</v>
      </c>
      <c r="G24" s="5" t="n">
        <v>296183</v>
      </c>
    </row>
    <row r="25">
      <c r="A25" s="4" t="inlineStr">
        <is>
          <t>Balance at ending (in shares) at Dec. 31, 2020</t>
        </is>
      </c>
      <c r="B25" s="6" t="n">
        <v>2229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14" customWidth="1" min="2" max="2"/>
  </cols>
  <sheetData>
    <row r="1">
      <c r="A1" s="1" t="inlineStr">
        <is>
          <t>Commitments and Contingencies (Details Narrative)</t>
        </is>
      </c>
      <c r="B1" s="2" t="inlineStr">
        <is>
          <t>Dec. 08, 2009</t>
        </is>
      </c>
    </row>
    <row r="2">
      <c r="A2" s="4" t="inlineStr">
        <is>
          <t>Mill Run Properties [Member]</t>
        </is>
      </c>
    </row>
    <row r="3">
      <c r="A3" s="3" t="inlineStr">
        <is>
          <t>Guarantor Obligations [Line Items]</t>
        </is>
      </c>
    </row>
    <row r="4">
      <c r="A4" s="4" t="inlineStr">
        <is>
          <t>Equity Method Investment, Ownership Percentage</t>
        </is>
      </c>
      <c r="B4" s="4" t="inlineStr">
        <is>
          <t>36.80%</t>
        </is>
      </c>
    </row>
    <row r="5">
      <c r="A5" s="4" t="inlineStr">
        <is>
          <t>Poac Properties Gph And Lvh [Member]</t>
        </is>
      </c>
    </row>
    <row r="6">
      <c r="A6" s="3" t="inlineStr">
        <is>
          <t>Guarantor Obligations [Line Items]</t>
        </is>
      </c>
    </row>
    <row r="7">
      <c r="A7" s="4" t="inlineStr">
        <is>
          <t>Equity Method Investment, Ownership Percentage</t>
        </is>
      </c>
      <c r="B7" s="4" t="inlineStr">
        <is>
          <t>40.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STOCKHOLDERS' EQUITY (Parenthetical) - $ / shares</t>
        </is>
      </c>
      <c r="B1" s="2" t="inlineStr">
        <is>
          <t>12 Months Ended</t>
        </is>
      </c>
    </row>
    <row r="2">
      <c r="B2" s="2" t="inlineStr">
        <is>
          <t>Dec. 31, 2020</t>
        </is>
      </c>
      <c r="C2" s="2" t="inlineStr">
        <is>
          <t>Dec. 31, 2019</t>
        </is>
      </c>
    </row>
    <row r="3">
      <c r="A3" s="3" t="inlineStr">
        <is>
          <t>Statement of Stockholders' Equity [Abstract]</t>
        </is>
      </c>
    </row>
    <row r="4">
      <c r="A4" s="4" t="inlineStr">
        <is>
          <t>Distributions per share</t>
        </is>
      </c>
      <c r="B4" s="7" t="n">
        <v>0.7</v>
      </c>
      <c r="C4" s="7" t="n">
        <v>0.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income</t>
        </is>
      </c>
      <c r="B4" s="5" t="n">
        <v>-1087</v>
      </c>
      <c r="C4" s="5" t="n">
        <v>27160</v>
      </c>
    </row>
    <row r="5">
      <c r="A5" s="4" t="inlineStr">
        <is>
          <t>Less net income - discontinued operations</t>
        </is>
      </c>
      <c r="B5" s="6" t="n">
        <v>0</v>
      </c>
      <c r="C5" s="6" t="n">
        <v>13481</v>
      </c>
    </row>
    <row r="6">
      <c r="A6" s="4" t="inlineStr">
        <is>
          <t>Net (loss)/income - continuing operations</t>
        </is>
      </c>
      <c r="B6" s="6" t="n">
        <v>-1087</v>
      </c>
      <c r="C6" s="6" t="n">
        <v>13679</v>
      </c>
    </row>
    <row r="7">
      <c r="A7" s="3" t="inlineStr">
        <is>
          <t>Adjustments to reconcile net (loss)/income to net cash provided by operating activities:</t>
        </is>
      </c>
    </row>
    <row r="8">
      <c r="A8" s="4" t="inlineStr">
        <is>
          <t>Depreciation and amortization</t>
        </is>
      </c>
      <c r="B8" s="6" t="n">
        <v>3956</v>
      </c>
      <c r="C8" s="6" t="n">
        <v>4849</v>
      </c>
    </row>
    <row r="9">
      <c r="A9" s="4" t="inlineStr">
        <is>
          <t>Loss on sale and redemption of marketable securities</t>
        </is>
      </c>
      <c r="B9" s="6" t="n">
        <v>230</v>
      </c>
      <c r="C9" s="6" t="n">
        <v>724</v>
      </c>
    </row>
    <row r="10">
      <c r="A10" s="4" t="inlineStr">
        <is>
          <t>Noncash interest income</t>
        </is>
      </c>
      <c r="B10" s="6" t="n">
        <v>-5422</v>
      </c>
      <c r="C10" s="6" t="n">
        <v>-3284</v>
      </c>
    </row>
    <row r="11">
      <c r="A11" s="4" t="inlineStr">
        <is>
          <t>Gain on disposition of real estate</t>
        </is>
      </c>
      <c r="B11" s="6" t="n">
        <v>-1562</v>
      </c>
      <c r="C11" s="6" t="n">
        <v>-987</v>
      </c>
    </row>
    <row r="12">
      <c r="A12" s="4" t="inlineStr">
        <is>
          <t>Unrealized loss on marketable equity securities</t>
        </is>
      </c>
      <c r="B12" s="6" t="n">
        <v>12204</v>
      </c>
      <c r="C12" s="6" t="n">
        <v>3849</v>
      </c>
    </row>
    <row r="13">
      <c r="A13" s="4" t="inlineStr">
        <is>
          <t>Amortization of deferred financing costs</t>
        </is>
      </c>
      <c r="B13" s="6" t="n">
        <v>601</v>
      </c>
      <c r="C13" s="6" t="n">
        <v>34</v>
      </c>
    </row>
    <row r="14">
      <c r="A14" s="4" t="inlineStr">
        <is>
          <t>Mark to market adjustment on derivative financial instruments</t>
        </is>
      </c>
      <c r="B14" s="6" t="n">
        <v>0</v>
      </c>
      <c r="C14" s="6" t="n">
        <v>162</v>
      </c>
    </row>
    <row r="15">
      <c r="A15" s="4" t="inlineStr">
        <is>
          <t>Bad debt expense</t>
        </is>
      </c>
      <c r="B15" s="6" t="n">
        <v>360</v>
      </c>
      <c r="C15" s="6" t="n">
        <v>242</v>
      </c>
    </row>
    <row r="16">
      <c r="A16" s="4" t="inlineStr">
        <is>
          <t>Other non-cash adjustments</t>
        </is>
      </c>
      <c r="B16" s="6" t="n">
        <v>14</v>
      </c>
      <c r="C16" s="6" t="n">
        <v>188</v>
      </c>
    </row>
    <row r="17">
      <c r="A17" s="3" t="inlineStr">
        <is>
          <t>Changes in assets and liabilities:</t>
        </is>
      </c>
    </row>
    <row r="18">
      <c r="A18" s="4" t="inlineStr">
        <is>
          <t>Decrease/(increase) in prepaid expenses and other assets</t>
        </is>
      </c>
      <c r="B18" s="6" t="n">
        <v>47</v>
      </c>
      <c r="C18" s="6" t="n">
        <v>-650</v>
      </c>
    </row>
    <row r="19">
      <c r="A19" s="4" t="inlineStr">
        <is>
          <t>(Decrease)/increase in tenant allowances and deposits payable</t>
        </is>
      </c>
      <c r="B19" s="6" t="n">
        <v>-419</v>
      </c>
      <c r="C19" s="6" t="n">
        <v>217</v>
      </c>
    </row>
    <row r="20">
      <c r="A20" s="4" t="inlineStr">
        <is>
          <t>Increase in accounts payable, accrued expenses and other liabilities</t>
        </is>
      </c>
      <c r="B20" s="6" t="n">
        <v>1350</v>
      </c>
      <c r="C20" s="6" t="n">
        <v>557</v>
      </c>
    </row>
    <row r="21">
      <c r="A21" s="4" t="inlineStr">
        <is>
          <t>Decrease in due to related parties</t>
        </is>
      </c>
      <c r="B21" s="6" t="n">
        <v>-3</v>
      </c>
      <c r="C21" s="6" t="n">
        <v>-188</v>
      </c>
    </row>
    <row r="22">
      <c r="A22" s="4" t="inlineStr">
        <is>
          <t>Decrease in deferred rental income</t>
        </is>
      </c>
      <c r="B22" s="6" t="n">
        <v>-125</v>
      </c>
      <c r="C22" s="6" t="n">
        <v>-138</v>
      </c>
    </row>
    <row r="23">
      <c r="A23" s="4" t="inlineStr">
        <is>
          <t>Net cash provided by operating activities - continuing operations</t>
        </is>
      </c>
      <c r="B23" s="6" t="n">
        <v>10144</v>
      </c>
      <c r="C23" s="6" t="n">
        <v>19254</v>
      </c>
    </row>
    <row r="24">
      <c r="A24" s="4" t="inlineStr">
        <is>
          <t>Net cash used in operating activities - discontinued operations</t>
        </is>
      </c>
      <c r="B24" s="6" t="n">
        <v>0</v>
      </c>
      <c r="C24" s="6" t="n">
        <v>-55</v>
      </c>
    </row>
    <row r="25">
      <c r="A25" s="4" t="inlineStr">
        <is>
          <t>Net cash provided by operating activities</t>
        </is>
      </c>
      <c r="B25" s="6" t="n">
        <v>10144</v>
      </c>
      <c r="C25" s="6" t="n">
        <v>19199</v>
      </c>
    </row>
    <row r="26">
      <c r="A26" s="3" t="inlineStr">
        <is>
          <t>CASH FLOWS FROM INVESTING ACTIVITIES:</t>
        </is>
      </c>
    </row>
    <row r="27">
      <c r="A27" s="4" t="inlineStr">
        <is>
          <t>Purchase of investment property</t>
        </is>
      </c>
      <c r="B27" s="6" t="n">
        <v>-29442</v>
      </c>
      <c r="C27" s="6" t="n">
        <v>-87104</v>
      </c>
    </row>
    <row r="28">
      <c r="A28" s="4" t="inlineStr">
        <is>
          <t>Purchase of marketable securities</t>
        </is>
      </c>
      <c r="B28" s="6" t="n">
        <v>-8048</v>
      </c>
      <c r="C28" s="6" t="n">
        <v>-14096</v>
      </c>
    </row>
    <row r="29">
      <c r="A29" s="4" t="inlineStr">
        <is>
          <t>Proceeds from sale of marketable securities</t>
        </is>
      </c>
      <c r="B29" s="6" t="n">
        <v>4260</v>
      </c>
      <c r="C29" s="6" t="n">
        <v>59437</v>
      </c>
    </row>
    <row r="30">
      <c r="A30" s="4" t="inlineStr">
        <is>
          <t>Proceeds from short term investment</t>
        </is>
      </c>
      <c r="B30" s="6" t="n">
        <v>0</v>
      </c>
      <c r="C30" s="6" t="n">
        <v>5012</v>
      </c>
    </row>
    <row r="31">
      <c r="A31" s="4" t="inlineStr">
        <is>
          <t>Proceeds from sale of investment property</t>
        </is>
      </c>
      <c r="B31" s="6" t="n">
        <v>2082</v>
      </c>
      <c r="C31" s="6" t="n">
        <v>19477</v>
      </c>
    </row>
    <row r="32">
      <c r="A32" s="4" t="inlineStr">
        <is>
          <t>Investment in joint venture</t>
        </is>
      </c>
      <c r="B32" s="6" t="n">
        <v>-129</v>
      </c>
      <c r="C32" s="6" t="n">
        <v>-115</v>
      </c>
    </row>
    <row r="33">
      <c r="A33" s="4" t="inlineStr">
        <is>
          <t>Proceeds from joint venture</t>
        </is>
      </c>
      <c r="B33" s="6" t="n">
        <v>263</v>
      </c>
      <c r="C33" s="6" t="n">
        <v>151</v>
      </c>
    </row>
    <row r="34">
      <c r="A34" s="4" t="inlineStr">
        <is>
          <t>Investments in related parties</t>
        </is>
      </c>
      <c r="B34" s="6" t="n">
        <v>0</v>
      </c>
      <c r="C34" s="6" t="n">
        <v>-2267</v>
      </c>
    </row>
    <row r="35">
      <c r="A35" s="4" t="inlineStr">
        <is>
          <t>Proceeds from preferred investments in related parties</t>
        </is>
      </c>
      <c r="B35" s="6" t="n">
        <v>20000</v>
      </c>
      <c r="C35" s="6" t="n">
        <v>68501</v>
      </c>
    </row>
    <row r="36">
      <c r="A36" s="4" t="inlineStr">
        <is>
          <t>Proceeds from repayment of notes receivable</t>
        </is>
      </c>
      <c r="B36" s="6" t="n">
        <v>500</v>
      </c>
      <c r="C36" s="6" t="n">
        <v>13000</v>
      </c>
    </row>
    <row r="37">
      <c r="A37" s="4" t="inlineStr">
        <is>
          <t>Release of reserves on notes receivable</t>
        </is>
      </c>
      <c r="B37" s="6" t="n">
        <v>-2250</v>
      </c>
      <c r="C37" s="6" t="n">
        <v>-1130</v>
      </c>
    </row>
    <row r="38">
      <c r="A38" s="4" t="inlineStr">
        <is>
          <t>Funding of notes receivable</t>
        </is>
      </c>
      <c r="B38" s="6" t="n">
        <v>-41729</v>
      </c>
      <c r="C38" s="6" t="n">
        <v>-64309</v>
      </c>
    </row>
    <row r="39">
      <c r="A39" s="4" t="inlineStr">
        <is>
          <t>Net cash used in investing activities - continuing operations</t>
        </is>
      </c>
      <c r="B39" s="6" t="n">
        <v>-54493</v>
      </c>
      <c r="C39" s="6" t="n">
        <v>-3443</v>
      </c>
    </row>
    <row r="40">
      <c r="A40" s="4" t="inlineStr">
        <is>
          <t>Net cash used in investing activities - discontinued operations</t>
        </is>
      </c>
      <c r="B40" s="6" t="n">
        <v>0</v>
      </c>
      <c r="C40" s="6" t="n">
        <v>-3513</v>
      </c>
    </row>
    <row r="41">
      <c r="A41" s="4" t="inlineStr">
        <is>
          <t>Net cash used in investing activities</t>
        </is>
      </c>
      <c r="B41" s="6" t="n">
        <v>-54493</v>
      </c>
      <c r="C41" s="6" t="n">
        <v>-6956</v>
      </c>
    </row>
    <row r="42">
      <c r="A42" s="3" t="inlineStr">
        <is>
          <t>CASH FLOWS FROM FINANCING ACTIVITIES:</t>
        </is>
      </c>
    </row>
    <row r="43">
      <c r="A43" s="4" t="inlineStr">
        <is>
          <t>Proceeds from mortgage financing</t>
        </is>
      </c>
      <c r="B43" s="6" t="n">
        <v>27839</v>
      </c>
      <c r="C43" s="6" t="n">
        <v>62262</v>
      </c>
    </row>
    <row r="44">
      <c r="A44" s="4" t="inlineStr">
        <is>
          <t>Mortgage principal payments</t>
        </is>
      </c>
      <c r="B44" s="6" t="n">
        <v>-1260</v>
      </c>
      <c r="C44" s="6" t="n">
        <v>-15285</v>
      </c>
    </row>
    <row r="45">
      <c r="A45" s="4" t="inlineStr">
        <is>
          <t>Payment of loan fees and expenses</t>
        </is>
      </c>
      <c r="B45" s="6" t="n">
        <v>-651</v>
      </c>
      <c r="C45" s="6" t="n">
        <v>-2756</v>
      </c>
    </row>
    <row r="46">
      <c r="A46" s="4" t="inlineStr">
        <is>
          <t>Proceeds from line of credit</t>
        </is>
      </c>
      <c r="B46" s="6" t="n">
        <v>0</v>
      </c>
      <c r="C46" s="6" t="n">
        <v>18000</v>
      </c>
    </row>
    <row r="47">
      <c r="A47" s="4" t="inlineStr">
        <is>
          <t>Repayment of line of credit</t>
        </is>
      </c>
      <c r="B47" s="6" t="n">
        <v>0</v>
      </c>
      <c r="C47" s="6" t="n">
        <v>-18000</v>
      </c>
    </row>
    <row r="48">
      <c r="A48" s="4" t="inlineStr">
        <is>
          <t>Redemption and cancellation of tender shares</t>
        </is>
      </c>
      <c r="B48" s="6" t="n">
        <v>-3432</v>
      </c>
      <c r="C48" s="6" t="n">
        <v>-12009</v>
      </c>
    </row>
    <row r="49">
      <c r="A49" s="4" t="inlineStr">
        <is>
          <t>Contributions received from noncontrolling interests</t>
        </is>
      </c>
      <c r="B49" s="6" t="n">
        <v>22330</v>
      </c>
      <c r="C49" s="6" t="n">
        <v>33122</v>
      </c>
    </row>
    <row r="50">
      <c r="A50" s="4" t="inlineStr">
        <is>
          <t>Distributions paid to noncontrolling interests</t>
        </is>
      </c>
      <c r="B50" s="6" t="n">
        <v>-18078</v>
      </c>
      <c r="C50" s="6" t="n">
        <v>-21662</v>
      </c>
    </row>
    <row r="51">
      <c r="A51" s="4" t="inlineStr">
        <is>
          <t>Distributions paid to Company's stockholders</t>
        </is>
      </c>
      <c r="B51" s="6" t="n">
        <v>-15358</v>
      </c>
      <c r="C51" s="6" t="n">
        <v>-15971</v>
      </c>
    </row>
    <row r="52">
      <c r="A52" s="4" t="inlineStr">
        <is>
          <t>Net cash used in financing activities</t>
        </is>
      </c>
      <c r="B52" s="6" t="n">
        <v>11390</v>
      </c>
      <c r="C52" s="6" t="n">
        <v>27701</v>
      </c>
    </row>
    <row r="53">
      <c r="A53" s="4" t="inlineStr">
        <is>
          <t>Net change in cash, cash equivalents and restricted cash</t>
        </is>
      </c>
      <c r="B53" s="6" t="n">
        <v>-32959</v>
      </c>
      <c r="C53" s="6" t="n">
        <v>39944</v>
      </c>
    </row>
    <row r="54">
      <c r="A54" s="4" t="inlineStr">
        <is>
          <t>Cash, cash equivalents and restricted cash, beginning of year</t>
        </is>
      </c>
      <c r="B54" s="6" t="n">
        <v>79800</v>
      </c>
      <c r="C54" s="6" t="n">
        <v>39856</v>
      </c>
    </row>
    <row r="55">
      <c r="A55" s="4" t="inlineStr">
        <is>
          <t>Cash, cash equivalents and restricted cash, end of period</t>
        </is>
      </c>
      <c r="B55" s="5" t="n">
        <v>46841</v>
      </c>
      <c r="C55" s="5" t="n">
        <v>798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ructure</t>
        </is>
      </c>
      <c r="B1" s="2" t="inlineStr">
        <is>
          <t>12 Months Ended</t>
        </is>
      </c>
    </row>
    <row r="2">
      <c r="B2" s="2" t="inlineStr">
        <is>
          <t>Dec. 31, 2020</t>
        </is>
      </c>
    </row>
    <row r="3">
      <c r="A3" s="3" t="inlineStr">
        <is>
          <t>Organization, Consolidation and Presentation of Financial Statements [Abstract]</t>
        </is>
      </c>
    </row>
    <row r="4">
      <c r="A4" s="4" t="inlineStr">
        <is>
          <t>Structure</t>
        </is>
      </c>
      <c r="B4" s="4" t="inlineStr">
        <is>
          <t>1. Structure Lightstone Value Plus Real Estate Investment
Trust, Inc., a Maryland corporation (“Lightstone REIT”), formed on June 8, 2004, which has elected to be taxed
and qualify as a real estate investment trust for U.S. federal income tax purposes (“REIT”). The Lightstone REIT was
formed primarily for the purpose of engaging in the business of investing in and owning commercial and residential real estate
properties located throughout the United States. The Lightstone REIT is structured as an umbrella
partnership real estate investment trust, or UPREIT, and substantially all of the Company’s current and future business is
and will be conducted through Lightstone Value Plus REIT, L.P. (the “Operating Partnership”), a Delaware limited partnership
formed on July 12, 2004. As of December 31, 2020, the Company held a 98% general partnership interest in the Company’s
Operating Partnership’s common units (“Common Units”). The Lightstone REIT and the Operating Partnership
and its subsidiaries are collectively referred to as the ’‘Company’’ and the use of ’‘we,’’
’‘our,’’ ’‘us’’ or similar pronouns refers to the Lightstone REIT, its Operating
Partnership or the Company as required by the context in which such pronoun is used. Through its Operating Partnership, the Company
owns, operates and develops commercial, residential, and hospitality properties and makes real estate-related investments, principally
in the United States. The Company’s real estate investments are held alone or jointly with other parties. The Company also
originates or acquires mortgage loans secured by real estate. Although most of its investments are of these types, the Company
may invest in whatever types of real estate or real estate-related investments that it believes is in its best interests. Since its inception, the Company has owned and
managed various commercial and residential properties located throughout the United States. The Company historically operated within
four business segments consisting of: (i) retail properties, (ii) multi-family residential properties, (iii) industrial
properties and (iv) hospitality properties. Prior to 2018 the Company disposed of substantially all of the ownership interests
in its hospitality properties. Additionally, during the first quarter of 2019, the Company disposed of all of its remaining industrial
properties and during the third quarter of 2019 the Company disposed of DePaul Plaza, a retail property. Because of the changes
in the composition of the Company’s real estate and real estate investments, the Company now evaluates all of its real estate
investments as one operating segment. As of December 31, 2020, the Company has
ownership interests in (i) two consolidated operating properties, (ii) three consolidated development properties and (iii) seven
unconsolidated operating properties. With respect to its consolidated operating properties, the Company wholly owns the St. Augustine
Outlet Center, a retail property containing approximately 0.3 million square feet of gross leasable area, and has a majority ownership
interest of approximately 59.2% in Gantry Park Landing, a multi-family residential property containing 199 apartment units. With
respect to its consolidated development properties, the Company wholly owns three projects consisting of the Lower East Side Moxy
Hotel, the Exterior Street Project and the Santa Clara Data Center. The Company also holds a 2.5% ownership interest in seven hotel
properties through a joint venture (the “Joint Venture”) which the Company accounts for using a measurement alternative
under which the Joint Venture is measured at cost, adjusted for observable price changes and impairments, if any. The Joint Venture
is between the Company and the operating partnership of Lightstone Value Plus Real Estate Investment Trust II, Inc. (“Lightstone
II”), a real estate investment trust also sponsored by the Company’s Sponsor, which has a 97.5% ownership interest
in the Joint Venture. Furthermore, the Company has other real estate-related investments, including preferred investments in related
parties and nonrecourse loans made to unaffiliated third-party borrowers. The Company’s advisor is Lightstone Value
Plus REIT, LLC (the “Advisor”), which is majority owned by David Lichtenstein. On July 6, 2004, the Advisor contributed
$2 to the Operating Partnership in exchange for 200 Common Units. The Company’s Advisor also owns 20,000 shares of the Company’s
common stock (“Common Shares”) which were issued on July 6, 2004 for $200, or $10.00 per share. Mr. Lichtenstein also
is the majority owner of the equity interests of The Lightstone Group, LLC. The Lightstone Group, LLC served as the sponsor (the
’’Sponsor’’) during the Company’s initial public offering (the “Offering”), which terminated
on October 10, 2008. The Company’s Advisor, together with its board of directors (the “Board of Directors”),
is primarily responsible for making investment decisions on the Company’s behalf and managing its day-to-day operations.
Through his ownership and control of The Lightstone Group, LLC, Mr. Lichtenstein is the indirect owner and manager of Lightstone
SLP, LLC, a Delaware limited liability company, which owns an aggregate of $30.0 million of special general partner interests
(“SLP Units”) in the Operating Partnership which were purchased, at a cost of $100,000 per unit, in connection with
the Company’s Offering. Mr. Lichtenstein also acts as the Company’s Chairman and Chief Executive Officer. As a result,
he exerts influence over but does not control the Lightstone REIT or the Operating Partnership. The Company does not have any employees. The
Advisor receives compensation and fees for services related to the investment and management of the Company’s assets. The Company’s Advisor has affiliates which
may manage and develop certain of its properties. However, the Company also contracts with other unaffiliated third-party property
managers. The Company’s Common Shares are not currently
listed on a national securities exchange. The Company may seek to list its stock for trading on a national securities exchange
only if a majority of independent directors believe listing would be in the best interest of its stockholders. The Company does
not intend to list its shares at this time. The Company does not anticipate that there would be any market for its shares of common
stock until they are listed for trading. Related Parties: The Advisor and its affiliates, and Lightstone
SLP, LLC are related parties of the Company. Certain of these entities are entitled to compensation for services related to the
investment, management and disposition of the Company’s assets. The compensation is based on the cost of acquired properties/investments
and the annual revenue earned from such properties/investments, and other such fees and expense reimbursements as outlined in each
of the respective agreements. See Note 13 for additional information. Discontinued Operations During the first quarter of 2019, a portfolio
comprised of the Company’s 10 industrial properties located in Louisiana (seven properties located in New Orleans and three
properties located in Baton Rouge, and collectively, the “Louisiana Assets”) met the criteria to be classified as discontinued
operations in the consolidated statements of operations for all periods presented, through their date of disposition. The disposition
of the Louisiana Assets, which represented all of the Company’s remaining industrial properties, represented a strategic
shift that had a major effect on the Company’s operations and financial results and therefore, upon their disposition, the
operating results of the Louisiana Assets were classified as discontinued operations in the Company’s consolidated statements
of operations for all periods presented through their date of disposition (See Note 9). Gain on Disposition of Real Estate On April 6, 2020, the Company completed the disposition
of a parcel of land adjacent to the St. Augustine Outlet Center for a contractual sales price of $2.1 million and recognized a
gain on the disposition of real estate of approximately $1.6 million during the second quarter of 2020. Noncontrolling Interests Partners of Operating Partnership On July 6, 2004, the Advisor contributed $2 to
the Operating Partnership in exchange for 200 Common Units in the Operating Partnership. The Advisor has the right to convert the
Common Units into cash or, at the option of the Company, an equal number of shares of Common Shares. In connection with the Offering, Lightstone SLP,
LLC, an affiliate of the Advisor, purchased an aggregate of $30.0 million of SLP Units. As the majority owner of the SLP Units,
Mr. Lichtenstein is the beneficial owner of a 99% interest in such SLP Units and thus receives an indirect benefit from any distributions
made in respect thereof. These SLP Units may be entitled to a portion of any regular and liquidation distributions that the Company
makes to its stockholders, but only after the Company’s stockholders have received a stated preferred return. In addition, an aggregate 497,209 Common Units
were issued to other unrelated parties during the years ended December 31, 2008 and 2009 and remain outstanding as of December 31,
2020. Other Noncontrolling Interests in Consolidated Subsidiaries Other noncontrolling interests in consolidated
subsidiaries include ownership interests in (i) Pro-DFJV Holdings LLC (“PRO”) held by the Company’s
Sponsor (see Note 12), (ii) 50-01 2nd St. Associates LLC (the “2nd Street Joint Venture”), held by the Company’s
Sponsor and other affiliates (see Note 12) and (iii) various joint ventures held by affiliates of the Sponsor that have originated
promissory notes to unaffiliated third parties (see Note 5). PRO’s holdings principally consist of Marco OP Units and
Marco II OP Units (see Note 6). The 2nd Street Joint Venture owns Gantry Park Landing, a multi-family apartment building located
in Queens, New York. See Note 12 for further discussion of noncontrolling
interests. COVID-19 Pandemic On March 11, 2020, the World Health Organization
declared COVID-19 a global pandemic leading many countries, including the United States, particularly at the individual state level,
to subsequently impose various degrees of restrictions and other measures, including, but not limited to, mandatory temporary closures,
quarantine guidelines, limitations on travel, and “shelter in place” rules in an effort to reduce its duration and
the severity of its spread. Although the COVID-19 pandemic has continued to evolve, most of these previously imposed restrictions
and other measures have now been reduced and/or lifted. However, the COVID-19 pandemic remains highly unpredictable and dynamic
and its duration and extent is likely dependent on numerous developments such as the regulatory
approval, mass production, administration and ultimate effectiveness of vaccines, as well as the timeline to achieve a level of
sufficient herd immunity amongst the general population. Accordingly, the COVID-19 pandemic may continue to have negative effects
on the overall health of the U.S. economy for the foreseeable future. As a result of previous restrictions, the Company
closed its St. Augustine Outlet Center from March 20, 2020 through May 7, 2020. Primarily because of the impact of the COVID-19
pandemic on the operating performance of the St. Augustine Outlet Center’s tenancy, especially during the closure period,
the Company has provided forbearance of certain rent payments to various tenants. Additionally, the Company has seen some deterioration
in both the occupancy and rental rates for Gantry Park Landing, which is located on Long Island, New York, as the luxury rental
market in the greater New York City metropolitan area has been negatively impacted by the COVID-19 pandemic. However, none of these
items have yet materially impacted the Company’s results from operations or its financial condition. To-date, the COVID-19 pandemic has not had any
significant impact on the Company’s three development projects. Furthermore, the Company’s other real estate-related
investments (both its preferred investments in related parties and nonrecourse loans made to unaffiliated third-party borrowers)
also relate to various development projects which are at different stages in their respective development process. These investments,
which are subject to similar restrictions and other measures, have also not yet been significantly impacted by the COVID-19 pandemic. The extent to which the Company’s business
may be affected by the ongoing COVID-19 pandemic will largely depend on both current and future developments, all of which are
highly uncertain and cannot be reasonably predicted. If the Company’s operating properties,
development projects and real estate-related investments are negatively impacted for an extended period because (i) occupancy levels
and rental rates further decline, (ii) tenants are unable to pay their rent, (iii) borrowers are unable to pay scheduled debt service
on notes receivable, (iv) development activities are delayed and/or (v) various related party entities are unable to pay monthly
preferred distributions on the Company’s preferred investments in related parties, the Company’s business and financial
results could be materially and adversely impac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9T15:36:21Z</dcterms:created>
  <dcterms:modified xmlns:dcterms="http://purl.org/dc/terms/" xmlns:xsi="http://www.w3.org/2001/XMLSchema-instance" xsi:type="dcterms:W3CDTF">2021-03-19T15:36:21Z</dcterms:modified>
</cp:coreProperties>
</file>